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NOTES PAYABLE" sheetId="13" state="visible" r:id="rId13"/>
    <sheet xmlns:r="http://schemas.openxmlformats.org/officeDocument/2006/relationships" name="DEBT" sheetId="14" state="visible" r:id="rId14"/>
    <sheet xmlns:r="http://schemas.openxmlformats.org/officeDocument/2006/relationships" name="SECURED PROMISSORY NOTE" sheetId="15" state="visible" r:id="rId15"/>
    <sheet xmlns:r="http://schemas.openxmlformats.org/officeDocument/2006/relationships" name="PROMISSORY NOTES" sheetId="16" state="visible" r:id="rId16"/>
    <sheet xmlns:r="http://schemas.openxmlformats.org/officeDocument/2006/relationships" name="CONVERTIBLE NOTES" sheetId="17" state="visible" r:id="rId17"/>
    <sheet xmlns:r="http://schemas.openxmlformats.org/officeDocument/2006/relationships" name="DERIVATIVE LIABILITIES" sheetId="18" state="visible" r:id="rId18"/>
    <sheet xmlns:r="http://schemas.openxmlformats.org/officeDocument/2006/relationships" name="SERIES A PREFERRED STOCK" sheetId="19" state="visible" r:id="rId19"/>
    <sheet xmlns:r="http://schemas.openxmlformats.org/officeDocument/2006/relationships" name="SERIES 1A PREFERRED STOCK" sheetId="20" state="visible" r:id="rId20"/>
    <sheet xmlns:r="http://schemas.openxmlformats.org/officeDocument/2006/relationships" name="STOCKHOLDERS' EQUITY (DEFICI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INVENTORIES (Tables)" sheetId="29" state="visible" r:id="rId29"/>
    <sheet xmlns:r="http://schemas.openxmlformats.org/officeDocument/2006/relationships" name="SECURED PROMISSORY NOTE (Tables" sheetId="30" state="visible" r:id="rId30"/>
    <sheet xmlns:r="http://schemas.openxmlformats.org/officeDocument/2006/relationships" name="PROMISSORY NOTES (Tables)" sheetId="31" state="visible" r:id="rId31"/>
    <sheet xmlns:r="http://schemas.openxmlformats.org/officeDocument/2006/relationships" name="CONVERTIBLE NOTES (Tables)" sheetId="32" state="visible" r:id="rId32"/>
    <sheet xmlns:r="http://schemas.openxmlformats.org/officeDocument/2006/relationships" name="DERIVATIVE LIABILITIES (Tables)" sheetId="33" state="visible" r:id="rId33"/>
    <sheet xmlns:r="http://schemas.openxmlformats.org/officeDocument/2006/relationships" name="STOCKHOLDERS' EQUITY (DEFICIT) " sheetId="34" state="visible" r:id="rId34"/>
    <sheet xmlns:r="http://schemas.openxmlformats.org/officeDocument/2006/relationships" name="INCOME TAXES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IQUIDITY, CONTINUED OPERATIO_2"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INVENTORIES - Schedule of Inven" sheetId="46" state="visible" r:id="rId46"/>
    <sheet xmlns:r="http://schemas.openxmlformats.org/officeDocument/2006/relationships" name="NOTES PAYABLE - Additional Info" sheetId="47" state="visible" r:id="rId47"/>
    <sheet xmlns:r="http://schemas.openxmlformats.org/officeDocument/2006/relationships" name="DEBT - Additional Information (" sheetId="48" state="visible" r:id="rId48"/>
    <sheet xmlns:r="http://schemas.openxmlformats.org/officeDocument/2006/relationships" name="SECURED PROMISSORY NOTE - Summa" sheetId="49" state="visible" r:id="rId49"/>
    <sheet xmlns:r="http://schemas.openxmlformats.org/officeDocument/2006/relationships" name="SECURED PROMISSORY NOTE - Globa" sheetId="50" state="visible" r:id="rId50"/>
    <sheet xmlns:r="http://schemas.openxmlformats.org/officeDocument/2006/relationships" name="PROMISSORY NOTES - Schedule of " sheetId="51" state="visible" r:id="rId51"/>
    <sheet xmlns:r="http://schemas.openxmlformats.org/officeDocument/2006/relationships" name="PROMISSORY NOTES - Additional I" sheetId="52" state="visible" r:id="rId52"/>
    <sheet xmlns:r="http://schemas.openxmlformats.org/officeDocument/2006/relationships" name="CONVERTIBLE NOTES - Schedule of" sheetId="53" state="visible" r:id="rId53"/>
    <sheet xmlns:r="http://schemas.openxmlformats.org/officeDocument/2006/relationships" name="CONVERTIBLE NOTES - October 201" sheetId="54" state="visible" r:id="rId54"/>
    <sheet xmlns:r="http://schemas.openxmlformats.org/officeDocument/2006/relationships" name="CONVERTIBLE NOTES - St. George " sheetId="55" state="visible" r:id="rId55"/>
    <sheet xmlns:r="http://schemas.openxmlformats.org/officeDocument/2006/relationships" name="CONVERTIBLE NOTES - BayBridge C" sheetId="56" state="visible" r:id="rId56"/>
    <sheet xmlns:r="http://schemas.openxmlformats.org/officeDocument/2006/relationships" name="CONVERTIBLE NOTES - Bellridge C" sheetId="57" state="visible" r:id="rId57"/>
    <sheet xmlns:r="http://schemas.openxmlformats.org/officeDocument/2006/relationships" name="CONVERTIBLE NOTES - PowerUp Con" sheetId="58" state="visible" r:id="rId58"/>
    <sheet xmlns:r="http://schemas.openxmlformats.org/officeDocument/2006/relationships" name="CONVERTIBLE NOTES - Widjaja Con" sheetId="59" state="visible" r:id="rId59"/>
    <sheet xmlns:r="http://schemas.openxmlformats.org/officeDocument/2006/relationships" name="CONVERTIBLE NOTES - GS Capital " sheetId="60" state="visible" r:id="rId60"/>
    <sheet xmlns:r="http://schemas.openxmlformats.org/officeDocument/2006/relationships" name="CONVERTIBLE NOTES - Penumbra Co" sheetId="61" state="visible" r:id="rId61"/>
    <sheet xmlns:r="http://schemas.openxmlformats.org/officeDocument/2006/relationships" name="CONVERTIBLE NOTES - Crowdex Con" sheetId="62" state="visible" r:id="rId62"/>
    <sheet xmlns:r="http://schemas.openxmlformats.org/officeDocument/2006/relationships" name="CONVERTIBLE NOTES - Schedule _2" sheetId="63" state="visible" r:id="rId63"/>
    <sheet xmlns:r="http://schemas.openxmlformats.org/officeDocument/2006/relationships" name="CONVERTIBLE NOTES - BD1 Convert" sheetId="64" state="visible" r:id="rId64"/>
    <sheet xmlns:r="http://schemas.openxmlformats.org/officeDocument/2006/relationships" name="CONVERTIBLE NOTES - Nanyang Con" sheetId="65" state="visible" r:id="rId65"/>
    <sheet xmlns:r="http://schemas.openxmlformats.org/officeDocument/2006/relationships" name="DERIVATIVE LIABILITIES - Deriva" sheetId="66" state="visible" r:id="rId66"/>
    <sheet xmlns:r="http://schemas.openxmlformats.org/officeDocument/2006/relationships" name="DERIVATIVE LIABILITIES - Additi" sheetId="67" state="visible" r:id="rId67"/>
    <sheet xmlns:r="http://schemas.openxmlformats.org/officeDocument/2006/relationships" name="SERIES A PREFERRED STOCK - Addi" sheetId="68" state="visible" r:id="rId68"/>
    <sheet xmlns:r="http://schemas.openxmlformats.org/officeDocument/2006/relationships" name="SERIES 1A PREFERRED STOCK - Add" sheetId="69" state="visible" r:id="rId69"/>
    <sheet xmlns:r="http://schemas.openxmlformats.org/officeDocument/2006/relationships" name="STOCKHOLDERS' EQUITY (DEFICIT_2" sheetId="70" state="visible" r:id="rId70"/>
    <sheet xmlns:r="http://schemas.openxmlformats.org/officeDocument/2006/relationships" name="STOCKHOLDERS' EQUITY (DEFICIT_3" sheetId="71" state="visible" r:id="rId71"/>
    <sheet xmlns:r="http://schemas.openxmlformats.org/officeDocument/2006/relationships" name="INCOME TAXES - Additional Infor" sheetId="72" state="visible" r:id="rId72"/>
    <sheet xmlns:r="http://schemas.openxmlformats.org/officeDocument/2006/relationships" name="INCOME TAXES - Deferred Tax Ass" sheetId="73" state="visible" r:id="rId73"/>
    <sheet xmlns:r="http://schemas.openxmlformats.org/officeDocument/2006/relationships" name="INCOME TAXES - Tax Rate Reconci" sheetId="74" state="visible" r:id="rId74"/>
    <sheet xmlns:r="http://schemas.openxmlformats.org/officeDocument/2006/relationships" name="COMMITMENTS AND CONTINGENCIES -" sheetId="75" state="visible" r:id="rId75"/>
    <sheet xmlns:r="http://schemas.openxmlformats.org/officeDocument/2006/relationships" name="RETIREMENT PLAN - Additional In"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SCENT SOLAR TECHNOLOGIES, INC.</t>
        </is>
      </c>
    </row>
    <row r="8">
      <c r="A8" s="4" t="inlineStr">
        <is>
          <t>Entity Central Index Key</t>
        </is>
      </c>
      <c r="B8" s="4" t="inlineStr">
        <is>
          <t>0001350102</t>
        </is>
      </c>
    </row>
    <row r="9">
      <c r="A9" s="4" t="inlineStr">
        <is>
          <t>Entity Incorporation, State or Country Code</t>
        </is>
      </c>
      <c r="B9" s="4" t="inlineStr">
        <is>
          <t>DE</t>
        </is>
      </c>
    </row>
    <row r="10">
      <c r="A10" s="4" t="inlineStr">
        <is>
          <t>Entity Tax Identification Number</t>
        </is>
      </c>
      <c r="B10" s="4" t="inlineStr">
        <is>
          <t>20-3672603</t>
        </is>
      </c>
    </row>
    <row r="11">
      <c r="A11" s="4" t="inlineStr">
        <is>
          <t>Entity Primary SIC Number</t>
        </is>
      </c>
      <c r="B11" s="4" t="inlineStr">
        <is>
          <t>3674</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Address, Address Line One</t>
        </is>
      </c>
      <c r="B15" s="4" t="inlineStr">
        <is>
          <t>12300 Grant Street</t>
        </is>
      </c>
    </row>
    <row r="16">
      <c r="A16" s="4" t="inlineStr">
        <is>
          <t>Entity Address, City or Town</t>
        </is>
      </c>
      <c r="B16" s="4" t="inlineStr">
        <is>
          <t>Thornton</t>
        </is>
      </c>
    </row>
    <row r="17">
      <c r="A17" s="4" t="inlineStr">
        <is>
          <t>Entity Address, State or Province</t>
        </is>
      </c>
      <c r="B17" s="4" t="inlineStr">
        <is>
          <t>CO</t>
        </is>
      </c>
    </row>
    <row r="18">
      <c r="A18" s="4" t="inlineStr">
        <is>
          <t>Entity Address, Postal Zip Code</t>
        </is>
      </c>
      <c r="B18" s="4" t="inlineStr">
        <is>
          <t>80241</t>
        </is>
      </c>
    </row>
    <row r="19">
      <c r="A19" s="4" t="inlineStr">
        <is>
          <t>City Area Code</t>
        </is>
      </c>
      <c r="B19" s="4" t="inlineStr">
        <is>
          <t>720</t>
        </is>
      </c>
    </row>
    <row r="20">
      <c r="A20" s="4" t="inlineStr">
        <is>
          <t>Local Phone Number</t>
        </is>
      </c>
      <c r="B20" s="4" t="inlineStr">
        <is>
          <t>872-5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12 Months Ended</t>
        </is>
      </c>
    </row>
    <row r="2">
      <c r="B2" s="2" t="inlineStr">
        <is>
          <t>Dec. 31, 2021</t>
        </is>
      </c>
    </row>
    <row r="3">
      <c r="A3" s="3" t="inlineStr">
        <is>
          <t>Liquidity And Continued Operations [Abstract]</t>
        </is>
      </c>
    </row>
    <row r="4">
      <c r="A4" s="4" t="inlineStr">
        <is>
          <t>LIQUIDITY, CONTINUED OPERATIONS, AND GOING CONCERN</t>
        </is>
      </c>
      <c r="B4" s="4" t="inlineStr">
        <is>
          <t>NOTE 4. LIQUIDITY, CONTINUED OPERATIONS, AND GOING CONCERN During the years ended December 31, 2021 and 2020, the Company entered into multiple financing agreements to fund operations. Further discussion of these transactions can be found in Notes 8, 9, 10, and 11. The Company has continued limited PV production at its manufacturing facility. The Company does not expect that sales revenue and cash flows will be sufficient to support operations and cash requirements until it has fully implemented its product strategy. During the year ended December 31, 2021 the Company used $9,404,443 in cash for operations. As of December 31, 2021, the Company had $2,365,087 Additional projected product revenues are not anticipated to result in a positive cash flow position for the year 2022 overall and, as of December 31, 2021, the Company has a working capital of $3,799,806. As such, cash liquidity sufficient for the year ending December 31, 2022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Management cannot provide any assurances that the Company will be successful in accomplishing any of its plans. These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5. PROPERTY, PLANT AND EQUIPMENT The following table summarizes property, plant and equipment as of December 31, 2021 and 2020:
As of December 31,
2021
2020
Furniture, fixtures, computer hardware and computer software
$
473,448
$
489,421
Manufacturing machinery and equipment
21,863,624
24,377,755
Manufacturing machinery and equipment, in progress
88,863
-
Depreciable property, plant and equipment
22,425,935
24,867,176
Less: Accumulated depreciation and amortization
(22,146,273
)
(24,848,408
)
Net property, plant and equipment
$
279,662
$
18,768
The Company analyzes its long-lived assets for impairment, both individually and as a group, whenever events or changes in circumstances indicate that the carrying amount of the assets may not be recoverable. Depreciation expense for the years ended December 31, 2021 and 2020 was $19,423 and $105,738, respectively. Depreciation expense is recorded under “Depreciation and amortization expense” in the Consolidated Statements of Operations.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The Company recognized a gain of approximately $3 million on the sale of the property. On September 21, 2020, the Company entered into a lease agreement with 12300 Grant LLC (“Landlord”), an affiliated company of the Mortgage Holder, for approximately 100,000 rentable square feet of the Building (the “Lease”). 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 As of December 31, 2021 and 2020, assets and liabilities related to the Company's lease were as follows :
As of December 31,
2021
2020
Operating lease right-of-use assets, net
$
4,984,688
$
5,633,663
Current portion of operating lease liability
646,742
575,404
Non-current portion of operating lease liability
4,532,490
5,179,229
During the years ended December 31, 2021 and 2020 the Company recorded operating lease costs included in rent expense of $1,033,570 and $287,103, respectively. Future maturities of the operating lease liability are as follows:
2022
$
988,800
2023
1,018,464
2024
1,049,018
2025
1,080,488
2026
1,112,903
Thereafter
1,146,291
Total lease payments
$
6,395,964
Less amounts representing interest
(1,216,732
)
Present value of lease liability
$
5,179,232
The remaining lease term and discount rate of the operating lease is 72.5 months and 7.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6. INVENTORIES Inventories consisted of the following at December 31, 2021 and 2020:
As of December 31,
2021
2020
Raw materials
$
575,154
$
525,626
Work in process
15,803
-
Finished goods
1,215
8,805
Total
$
592,172
$
534,4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7. NOTES PAYABLE Prior to 2020, the Company entered into two agreements with a vendor (“Vendor 1”) to convert the balance of their account into four notes payable in the aggregate amount of $1,073,825. The notes bear interest of 6% per annum and matured on February 24, 2018 and July 31, 2018, respectively, but remained unpaid as of January 1, 2020. At January 1, 2020, the aggregate principal and accrued interest balances were $1,073,825 and $162,205, respectively. On September 11, 2020, the Company entered into a settlement agreement (the “Settlement Agreement A”) with Vendor 1 and paid $120,000 on September 23, 2020 as the full and final settlement of all amounts owed between the parties. Following payment, a satisfaction of an existing judgment in favor of Vendor 1 was filed in Adams County, Colorado. The Company booked a gain of approximately $1.1 million relating to Settlement Agreement A. Prior to 2020, the Company entered into an agreement with another vendor (“Vendor 2”) to convert the balance of their account into a note payable in the amount of $250,000. The note bears interest of 5% per annum and matured on February 28, 2018. As of December 31, 2021, the Company had not made any payments on this note, the accrued interest was $56,336, and the note is due upon demand. To the best of our knowledge, Vendor 2 had not made any attempts to recover any amount owing to them since 2019. Prior to 2020, the Company entered into a settlement agreement with a customer to convert the credit balance of their account into a note payable in the amount of $215,234. The note bears interest of 5% per annum and matured on December 31, 2019. The Company made principal and interest payments of $32,529 and $897, respectively. At January 1, 2020, the remaining principal and accrued interest balances were $182,705 and $21,933, respectively. On September 11, 2020, the Company entered into a settlement agreement (the “Settlement Agreement B”) with the customer and paid $20,000 on September 18, 2020 as the full and final settlement of all amounts owed between the parties. The Company booked a gain of approximately $185,000 relating to Settlement Agreement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DEBT On August 2, 2019, Colorado Housing and Finance Authority (“CHFA”) entered into an agreement to assign the mortgage note to Iliad Research and Trading, L.P., a Utah limited liability partnership ("IRT"). This agreement closed on September 11, 2019, and IRT paid a total of $5,885,148 to CHFA to assume the note. The payment amount consisted of $5,405,666 of principal and $479,482 of interest and fees. Interest was accrued on the note at the default interest rate of 10.5%. At January 1, 2020, the remaining principal and accrued interest balances were $5,885,148 and $190,158, respectively. On July 29, 2020, the Company’s owned facility at 12300 Grant Street, Thornton, CO 80241 (the “Building”) was foreclosed by IRT and sold at public au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t>
        </is>
      </c>
      <c r="B1" s="2" t="inlineStr">
        <is>
          <t>12 Months Ended</t>
        </is>
      </c>
    </row>
    <row r="2">
      <c r="B2" s="2" t="inlineStr">
        <is>
          <t>Dec. 31, 2021</t>
        </is>
      </c>
    </row>
    <row r="3">
      <c r="A3" s="3" t="inlineStr">
        <is>
          <t>Debt Disclosure [Abstract]</t>
        </is>
      </c>
    </row>
    <row r="4">
      <c r="A4" s="4" t="inlineStr">
        <is>
          <t>SECURED PROMISSORY NOTE</t>
        </is>
      </c>
      <c r="B4" s="4" t="inlineStr">
        <is>
          <t xml:space="preserve">NOTE 9. SECURED PROMISSORY NOTE The following table provides a summary of the activity of the Company's secured notes:
Global Ichiban
St. George
BD1
Total
Secured Notes Principal Balance at January 1, 2020
5,012,897
2,160,000
—
$
7,172,897
New notes
6,400,000
—
—
6,400,000
Note conversions
(600,000
)
—
—
(600,000
)
Note Assignments
—
(2,160,000
)
2,160,000
—
Notes Exchanged
(5,012,897
)
—
(2,160,000
)
(7,172,897
)
Secured Notes Principal Balance at December 31, 2020
5,800,000
—
—
5,800,000
Less: remaining discount
(394,363
)
—
—
(394,363
)
Secured Notes, net of discount, at December 31, 2020
5,405,637
—
—
5,405,637
New notes
—
—
—
Note conversions
(5,800,000
)
—
—
(5,800,000
)
Secured Notes Principal Balance at December 31, 2021
$
—
$
—
$
—
$
—
Global Ichiban Secured Promissory Notes Prior to 2020, the Company had issued secured notes to Global Ichiban Limited (“Global”) that had aggregate remaining principal and accrued interest balances of $5,012,897 and $885,475, respectively, as of January 1, 2020. All principal and accrued interest on the notes was redeemable at any time, in whole or in part, at the option of Global. The redemption amount may be paid in cash or converted into shares of common stock at a variable conversion price equal to the lowest of (i) 85% of the average VWAP for the shares over the prior 5 trading days, (ii) the closing bid price for the shares on the prior trading day, or (iii) $10,000 per share, at the option of the Company. The notes may not be converted, and shares of the common stock may not be issued pursuant to the notes, if, after giving effect to the conversion or issuance, the holder together with its affiliates would beneficially own in excess of 9.99% of the outstanding shares of common stock. All the notes issued in accordance with the note purchase and exchange agreement dated November 30, 2017 were secured by a security interest on substantially all of the Company’s assets, bear interest at a rate of 12% per annum and contain standard and customary events of default. On September 9, 2020, the Company entered into a securities exchange agreement (“GI Exchange Agreement”) with Global. Pursuant to the terms of the GI Exchange Agreement, Global agreed to surrender and exchange all of its existing outstanding promissory notes with an aggregate principal balance of $6,313,387 (including accrued interest). In exchange, the Company issued to Global a secured convertible promissory note with a principal amount of $6,400,000 (“GI Exchange Note”). The GI Exchange Note will mature on September 30, 2022. Principal on the GI Exchange Note, if not converted, will be payable in a lump sum on September 30, 2022. The GI Exchange Note will not bear any accrued interest but bears a default interest rate of 18% in the event of a default under the GI Exchange Note. The GI Exchange Note is secured by a lien on substantially all of the Company’s assets pursuant to the Security Agreement dated November 30, 2017 (the “Security Agreement”) entered into between the Company and Global. The Company has accounted for the GI Exchange Agreement as a troubled debt restructuring. The future undiscounted cash flow of the new secured convertible promissory note totaling $6,400,000 is more than the carrying value of the original outstanding promissory notes totaling $6,313,387, therefore no gain was recorded and a new effective interest rate has been established based on the carrying value of the original promissory notes and revised cash flow. The difference of $86,613 was recorded as an original issue debt discount and will be charged to interest over the term of the note. On December 9, 2020, Global converted $600,000 into 174,419 common shares. On March 9, 2021, the Company entered into a settlement agreement (“Settlement”) with Global. Pursuant to the Settlement, the Company issued 33,600 shares of Common Stock of the Company to Global in exchange for the cancellation of the remaining outstanding secured promissory note of $5,800,000. The conversion option associated with the note was deemed to include an embedded derivative that required bifurcation and separate accounting. Refer to Note 12. Derivative Liabilities for further details. St. George Secured Convertible Notes Prior to 2020, the Company had issued secured notes to St. George Investments LLC (“St. George”) that had aggregate remaining principal and accrued interest balances of $2,160,000 and $252,751, respectively, as of January 1, 2020. Shares of common stock may not be issued pursuant to these notes if, after giving effect to the conversion or issuance, the holder together with its affiliates would beneficially own in excess of 9.99% of the outstanding shares of common stock. The conversion option associated with the notes was deemed to include an embedded derivative that required bifurcation and separate accounting. Refer to Note 12. Derivative Liabilities for further details. On September 9, 2020, all debts with St. George were assigned to BD1 as part of the Company’s recapitalization and restructuring effort which began in June 2020. The Company subsequently entered into an Exchange Agreement with BD1 on December 18, 2020. Refer to the BD1 Convertible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3" t="inlineStr">
        <is>
          <t>Debt Disclosure [Abstract]</t>
        </is>
      </c>
    </row>
    <row r="4">
      <c r="A4" s="4" t="inlineStr">
        <is>
          <t>PROMISSORY NOTES</t>
        </is>
      </c>
      <c r="B4" s="4" t="inlineStr">
        <is>
          <t xml:space="preserve">NOTE 10. PROMISSORY NOTES The following table provides a summary of the activity of the Company's non-convertible, unsecured, promissory notes:
Investor 1
Investor 2
BD1
SBA
Total
Promissory Notes Principal Balance at January 1, 2020
$
494,437
$
615,000
$
—
$
—
$
1,109,437
New principal
—
35,000
—
193,200
228,200
Notes assigned
(494,437
)
(650,000
)
1,144,437
—
—
Notes exchanged
(1,144,437
)
$
(1,144,437
)
Promissory Notes Principal Balance at December 31, 2020
—
—
—
193,200
193,200
Notes forgiven
—
—
—
(193,200
)
(193,200
)
Promissory Notes Balance at December 31, 2021
$
—
$
—
$
—
$
—
$
—
Offering of Unsecured, Non-Convertible Notes to Investor 1 Prior to 2020, the Company had issued a note to a private investor (“Investor 1”), that had remaining principal and accrued interest balances of $494,437 and $145,971, respectively, as of January 1, 2020. The note bears an interest rate of 12%, and principal and interest on this note were payable at maturity. This note was not convertible into equity shares of the Company and was unsecured. On September 11, 2020 the debt with Investor 1 was assigned to BD1 as part of the Company’s recapitalization and restructuring effort which began in June 2020. The Company subsequently entered into an Exchange Agreement with BD1 on December 18, 2020. Refer to the BD1 Convertible Notes Offering of Unsecured, Non-Convertible Notes to Investor 2 Prior to 2020, the Company had issued notes to another private investor (“Investor 2”), that had aggregate remaining principal and accrued interest balances of $615,000 and $34,046, respectively, as of January 1, 2020. These notes bear interest at a rate of 12% and matured between September 11, 2019 and March 9, 2020. All principal and interest was payable upon maturity. During 2020, the Company initiated a non-convertible, unsecured promissory note with Investor 2 for an aggregate principal amount of $150,000. The promissory note was issued with an original issue discount of $35,000, which will be recorded as interest expense ratably over the term of the note, resulting in proceeds to the company of $115,000, which was received in several tranches between September 2020 and November 2020. This note bears interest at 12% per annum and matured on May 1, 2021. All principal and interest is payable upon maturity. On September 11, 2020, the entire debt with Investor 2 was assigned to BD1 as part of the Company’s recapitalization and restructuring effort which began in June 2020. The Company subsequently entered into an Exchange Agreement with BD1 on December 18, 2020. Refer to the BD1 Convertible Notes SBA PPP On April 17, 2020, the Company obtained a PPP Loan from Vectra Bank Colorado (“Vectra”) in the aggregate amount of $193,200, which was established under the CARES Act, as administered by the Small Business Associ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NOTE 11. CONVERTIBLE NOTES The following table provides a summary of the activity of the Company's unsecured, convertible, promissory notes:
Principal Balance 1/1/2020
New Notes
Notes assigned or exchanged
Notes converted
Principal Balance 12/31/2020
Less: Discount Balance
Net Principal Balance 12/31/2020
October 2016 Notes
$
330,000
$
—
$
(330,000
)
$
—
$
—
$
—
$
—
St. George Notes
617,663
—
(617,663
)
—
—
—
BayBridge Notes
940,600
—
(940,600
)
—
—
—
Bellridge Notes
496,000
—
(451,000
)
(45,000
)
—
—
—
Power Up Notes
106,820
—
(106,820
)
—
—
—
Widjaja Note
330,000
—
(330,000
)
—
—
—
GS Capital Notes
169,500
—
(169,500
)
—
—
—
Penumbra Note (related party)
—
250,000
(250,000
)
—
—
—
BD1 Notes (related party)
—
10,500,000
—
10,500,000
(2,936,952
)
7,563,048
Crowdex Note (related party)
—
—
250,000
250,000
—
250,000
$
2,990,583
$
10,750,000
$
(2,945,583
)
$
(45,000
)
$
10,750,000
$
(2,936,952
)
$
7,813,048
Principal Balance 12/31/2020
New Notes
Notes assigned or exchanged
Notes converted
Principal Balance 12/31/2021
Less: Discount Balance
Net Principal Balance 12/31/2021
BD1 Notes (related party)
$
10,500,000
$
—
$
(600,000
)
$
—
$
9,900,000
$
(2,210,182
)
$
7,689,818
Crowdex Note (related party)
250,000
—
—
(250,000
)
—
—
—
Nanyang Note
—
—
600,000
(100,000
)
500,000
(112,971
)
387,029
$
10,750,000
$
—
$
—
$
(350,000
)
$
10,400,000
$
(2,323,153
)
$
8,076,847
October 2016 Convertible Notes Prior to 2020, the Company had issued convertible notes to a private investor that had remaining principal and accrued interest balances of $330,000 and $65,010, respectively, as of January 1, 2020. The convertible notes matured on December 31, 2017 and bear an interest rate of 6% per annum, subject to increase to 24% per annum upon the occurrence and continuance of an event of default. Principal and accrued interest on the convertible notes is payable upon demand. The default interest rate has not been designated by the investor. All principal and accrued interest on the convertible notes is convertible at any time, in whole or in part, at the option of the investor, into shares of common stock at a variable conversion price equal to 80% of the lowest closing bid price of the Company’s common stock for the fifteen consecutive trading day period prior to the conversion date. After the six-month anniversary of the issuance of any convertible note, the conversion price for such note shall thereafter be equal to 50% of the lowest closing bid price of the Company’s common stock for the fifteen consecutive trading day period prior to the conversion date. The convertible notes contain standard and customary events of default. The conversion option associated with the notes was deemed to include an embedded derivative that required bifurcation and separate accounting. Refer to Note 12. Derivative Liabilities for further details. On September 11, 2020, the October 2016 Convertible Notes were assigned to BD1 as part of the Company’s recapitalization and restructuring effort which began in June 2020. The Company subsequently entered into an Exchange Agreement with BD1 on December 18, 2020. Refer to the BD1 Convertible Notes St. George Convertible Note Prior to 2020, the Company sold and issued a $1,700,000 convertible note to St. George, which had a principal balance of $617,663 as of January 1, 2020. This note matured on March 11, 2019. The note does not bear interest in the absence of an event of default. The note is due upon demand and a default interest rate has not been designated by St. George. The conversion option associated with the note was deemed to include an embedded derivative that required bifurcation and separate accounting. Refer to Note 12. Derivative Liabilities for further details. On September 9, 2020, the St. George Convertible Note was assigned to BD1 as part of the Company’s recapitalization and restructuring effort which began in June 2020. The Company subsequently entered into an Exchange Agreement with BD1 on December 18, 2020. Refer to the BD1 Convertible Notes Baybridge Convertible Note Prior to 2020, the Company had issued convertible notes to BayBridge Capital Fund LP ("BayBridge”), which had remaining principal and accrued interest balances of $940,600 and $65,888, respectively, as of January 1, 2020. The Exchange Notes are unsecured, have no applicable registration rights, bear interest at a rate of 12% per annum, and matured between September 7, 2019 and August 22, 2020. The notes contain standard and customary events of default. The terms of the Exchange Notes included a conversion feature which was the lesser of (i) a price range of $2.50 to $750, or (ii) a range of 65% to 70% of the lowest traded price for the shares over the prior five trading days. The conversion option associated with the notes was deemed to include an embedded derivative that required bifurcation and separate accounting. Refer to Note 12. Derivative Liabilities for further details. On September 11, 2020, the Baybridge Convertible Notes were assigned to BD1 as part of the Company’s recapitalization and restructuring effort which began in June 2020. The Company subsequently entered into an Exchange Agreement with BD1 on December 18, 2020. Refer to the BD1 Convertible Notes Bellridge Convertible Notes Prior to 2020, the Company had issued convertible notes to Bellridge Capital, LP (“Bellridge”) which had aggregate principal and accrued interest balances of $496,000 and $63,474, respectively, as of January 1, 2020. The note is not secured, contains no registration rights, has an interest rate of 10% per annum, matured on October 22, 2020, and contains standard and customary events of default. Bellridge shall have the option to convert all or a portion of the amounts outstanding under the note, into shares of the Company's common stock. Conversions into common stock shall be calculated using a variable conversion price equal to the lesser of (i) $2.50 or (ii) 70% of the lowest traded price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During 2020, an aggregate principal of $45,000 and interest of $2,133, on the Bellridge convertible notes had been converted into 94,266 shares of common stock and no cash payments of principal or interest had been made. The conversion option associated with the notes was deemed to include an embedded derivative that required bifurcation and separate accounting. Refer to Note 12. Derivative Liabilities for further details. On September 11, 2020, the Bellridge Convertible Notes were assigned to BD1 as part of the Company’s recapitalization and restructuring effort which began in June 2020. The Company subsequently entered into an Exchange Agreement with BD1 on December 18, 2020. Refer to the BD1 Convertible Notes Power Up Convertible Notes Prior to 2020, the Company had issued convertible notes to Power Up Lending Group, LTD ("Power Up"), which had remaining aggregate principal and accrued interest balances of $106,820 and $9,346, respectively, at January 1, 2020. Beginning in six months after issuance, Power Up shall have the option to convert all or a portion of the amounts outstanding under the convertible note, into shares of the Company's common stock. Conversions into common stock shall be calculated using a variable conversion price equal to 65% of the average of the three lowest closing bid prices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The conversion option associated with the notes was deemed to include an embedded derivative that required bifurcation and separate accounting. Refer to Note 12. Derivative Liabilities for further details. On September 11, 2020, the Power Up Convertible Notes were assigned to BD1 as part of the Company’s recapitalization and restructuring effort which began in June 2020. The Company subsequently entered into an Exchange Agreement with BD1 on December 18, 2020. Refer to the BD1 Convertible Notes Widjaja Convertible Note Prior to 2020, the Company had sold and issued a convertible note to Jason Widjaja (“Widjaja”) which had remaining aggregate principal and accrued interest balances of $330,000 and $38,407, respectively, as of January 1, 2020. The note is unsecured, bears interest at 12% per annum, matures on January 11, 2020, and contains standard and customary events of default including but not limited to: (i) failure to make payments when due under the note, and (ii) bankruptcy or insolvency of the Company. Principal and interest on the note will be payable upon maturity. At any time after inception of the note, until fully paid, Widjaja shall have the option to convert all or a portion of amounts outstanding under the note into shares of the Company's common stock. Conversions into common stock shall be calculated using a variable conversion price equal to 80% of the lowest closing bid price for the shares over the prior five trading days immediately preceding the conversion date. There are no registration rights applicable to the note. Shares of common stock may not be issued pursuant to the note if, after giving effect to the conversion or issuance, the holder together with its affiliates would beneficially own in excess of 19.99% of the outstanding shares of the Company's common stock. During 2020, no principal and no interest had been converted into shares of common stock and no cash payments of principal or interest had been made. The conversion option associated with the note was deemed to include an embedded derivative that required bifurcation and separate accounting. Refer to Note 12. Derivative Liabilities for further details. On September 11, 2020, the Widjaja Convertible Note was assigned to BD1 as part of the Company’s recapitalization and restructuring effort which began in June 2020. The Company subsequently entered into an Exchange Agreement with BD1 on December 18, 2020. Refer to the BD1 Convertible Notes GS Capital Convertible Note Prior to 2020, the Company had sold and issued convertible notes to GS Capital Partners, LLC (“GS”) which had remaining aggregate principal and accrued interest balances of $169,500 and $8,832, respectively, as of January 1, 2020. These notes are unsecured, bear interest at 8% per annum, matures twelve months from the date of issuance, and contain standard and customary events of default including but not limited to: (i) failure to make payments when due under the note, and (ii) bankruptcy or insolvency of the Company. Principal and interest on the note will be payable upon maturity. There are no registration rights applicable to the note. At any time after inception of the note until fully paid, GS shall have the option to convert all or a portion of amounts outstanding under the note into shares of the Company's common stock. Conversions into common stock shall be calculated using a variable conversion price equal to 65% of the average of the three lowest closing bid prices for the shares over the prior ten day trading period immediately preceding the conversion. Shares of common stock may not be issued pursuant to the note if, after giving effect to the conversion or issuance, the holder together with its affiliates would beneficially own in excess of 4.99% of the outstanding shares of the Company's common stock. The conversion option associated with the notes was deemed to include an embedded derivative that required bifurcation and separate accounting. Refer to Note 12. Derivative Liabilities for further details. On September 11, 2020, the GS Convertible Note was assigned to BD1 as part of the Company’s recapitalization and restructuring effort which began in June 2020. The Company subsequently entered into an Exchange Agreement with BD1 on December 18, 2020. Refer to the BD1 Convertible Notes Penumbra Convertible Note On June 9, 2020, the Company issued to Penumbra Solar, Inc. (“Penumbra”) a $250,000 aggregate principal amount convertible promissory note. The Company has received $250,000 of gross proceeds from the offering of the note. The aggregate principal amount (together with accrued interest) will mature on June 9, 2021. The note bears interest at a rate of 6% per annum. The interest rate increases to 18% in the event of a default. The note is convertible, at the holder’s option, into shares of the Company’s Common Stock at a conversion price equal to $0.50 per share. On September 25, 2020, the Penumbra Convertible Note was assigned to Crowdex. Crowdex Convertible Note On September 25, 2020, as discussed above, Penumbra assigned its note to Crowdex. At December 31, 2020, the note had a principal balance of $250,000 and an accrued interest balance of $8,425. The aggregate principal amount (together with accrued interest) will mature on June 9, 2021. The note bears an interest rate of 6% per annum. The interest rate increases to 18% in the event of a default. The note is convertible, at the holder’s option, into shares of the Company’s Common Stock at a conversion price equal to $0.50 per share. On December 9, 2021, Crowdex converted its aggregate principal and accrued interest totaling $272,521 into 545,041 shares of common stock. BD1 Convertible Note During September 2020, a number of the Company’s investors entered into assignment agreements to sell their existing debt to BD1. Refer to Notes 9, 10, and 11, for more information. The assignments did not change the terms of the notes, and transferred ownership of the following debts:
Principal Converted
Interest Converted
Footnote Reference
St George
$
2,160,000
$
417,000
Note 9
Investor 1
495,000
187,000
Note 10
Investor 2
650,000
86,000
Note 10
October 2016 Note
330,000
79,000
Note 11
St George
618,000
—
Note 11
Baybridge
941,000
152,000
Note 11
Bellridge
451,000
121,000
Note 11
Power Up
107,000
16,000
Note 11
Widjaja
330,000
68,000
Note 11
GS Capital
170,000
19,000
Note 11
Total
$
6,252,000
$
1,145,000
On December 18, 2020, the Company entered into a securities exchange agreement (“BD1 Exchange Agreement”) with BD1, who had previously acquired all of the Company’s existing outstanding unsecured notes (other than notes held by GI and Crowdex) from the original note holders as listed above. Pursuant to the terms of the BD1 Exchange Agreement, BD1 agreed to surrender and exchange all of its outstanding promissory notes with principal balances of approximately $10.4 million (including accrued interest and default penalties). In exchange, the Company issued to BD1 two unsecured convertible notes with an aggregate principal amount of $10,500,000 (“BD1 Exchange Notes”). The BD1 Exchange Notes do not bear any interest, and will mature on December 18, 2025. BD1 has the right, at any time until the BD1 Exchange Notes are fully paid, to convert any outstanding and unpaid principal into shares of Common Stock at a fixed conversion price equal to $ 0.50 per share. Accordingly, the Company would issue 21,000,000 shares of Common Stock upon a full conversion of the BD1 Exchange Notes. On August 13, 2021, BD1 assigned $600,000 of its outstanding principal balance to Nanyang Investment Management Pte Ltd (“Nanyang”). As of December 31, 2021, BD1 held notes with an aggregate principal amount of $9,900,000 convertible to 19,800,000 shares of common stock. Nanyang Convertible Note On August 13, 2021, as discussed above, BD1 assigned $600,000 of the BD1 Exchange Notes to Nanyang. This note does not bear any interest and will mature on December 18, 2025. Nanyang has the right, at any time until the note is fully paid, to convert any outstanding and unpaid principal into share of common stock at a fixed conversion price equal to $0.50 per share. Accordingly, the Company would issue 1,200,000 common shares upon full conversion of this note. Shares of common stock may not be issued pursuant to this note if, after giving effect to the conversion or issuance, Nanyang, together with its affiliates, would beneficially own in excess of 4.99% of the outstanding shares of the Company’s common stock. On October 13, 2021, $100,000 of Nanyang’s convertible notes were converted into 200,000 shares of common stock. As of December 31, 2021, Nanyang held notes with an aggregate principal amount of $500,000 convertible to 1,000,000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NOTE 12. DERIVATIVE LIABILITIES The following table is a summary of the derivative liability activity for the years ended December 31, 2021 and 2020:
Derivative Liability Balance as of January 1, 2020
$
7,717,150
Additional derivative liability on new notes
447,903
Change in fair value of derivative liability
(2,861,069
)
Derivative Liability Balance as of December 31, 2020
5,303,984
Liability extinguished
(5,303,984
)
Derivative Liability Balance as of December 31, 2021
$
—
Convertible Notes Assigned to BD1 The convertible notes that were assigned to BD1 in September 2020, further described above in Notes 10 and 11, were exchanged for new notes as part of the Company’s recapitalization and restructuring effort which began in June 2020. Prior to the exchange, pursuant to a number of factors outlined in ASC Topic 815, Derivatives and Hedging At January 1, 2020, the aggregate derivative liability associated with these notes was $5,706,175. This value was derived from Management’s fair value assessment using the following assumptions: annual volatility range of 42% to 46%, present value discount rate of 12%, and a dividend yield of 0%. During the first three quarters of 2020, pursuant to ASC Topic 815, Derivatives and Hedging as “Change in fair value of derivatives and gain/loss on extinguishment of liabilities, net” in the Consolidated Statements of Operations to properly reflect that the value of the embedded derivative had been eliminated in 2020. Convertible Notes held by Global Ichiban In connection with the convertible notes held by Global, further described above in Note 9, pursuant to a number of factors outlined in ASC Topic 815, Derivatives and Hedging At January 1, 2020, the aggregate derivative liability associated with these notes was $2,010,975. This value was derived from Management’s fair value assessment using the following assumptions: annual volatility of 46%, present value discount rate of 12%, and a dividend yield of 0%. The conversion option in the GI Exchange Note was deemed to include an embedded derivative that required bifurcation and separate accounting. As such, the Company ascertained the value of the conversion option as if separate from the convertible issuance based on the following assumptions: annual volatility of 49%, expected interest rate of 1.52%, and a dividend yield of 0%, and appropriately recorded that value as a derivative liability. At September 9, 2020, the derivative liability associated with the Global note was $447,903. The fair value of the derivative was recorded as a debt discount and will be charged to interest over the life of the note. The derivative liability associated with the note is subject to revaluation on a quarterly basis to reflect the market value change of the embedded conversion option. Management assessed the fair value option of this embedded derivative, as of December 31, 2020, using the following assumptions: annual volatility of 62%, and a dividend yield of 0%. As a result of the fair value assessments, the Company recorded an aggregate net loss of $2,845,106 for the year ended December 31, 2020, as “Change in fair value of derivatives and gain/loss on extinguishment of liabilities, net” in the Consolidated Statement of Operations to properly reflect that the value of the embedded derivative of $5,303,984 as of December 31, 2020. On March 9, 2021, the Company entered into a settlement agreement with Global, further described above in Note 8. As a result of the settlement, the entire debt was cancelled and the Company recorded an aggregate net gain of $5,303,984 as “Change in fair value of derivatives and gain/loss on extinguishment of liabilities, net” in the Consolidated Statement of Operations to properly reflect that the value of the embedded derivative had been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1</t>
        </is>
      </c>
    </row>
    <row r="3">
      <c r="A3" s="3" t="inlineStr">
        <is>
          <t>Equity [Abstract]</t>
        </is>
      </c>
    </row>
    <row r="4">
      <c r="A4" s="4" t="inlineStr">
        <is>
          <t>Series A Preferred Stock</t>
        </is>
      </c>
      <c r="B4" s="4" t="inlineStr">
        <is>
          <t>NOTE 13. SERIES A PREFERRED STOCK In June 2013, the Company entered into a Securities Purchase Agreement with an investor to sell an aggregate of $750,000 shares of Series A Preferred Stock at a price of $8.00 per share, resulting in gross proceeds of $6.0 million.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 million. The final closings took place in August 2013, with the transfer of 625,000 shares of Series A Preferred Stock.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1,160,000, as adjusted, for twenty consecutive trading days, or by the holder at any time. The Company has the right to redeem the Series A Preferred Stock at a price of $8.00 per share, plus any accrued and unpaid dividends, plus the make-whole amount (if applicable). At December 31, 2021,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1) for outstanding shares of Series A Preferred Stock from the Series A Holder.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December 31, 2021, there were 48,100 shares of Series A Preferred Stock outstanding and accrued and unpaid dividends of $416,7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961760</v>
      </c>
      <c r="C3" s="5" t="n">
        <v>167725</v>
      </c>
    </row>
    <row r="4">
      <c r="A4" s="4" t="inlineStr">
        <is>
          <t>Trade receivables, net of allowance of $26,000 and $45,883, respectively</t>
        </is>
      </c>
      <c r="B4" s="6" t="n">
        <v>49250</v>
      </c>
      <c r="C4" s="6" t="n">
        <v>5539</v>
      </c>
    </row>
    <row r="5">
      <c r="A5" s="4" t="inlineStr">
        <is>
          <t>Inventories</t>
        </is>
      </c>
      <c r="B5" s="6" t="n">
        <v>592172</v>
      </c>
      <c r="C5" s="6" t="n">
        <v>534431</v>
      </c>
    </row>
    <row r="6">
      <c r="A6" s="4" t="inlineStr">
        <is>
          <t>Prepaid and other current assets</t>
        </is>
      </c>
      <c r="B6" s="6" t="n">
        <v>247736</v>
      </c>
      <c r="C6" s="6" t="n">
        <v>71575</v>
      </c>
    </row>
    <row r="7">
      <c r="A7" s="4" t="inlineStr">
        <is>
          <t>Total current assets</t>
        </is>
      </c>
      <c r="B7" s="6" t="n">
        <v>6850918</v>
      </c>
      <c r="C7" s="6" t="n">
        <v>779270</v>
      </c>
    </row>
    <row r="8">
      <c r="A8" s="4" t="inlineStr">
        <is>
          <t>Property, Plant and Equipment:</t>
        </is>
      </c>
      <c r="B8" s="6" t="n">
        <v>22425935</v>
      </c>
      <c r="C8" s="6" t="n">
        <v>24867176</v>
      </c>
    </row>
    <row r="9">
      <c r="A9" s="4" t="inlineStr">
        <is>
          <t>Accumulated depreciation</t>
        </is>
      </c>
      <c r="B9" s="6" t="n">
        <v>-22146273</v>
      </c>
      <c r="C9" s="6" t="n">
        <v>-24848408</v>
      </c>
    </row>
    <row r="10">
      <c r="A10" s="4" t="inlineStr">
        <is>
          <t>Net property, plant and equipment</t>
        </is>
      </c>
      <c r="B10" s="6" t="n">
        <v>279662</v>
      </c>
      <c r="C10" s="6" t="n">
        <v>18768</v>
      </c>
    </row>
    <row r="11">
      <c r="A11" s="3" t="inlineStr">
        <is>
          <t>Other Assets:</t>
        </is>
      </c>
    </row>
    <row r="12">
      <c r="A12" s="4" t="inlineStr">
        <is>
          <t>Operating lease right-of-use assets, net</t>
        </is>
      </c>
      <c r="B12" s="6" t="n">
        <v>4984688</v>
      </c>
      <c r="C12" s="6" t="n">
        <v>5633663</v>
      </c>
    </row>
    <row r="13">
      <c r="A13" s="4" t="inlineStr">
        <is>
          <t>Patents, net of accumulated amortization of $135,050 and $467,102, respectively</t>
        </is>
      </c>
      <c r="B13" s="6" t="n">
        <v>86595</v>
      </c>
      <c r="C13" s="6" t="n">
        <v>439836</v>
      </c>
    </row>
    <row r="14">
      <c r="A14" s="4" t="inlineStr">
        <is>
          <t>Equity method investment</t>
        </is>
      </c>
      <c r="B14" s="6" t="n">
        <v>21205</v>
      </c>
    </row>
    <row r="15">
      <c r="A15" s="4" t="inlineStr">
        <is>
          <t>Other non-current assets</t>
        </is>
      </c>
      <c r="B15" s="6" t="n">
        <v>625000</v>
      </c>
      <c r="C15" s="6" t="n">
        <v>500000</v>
      </c>
    </row>
    <row r="16">
      <c r="A16" s="4" t="inlineStr">
        <is>
          <t>Total other assets</t>
        </is>
      </c>
      <c r="B16" s="6" t="n">
        <v>5717488</v>
      </c>
      <c r="C16" s="6" t="n">
        <v>6573499</v>
      </c>
    </row>
    <row r="17">
      <c r="A17" s="4" t="inlineStr">
        <is>
          <t>Total Assets</t>
        </is>
      </c>
      <c r="B17" s="6" t="n">
        <v>12848068</v>
      </c>
      <c r="C17" s="6" t="n">
        <v>7371537</v>
      </c>
    </row>
    <row r="18">
      <c r="A18" s="3" t="inlineStr">
        <is>
          <t>Current Liabilities:</t>
        </is>
      </c>
    </row>
    <row r="19">
      <c r="A19" s="4" t="inlineStr">
        <is>
          <t>Accounts payable</t>
        </is>
      </c>
      <c r="B19" s="6" t="n">
        <v>642165</v>
      </c>
      <c r="C19" s="6" t="n">
        <v>736986</v>
      </c>
    </row>
    <row r="20">
      <c r="A20" s="4" t="inlineStr">
        <is>
          <t>Related party payables</t>
        </is>
      </c>
      <c r="B20" s="6" t="n">
        <v>45000</v>
      </c>
      <c r="C20" s="6" t="n">
        <v>135834</v>
      </c>
    </row>
    <row r="21">
      <c r="A21" s="4" t="inlineStr">
        <is>
          <t>Accrued expenses</t>
        </is>
      </c>
      <c r="B21" s="6" t="n">
        <v>991534</v>
      </c>
      <c r="C21" s="6" t="n">
        <v>1518212</v>
      </c>
    </row>
    <row r="22">
      <c r="A22" s="4" t="inlineStr">
        <is>
          <t>Accrued interest</t>
        </is>
      </c>
      <c r="B22" s="6" t="n">
        <v>475671</v>
      </c>
      <c r="C22" s="6" t="n">
        <v>438063</v>
      </c>
    </row>
    <row r="23">
      <c r="A23" s="4" t="inlineStr">
        <is>
          <t>Notes payable</t>
        </is>
      </c>
      <c r="B23" s="6" t="n">
        <v>250000</v>
      </c>
      <c r="C23" s="6" t="n">
        <v>250000</v>
      </c>
    </row>
    <row r="24">
      <c r="A24" s="4" t="inlineStr">
        <is>
          <t>Current portion of operating lease liability</t>
        </is>
      </c>
      <c r="B24" s="6" t="n">
        <v>646742</v>
      </c>
      <c r="C24" s="6" t="n">
        <v>575404</v>
      </c>
    </row>
    <row r="25">
      <c r="A25" s="4" t="inlineStr">
        <is>
          <t>Promissory notes, net</t>
        </is>
      </c>
      <c r="C25" s="6" t="n">
        <v>193200</v>
      </c>
    </row>
    <row r="26">
      <c r="A26" s="4" t="inlineStr">
        <is>
          <t>Embedded derivative liability</t>
        </is>
      </c>
      <c r="C26" s="6" t="n">
        <v>5303984</v>
      </c>
    </row>
    <row r="27">
      <c r="A27" s="4" t="inlineStr">
        <is>
          <t>Total current liabilities</t>
        </is>
      </c>
      <c r="B27" s="6" t="n">
        <v>3051112</v>
      </c>
      <c r="C27" s="6" t="n">
        <v>9151683</v>
      </c>
    </row>
    <row r="28">
      <c r="A28" s="3" t="inlineStr">
        <is>
          <t>Long-Term Liabilities:</t>
        </is>
      </c>
    </row>
    <row r="29">
      <c r="A29" s="4" t="inlineStr">
        <is>
          <t>Non-current operating lease liabilities</t>
        </is>
      </c>
      <c r="B29" s="6" t="n">
        <v>4532490</v>
      </c>
      <c r="C29" s="6" t="n">
        <v>5179229</v>
      </c>
    </row>
    <row r="30">
      <c r="A30" s="4" t="inlineStr">
        <is>
          <t>Non-current secured promissory notes, net</t>
        </is>
      </c>
      <c r="C30" s="6" t="n">
        <v>5405637</v>
      </c>
    </row>
    <row r="31">
      <c r="A31" s="4" t="inlineStr">
        <is>
          <t>Non-current convertible notes, net</t>
        </is>
      </c>
      <c r="B31" s="6" t="n">
        <v>8076847</v>
      </c>
      <c r="C31" s="6" t="n">
        <v>7813048</v>
      </c>
    </row>
    <row r="32">
      <c r="A32" s="4" t="inlineStr">
        <is>
          <t>Accrued warranty liability</t>
        </is>
      </c>
      <c r="B32" s="6" t="n">
        <v>21225</v>
      </c>
      <c r="C32" s="6" t="n">
        <v>14143</v>
      </c>
    </row>
    <row r="33">
      <c r="A33" s="4" t="inlineStr">
        <is>
          <t>Total liabilities</t>
        </is>
      </c>
      <c r="B33" s="6" t="n">
        <v>15681674</v>
      </c>
      <c r="C33" s="6" t="n">
        <v>27563740</v>
      </c>
    </row>
    <row r="34">
      <c r="A34" s="3" t="inlineStr">
        <is>
          <t>Stockholders’ Deficit:</t>
        </is>
      </c>
    </row>
    <row r="35">
      <c r="A35" s="4" t="inlineStr">
        <is>
          <t>Series A preferred stock, $.0001 par value; 750,000 shares authorized; 48,100 and 48,100 shares issued and outstanding, respectively ($801,533 and $752,765 Liquidation Preference, respectively)</t>
        </is>
      </c>
      <c r="B35" s="6" t="n">
        <v>5</v>
      </c>
      <c r="C35" s="6" t="n">
        <v>5</v>
      </c>
    </row>
    <row r="36">
      <c r="A36" s="4" t="inlineStr">
        <is>
          <t>Common stock, $0.0001 par value, 500,000,000 authorized; 4,786,804 and 3,659,828 shares issued and outstanding, respectively</t>
        </is>
      </c>
      <c r="B36" s="6" t="n">
        <v>479</v>
      </c>
      <c r="C36" s="6" t="n">
        <v>368</v>
      </c>
    </row>
    <row r="37">
      <c r="A37" s="4" t="inlineStr">
        <is>
          <t>Additional paid in capital</t>
        </is>
      </c>
      <c r="B37" s="6" t="n">
        <v>424948698</v>
      </c>
      <c r="C37" s="6" t="n">
        <v>401590209</v>
      </c>
    </row>
    <row r="38">
      <c r="A38" s="4" t="inlineStr">
        <is>
          <t>Accumulated deficit</t>
        </is>
      </c>
      <c r="B38" s="6" t="n">
        <v>-427782788</v>
      </c>
      <c r="C38" s="6" t="n">
        <v>-421782785</v>
      </c>
    </row>
    <row r="39">
      <c r="A39" s="4" t="inlineStr">
        <is>
          <t>Total stockholders’ deficit</t>
        </is>
      </c>
      <c r="B39" s="6" t="n">
        <v>-2833606</v>
      </c>
      <c r="C39" s="6" t="n">
        <v>-20192203</v>
      </c>
    </row>
    <row r="40">
      <c r="A40" s="4" t="inlineStr">
        <is>
          <t>Total Liabilities and Stockholders’ Deficit</t>
        </is>
      </c>
      <c r="B40" s="5" t="n">
        <v>12848068</v>
      </c>
      <c r="C40" s="5" t="n">
        <v>7371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12 Months Ended</t>
        </is>
      </c>
    </row>
    <row r="2">
      <c r="B2" s="2" t="inlineStr">
        <is>
          <t>Dec. 31, 2021</t>
        </is>
      </c>
    </row>
    <row r="3">
      <c r="A3" s="3" t="inlineStr">
        <is>
          <t>Equity [Abstract]</t>
        </is>
      </c>
    </row>
    <row r="4">
      <c r="A4" s="4" t="inlineStr">
        <is>
          <t>SERIES 1A PREFERRED STOCK</t>
        </is>
      </c>
      <c r="B4" s="4" t="inlineStr">
        <is>
          <t xml:space="preserve">NOTE 14. SERIES 1A PREFERRED STOCK Series 1A Preferred Stock – Tranche 1 Closing On September 22, 2020, the Company entered into a securities purchase agreement (“Series 1A SPA”) with Crowdex, for the private placement of up to $5,000,000 of the Company’s newly designated Series 1A Convertible Preferred Stock (“Series 1A Preferred Stock”). Each share of Series 1A Preferred Stock has an original issue price of $1,000 per share. Shares of the Series 1A Preferred Stock are convertible into common stock at a fixed conversion price equal to $0.50 per common share, subject to standard ratable anti-dilution adjustments.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the Company’s assets, prior to the holders of our common stock, an amount equal to $1,000 per share plus any accrued but unpaid dividends (if any) thereon. The Company sold 2,000 shares of Series 1A Preferred Stock to Crowdex in exchange for $2,000,000 of gross proceeds at an initial closing under the Series 1A SPA on September 22, 2020. In November 2020, Crowdex converted 1,200 shares of outstanding Series 1A Preferred Stock into 2,400,000 shares of common stock. On December 31, 2020 the Company sold 500 shares of Series 1A Preferred Stock to Crowdex in exchange for the cancellation of the Crowdex Note issued on November 27, 2020. There were no additional cash proceeds from this closing. On January 4, 2021, the Company entered into a securities purchase agreement (“Series 1ATranche 2 SPA”) with TubeSolar. Pursuant to the Series 1A Tranche 2 SPA, the Company sold 2,500 shares of Series 1A Preferred Stock to TubeSolar and received $2,500,000 of gross proceeds on January 5, 2021. During the year ended December 31, 2021, TubeSolar converted 100 shares of Series 1A Preferred Stock into 200,000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15. STOCKHOLDERS’ EQUITY (DEFICIT) Common Stock At, the Company had 500 million shares of common stock, $0.0001 par value, authorized for issuance. Each share of common stock has the right to one vote. As of December 31, 2021, the Company had 4,786,804 shares of common stock outstanding. The Company has not declared or paid any dividends related to the common stock through December 31, 2021. On March 4, 2021, Baybridge purchased 15,000 shares of the Company’s common stock for an aggregate purchase price of $3,000,000. On August 2, 2021, the Company entered into a common stock purchase agreement (“Common Stock SPA”) with BD1 for the placement of 133,333 shares of the Company’s common stock for an aggregate purchase price of $10,000,000. The first tranche of 66,667 shares for $5,000,000 closed on September 2, 2021 and the second tranche closed on November 5, 2021. Preferred Stock At December 31, 2020,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1A
5,000
3,700
Series B-1
2,000
—
Series B-2
1,000
—
Series C
1,000
—
Series D
3,000
—
Series D-1
2,500
—
Series E
2,800
—
Series F
7,000
—
Series G
2,000
—
Series H
2,500
—
Series I
1,000
—
Series J
1,350
—
Series J-1
1,000
—
Series K
20,000
—
Series A Preferred Stock Refer to Note 13 for Series A Preferred Stock activity. Series 1A Preferred Stock Refer to Note 14 for Series 1A Preferred Stock activity. Series B-1, B-2, C, D, D-1, E, F, G, H, I, J, J-1, and K Preferred Stock There were no transactions involving the Series B-1, B-2, C, D, D-1, E, G, H, I, J, J-1, or K during the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INCOME TAXES The Company records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21, the Company had $233.6 million of cumulative net operating loss carryforwards for federal income tax purposes that were available to offset future taxable income through the year 2037. At December 31, 2021, the Company had $64.8 million of cumulative net operating loss carryforwards for federal income tax purposes that were available to offset future taxable income indefinitely.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d occurred as a result of the cumulative effect of the sales of common stock through its offerings. Such change limited the Company’s utilizable net operating loss carryforwards to $298.4 million for the year ended December 31, 2021.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21 and 2020, the components of these temporary differences and the deferred tax asset were as follows:
As of December 31,
2021
2020
Deferred Tax Asset
Accrued Expenses
$
104,000
$
22,000
Inventory Allowance
98,000
137,000
Other
5,000
10,000
Operating Lease Liability
1,280,000
1,183,000
Tax effect of NOL carryforward
74,167,000
72,307,000
Depreciation
596,000
355,000
Warranty reserve
5,000
3,000
Gross Deferred Tax Asset
76,255,000
74,017,000
Valuation Allowance
(75,003,000
)
(72,555,000
)
Net Deferred Tax Asset
$
1,252,000
$
1,462,000
Operating lease right-of-use asset, net
(1,231,000
)
(1,287,000
)
Amortization
(21,000
)
(175,000
)
Net Deferred Tax Liability
$
(1,252,000
)
$
(1,462,000
)
Total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21. The Company’s deferred tax valuation allowance of $75.0 million reflected above is an increase of $2.4 million from the valuation allowance reflected as of December 31, 2020 of $72.6 million. As of December 31, 2021, the Company has not recorded a liability for uncertain tax positions. The Company recognizes interest and penalties related to uncertain tax positions in income tax (benefit)/expense. No interest and penalties related to uncertain tax positions were accrued at December 31, 2021. The Company’s effective tax rate for the years ended December 31, 2021 and 2020 differs from the statutory rate due to the following (expressed as a percentage of pre-tax income):
2021
2020
Federal statutory rate
21.0
%
21.0
%
State statutory rate
5.4
%
6.9
%
Permanent tax differences
(3.9
)
%
3.7
%
Derivative/Warrant Revaluation
—
%
(30.9
)
%
Debt Discount
12.7
%
1.6
%
Deferred true-ups
4.9
%
48.9
%
Other
0.7
%
—
%
Change in valuation allowance
(40.8
)
%
(51.2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COMMITMENTS AND CONTINGENCIES In May 2019, the Company’s former law firm filed suit against the Company in District Court in Adams County Colorado in an effort to collect approximately $1.2 million of unpaid fees (and related interest charges). On September 11, 2020, the Company entered into a settlement agreement (the “Settlement Agreement”) with its former law firm. Pursuant to the Settlement Agreement, the Company paid $120,000 on September 23, 2020 as the full and final settlement of all amounts owed between the parties. Following such payment, a satisfaction of an existing judgment in favor of such law firm was filed in Adams County Colorado.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NOTE 18. RETIREMENT PLAN On July 1, 2006, the Company adopted a qualified 401(k) plan which provides retirement benefits for all of its eligible employees. Under the plan, employees become eligible to participate at the first entry date, provided they are at least 21 years of age. The participants may elect through salary reduction to contribute up to ceilings established in the Internal Revenue Code. The Company will match 100% of the first four percent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100% after the first year of service for all employees hired before January 1, 2010. For employees hired after December 31, 2009, matching contributions vest over a three-year one-thi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Below is the sequence of events subsequent to December 31, 2021 through the Audit Report date of March 14, 2022: Reverse Stock Split On January 28, 2022 as of 5:00 pm Eastern Time, the Company effected a 1:5,000 reverse stock split of the Company’s common stock, par value $0.0001 per share. The Company’s common stock began trading on a split-adjusted basis as of 9:30 am Eastern Time on January 31, 2022. BD1 Convertible Notes On January 3, 2022, BD1 sold and assigned $1,000,000 of its convertible notes to Fleur Capital Pte Ltd (“Fleur”). On January 21, 2022, BD1 sold and assigned $1,000,000 of its convertible notes to Nanyang. The aggregate remaining principal balance held by BD1 after these assignments was $7,900,000. On February 1, 2022, BD1 converted its $7,900,000 aggregate outstanding principal amount into 15,800,000 shares of common stock. Series 1A Preferred Stock On February 1, 2022:
•
Crowdex converted their remaining 1,300 shares of Series 1A Preferred Stock into 2,600,000 shares of common stock.
•
TubeSolar converted their remaining 2,400 shares of Series 1A Preferred Stock into 4,800,000 shares of common stock Convertible Notes On February 2, 2022:
•
Nanyang converted $600,000 of their convertible notes into 1,200,000 shares of common stock.
•
Fleur converted $700,000 of their convertible notes into 1,400,000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Equivalents</t>
        </is>
      </c>
      <c r="B4" s="4" t="inlineStr">
        <is>
          <t>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is>
      </c>
    </row>
    <row r="5">
      <c r="A5" s="4" t="inlineStr">
        <is>
          <t>Inventories</t>
        </is>
      </c>
      <c r="B5" s="4" t="inlineStr">
        <is>
          <t>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1, and 2020, the Company had inventory reserve balances of $395,943 and $598,392, respectively. If actual demand and market conditions are less favorable than those estimated by management, additional inventory write downs may be required.</t>
        </is>
      </c>
    </row>
    <row r="6">
      <c r="A6" s="4" t="inlineStr">
        <is>
          <t>Property, Plant and Equipment</t>
        </is>
      </c>
      <c r="B6" s="4" t="inlineStr">
        <is>
          <t>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7">
      <c r="A7" s="4" t="inlineStr">
        <is>
          <t>Patents</t>
        </is>
      </c>
      <c r="B7" s="4" t="inlineStr">
        <is>
          <t>Patents: At such time as the Company is awarded patents, patent costs are amortized on a straight-line basis over the legal life on the patents, or over their estimated useful lives, whichever is shorter. As of December 31, 2021, and 2020, the Company had $86,595 and $439,836 of net patent costs, respectively. Of these amounts $45,015 and $103,740 represent costs net of amortization incurred for awarded patents, and the remaining $41,580 and $663,892 represents costs incurred for patent in process applications as of December 31, 2021 and 2020, respectively. During the years ended December 31, 2021 and 2020, the Company capitalized $0 and $156 in patent costs, respectively, as it worked to secure design rights and trademarks for newly developed products. Amortization expense was $37,891 and $45,920 for the years ended December 31, 2021 and 2020, respectively. During the year ended December 31, 2021, the Company concluded that certain expired patents were not curable and certain patents in process would not be granted. As such, during the year ended December 31, 2021, the Company wrote off the remaining book value of these assets and recorded a charge of $297,702 in Other income/(expense) in the consolidated statement of operations. As of December 31, 2021, future amortization of patents is expected as follows:
2022
$
19,169
2023
19,168
2024
6,493
2025
185
2026
-
$
45,015</t>
        </is>
      </c>
    </row>
    <row r="8">
      <c r="A8" s="4" t="inlineStr">
        <is>
          <t>Impairment of Long-lived Assets</t>
        </is>
      </c>
      <c r="B8" s="4" t="inlineStr">
        <is>
          <t>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1 and 2020, the Company did no t incur impairments of its manufacturing facilities and equipment.</t>
        </is>
      </c>
    </row>
    <row r="9">
      <c r="A9" s="4" t="inlineStr">
        <is>
          <t>Equity Method Investment</t>
        </is>
      </c>
      <c r="B9" s="4" t="inlineStr">
        <is>
          <t>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t>
        </is>
      </c>
    </row>
    <row r="10">
      <c r="A10" s="4" t="inlineStr">
        <is>
          <t>Related Party Payables</t>
        </is>
      </c>
      <c r="B10" s="4" t="inlineStr">
        <is>
          <t>Related Party Payables: The Company accounts for fees due to board members in the related party payables account on the consolidated balance sheets.</t>
        </is>
      </c>
    </row>
    <row r="11">
      <c r="A11" s="4" t="inlineStr">
        <is>
          <t>Convertible Notes</t>
        </is>
      </c>
      <c r="B11" s="4" t="inlineStr">
        <is>
          <t>Convertible Notes : The Company issues, from time to time, convertible notes. Refer to Note 11 for further information.</t>
        </is>
      </c>
    </row>
    <row r="12">
      <c r="A12" s="4" t="inlineStr">
        <is>
          <t>Convertible Preferred Stock</t>
        </is>
      </c>
      <c r="B12" s="4" t="inlineStr">
        <is>
          <t>Convertible Preferred Stock: The Company evaluates its preferred stock instruments under FASB ASC 480, "Distinguishing Liabilities from Equity" to determine the classification, and thereby the accounting treatment, of the instruments. Refer to Notes 13 and 14 for further discussion on the classification of each instrument.</t>
        </is>
      </c>
    </row>
    <row r="13">
      <c r="A13" s="4" t="inlineStr">
        <is>
          <t>Derivatives</t>
        </is>
      </c>
      <c r="B13"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Refer to Notes 11 and 12 for further discussion on embedded derivatives.</t>
        </is>
      </c>
    </row>
    <row r="14">
      <c r="A14" s="4" t="inlineStr">
        <is>
          <t>Product Warranties</t>
        </is>
      </c>
      <c r="B14" s="4" t="inlineStr">
        <is>
          <t>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is>
      </c>
    </row>
    <row r="15">
      <c r="A15" s="4" t="inlineStr">
        <is>
          <t>Leases</t>
        </is>
      </c>
      <c r="B15" s="4" t="inlineStr">
        <is>
          <t>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t>
        </is>
      </c>
    </row>
    <row r="16">
      <c r="A16" s="4" t="inlineStr">
        <is>
          <t>Revenue Recognition</t>
        </is>
      </c>
      <c r="B16" s="4" t="inlineStr">
        <is>
          <t xml:space="preserve">Revenue Recognition: Product revenue. We recognize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1 and 2020, the Company recognized product revenue of $607,783 and $66,613, respectively. Milestone revenue. Each milestone arrangement is a separate performance obligation. The transaction price is estimated using the most likely amount method and revenue is recognized as the performance obligation is satisfied through achieving manufacturing or cost targets and engineering targets. No milestone revenue was recognized for the years ended December 31, 2021 and 2020. Government contracts revenue. Revenue from government research and development contracts is generated under terms that are cost plus fee or firm fixed price. We generally recognize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for the years ended December 31, 2021 and 2020. As a practical expedient, the Company elects to exclude disclosures related to certain unsatisfied performance obligations. These performance obligations include the milestone performance obligations which are wholly unsatisfied as of December 31, 2021. </t>
        </is>
      </c>
    </row>
    <row r="17">
      <c r="A17" s="4" t="inlineStr">
        <is>
          <t>Receivables and Allowance for Doubtful Accounts</t>
        </is>
      </c>
      <c r="B17" s="4" t="inlineStr">
        <is>
          <t xml:space="preserve">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1 and 2020, the Company had an accounts receivable, net balance of $49,250 and $5,539, respectively. As of December 31, 2021 and 2020, the Company had an allowance for doubtful accounts of $26,000 and $45,883, respectively The payment terms and conditions in customer contracts vary. Customers required to prepay are represented by the contract liabilities, included in Accrued Liabilities on the Consolidated Balance Sheets, until the Company’s performance obligations are satisfied. Invoiced customers are typically required to pay within 30 days of invoicing. Deferred revenue was as follows:
Balance as of January 1, 2020
$
-
Additions
307,500
Recognized as revenue
-
Balance as of December 31, 2020
307,500
Additions
22,500
Recognized as revenue
(307,500
)
Balance as of December 31, 2021
$
22,500
For the years ended December 31, 2021 and 2020, one customer’s revenue individually represented 83% and 67%, respectively, of the Company’s total revenue. </t>
        </is>
      </c>
    </row>
    <row r="18">
      <c r="A18" s="4" t="inlineStr">
        <is>
          <t>Shipping And Handling Costs</t>
        </is>
      </c>
      <c r="B18" s="4" t="inlineStr">
        <is>
          <t>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t>
        </is>
      </c>
    </row>
    <row r="19">
      <c r="A19" s="4" t="inlineStr">
        <is>
          <t>Research Developmentand Manufacturing Operations Costs</t>
        </is>
      </c>
      <c r="B19" s="4" t="inlineStr">
        <is>
          <t xml:space="preserve">Research, Development and Manufacturing Operations Costs: Research, development and manufacturing operations expenses were $4,140,319 and $1,165,193 for the years ended December 31, 2021 and 2020,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t>
        </is>
      </c>
    </row>
    <row r="20">
      <c r="A20" s="4" t="inlineStr">
        <is>
          <t>Marketing and Advertising Costs</t>
        </is>
      </c>
      <c r="B20" s="4" t="inlineStr">
        <is>
          <t>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8,912 and $3,559 for the years ended December 31, 2021 and 2020, respectively.</t>
        </is>
      </c>
    </row>
    <row r="21">
      <c r="A21" s="4" t="inlineStr">
        <is>
          <t>Income Taxes</t>
        </is>
      </c>
      <c r="B21"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8-2021)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2">
      <c r="A22" s="4" t="inlineStr">
        <is>
          <t>Earnings per Share</t>
        </is>
      </c>
      <c r="B22" s="4" t="inlineStr">
        <is>
          <t xml:space="preserve">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ve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28.2 million dilutive common shares for the year ended December 31, 2021 were omitted because they were anti-dilutive. There were approximately 2.3 million dilutive shares for the year ended December 31, 2020. </t>
        </is>
      </c>
    </row>
    <row r="23">
      <c r="A23" s="4" t="inlineStr">
        <is>
          <t>Fair Value Estimates</t>
        </is>
      </c>
      <c r="B23" s="4" t="inlineStr">
        <is>
          <t>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5. Property, Plant and Equipment and Note 11. Convertible Notes. The carrying amount of our long-term debt outstanding approximates fair value because our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t>
        </is>
      </c>
    </row>
    <row r="24">
      <c r="A24" s="4" t="inlineStr">
        <is>
          <t>Recently Issued Accounting Standards</t>
        </is>
      </c>
      <c r="B24" s="4" t="inlineStr">
        <is>
          <t>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smaller reporting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5">
      <c r="A5" s="4" t="inlineStr">
        <is>
          <t>Future Amortization of Patents</t>
        </is>
      </c>
      <c r="B5" s="4" t="inlineStr">
        <is>
          <t>As of December 31, 2021, future amortization of patents is expected as follows:
2022
$
19,169
2023
19,168
2024
6,493
2025
185
2026
-
$
45,015</t>
        </is>
      </c>
    </row>
    <row r="6">
      <c r="A6" s="4" t="inlineStr">
        <is>
          <t>Deferred Revenue</t>
        </is>
      </c>
      <c r="B6" s="4" t="inlineStr">
        <is>
          <t>Deferred revenue was as follows:
Balance as of January 1, 2020
$
-
Additions
307,500
Recognized as revenue
-
Balance as of December 31, 2020
307,500
Additions
22,500
Recognized as revenue
(307,500
)
Balance as of December 31, 2021
$
22,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The following table summarizes property, plant and equipment as of December 31, 2021 and 2020:
As of December 31,
2021
2020
Furniture, fixtures, computer hardware and computer software
$
473,448
$
489,421
Manufacturing machinery and equipment
21,863,624
24,377,755
Manufacturing machinery and equipment, in progress
88,863
-
Depreciable property, plant and equipment
22,425,935
24,867,176
Less: Accumulated depreciation and amortization
(22,146,273
)
(24,848,408
)
Net property, plant and equipment
$
279,662
$
18,768</t>
        </is>
      </c>
    </row>
    <row r="5">
      <c r="A5" s="4" t="inlineStr">
        <is>
          <t>Schedule of Assets and Liabilities Related to Company's Leases</t>
        </is>
      </c>
      <c r="B5" s="4" t="inlineStr">
        <is>
          <t>As of December 31, 2021 and 2020, assets and liabilities related to the Company's lease were as follows :
As of December 31,
2021
2020
Operating lease right-of-use assets, net
$
4,984,688
$
5,633,663
Current portion of operating lease liability
646,742
575,404
Non-current portion of operating lease liability
4,532,490
5,179,229</t>
        </is>
      </c>
    </row>
    <row r="6">
      <c r="A6" s="4" t="inlineStr">
        <is>
          <t>Schedule Future Maturities of Operating Lease Liability</t>
        </is>
      </c>
      <c r="B6" s="4" t="inlineStr">
        <is>
          <t>During the years ended December 31, 2021 and 2020 the Company recorded operating lease costs included in rent expense of $1,033,570 and $287,103, respectively. Future maturities of the operating lease liability are as follows:
2022
$
988,800
2023
1,018,464
2024
1,049,018
2025
1,080,488
2026
1,112,903
Thereafter
1,146,291
Total lease payments
$
6,395,964
Less amounts representing interest
(1,216,732
)
Present value of lease liability
$
5,179,2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Net of Reserves</t>
        </is>
      </c>
      <c r="B4" s="4" t="inlineStr">
        <is>
          <t>Inventories consisted of the following at December 31, 2021 and 2020:
As of December 31,
2021
2020
Raw materials
$
575,154
$
525,626
Work in process
15,803
-
Finished goods
1,215
8,805
Total
$
592,172
$
534,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5" t="n">
        <v>26000</v>
      </c>
      <c r="C2" s="5" t="n">
        <v>45883</v>
      </c>
    </row>
    <row r="3">
      <c r="A3" s="4" t="inlineStr">
        <is>
          <t>Patents, amortization</t>
        </is>
      </c>
      <c r="B3" s="5" t="n">
        <v>135050</v>
      </c>
      <c r="C3" s="5" t="n">
        <v>467102</v>
      </c>
    </row>
    <row r="4">
      <c r="A4" s="4" t="inlineStr">
        <is>
          <t>Preferred stock, par value (in dollars per share)</t>
        </is>
      </c>
      <c r="C4" s="7" t="n">
        <v>0.0001</v>
      </c>
    </row>
    <row r="5">
      <c r="A5" s="4" t="inlineStr">
        <is>
          <t>Preferred stock, shares authorized (in shares)</t>
        </is>
      </c>
      <c r="C5" s="6" t="n">
        <v>25000000</v>
      </c>
    </row>
    <row r="6">
      <c r="A6" s="4" t="inlineStr">
        <is>
          <t>Common stock, par value (in dollars per share)</t>
        </is>
      </c>
      <c r="B6" s="7" t="n">
        <v>0.0001</v>
      </c>
      <c r="C6" s="7" t="n">
        <v>0.0001</v>
      </c>
    </row>
    <row r="7">
      <c r="A7" s="4" t="inlineStr">
        <is>
          <t>Common stock, shares authorized (in shares)</t>
        </is>
      </c>
      <c r="B7" s="6" t="n">
        <v>500000000</v>
      </c>
      <c r="C7" s="6" t="n">
        <v>500000000</v>
      </c>
    </row>
    <row r="8">
      <c r="A8" s="4" t="inlineStr">
        <is>
          <t>Common stock, shares issued (in shares)</t>
        </is>
      </c>
      <c r="B8" s="6" t="n">
        <v>4786804</v>
      </c>
      <c r="C8" s="6" t="n">
        <v>3659828</v>
      </c>
    </row>
    <row r="9">
      <c r="A9" s="4" t="inlineStr">
        <is>
          <t>Common stock, shares outstanding (in shares)</t>
        </is>
      </c>
      <c r="B9" s="6" t="n">
        <v>4786804</v>
      </c>
      <c r="C9" s="6" t="n">
        <v>3659828</v>
      </c>
    </row>
    <row r="10">
      <c r="A10" s="4" t="inlineStr">
        <is>
          <t>Series A Preferred Stock</t>
        </is>
      </c>
    </row>
    <row r="11">
      <c r="A11" s="4" t="inlineStr">
        <is>
          <t>Preferred stock, par value (in dollars per share)</t>
        </is>
      </c>
      <c r="B11" s="7" t="n">
        <v>0.0001</v>
      </c>
      <c r="C11" s="7" t="n">
        <v>0.0001</v>
      </c>
    </row>
    <row r="12">
      <c r="A12" s="4" t="inlineStr">
        <is>
          <t>Preferred stock, shares authorized (in shares)</t>
        </is>
      </c>
      <c r="B12" s="6" t="n">
        <v>750000</v>
      </c>
      <c r="C12" s="6" t="n">
        <v>750000</v>
      </c>
    </row>
    <row r="13">
      <c r="A13" s="4" t="inlineStr">
        <is>
          <t>Preferred stock, shares issued (in shares)</t>
        </is>
      </c>
      <c r="B13" s="6" t="n">
        <v>48100</v>
      </c>
      <c r="C13" s="6" t="n">
        <v>48100</v>
      </c>
    </row>
    <row r="14">
      <c r="A14" s="4" t="inlineStr">
        <is>
          <t>Preferred stock, shares outstanding (in shares)</t>
        </is>
      </c>
      <c r="B14" s="6" t="n">
        <v>48100</v>
      </c>
      <c r="C14" s="6" t="n">
        <v>48100</v>
      </c>
    </row>
    <row r="15">
      <c r="A15" s="4" t="inlineStr">
        <is>
          <t>Preferred stock, liquidation preference</t>
        </is>
      </c>
      <c r="B15" s="5" t="n">
        <v>801533</v>
      </c>
      <c r="C15" s="5" t="n">
        <v>752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PROMISSORY NOTE (Tables)</t>
        </is>
      </c>
      <c r="B1" s="2" t="inlineStr">
        <is>
          <t>12 Months Ended</t>
        </is>
      </c>
    </row>
    <row r="2">
      <c r="B2" s="2" t="inlineStr">
        <is>
          <t>Dec. 31, 2021</t>
        </is>
      </c>
    </row>
    <row r="3">
      <c r="A3" s="3" t="inlineStr">
        <is>
          <t>Debt Disclosure [Abstract]</t>
        </is>
      </c>
    </row>
    <row r="4">
      <c r="A4" s="4" t="inlineStr">
        <is>
          <t>Schedule of Debt Conversions</t>
        </is>
      </c>
      <c r="B4" s="4" t="inlineStr">
        <is>
          <t>The following table provides a summary of the activity of the Company's secured notes:
Global Ichiban
St. George
BD1
Total
Secured Notes Principal Balance at January 1, 2020
5,012,897
2,160,000
—
$
7,172,897
New notes
6,400,000
—
—
6,400,000
Note conversions
(600,000
)
—
—
(600,000
)
Note Assignments
—
(2,160,000
)
2,160,000
—
Notes Exchanged
(5,012,897
)
—
(2,160,000
)
(7,172,897
)
Secured Notes Principal Balance at December 31, 2020
5,800,000
—
—
5,800,000
Less: remaining discount
(394,363
)
—
—
(394,363
)
Secured Notes, net of discount, at December 31, 2020
5,405,637
—
—
5,405,637
New notes
—
—
—
Note conversions
(5,800,000
)
—
—
(5,800,000
)
Secured Notes Principal Balance at December 31, 2021
$
—
$
—
$
—
$
—
During September 2020, a number of the Company’s investors entered into assignment agreements to sell their existing debt to BD1. Refer to Notes 9, 10, and 11, for more information. The assignments did not change the terms of the notes, and transferred ownership of the following debts:
Principal Converted
Interest Converted
Footnote Reference
St George
$
2,160,000
$
417,000
Note 9
Investor 1
495,000
187,000
Note 10
Investor 2
650,000
86,000
Note 10
October 2016 Note
330,000
79,000
Note 11
St George
618,000
—
Note 11
Baybridge
941,000
152,000
Note 11
Bellridge
451,000
121,000
Note 11
Power Up
107,000
16,000
Note 11
Widjaja
330,000
68,000
Note 11
GS Capital
170,000
19,000
Note 11
Total
$
6,252,000
$
1,14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S (Tables)</t>
        </is>
      </c>
      <c r="B1" s="2" t="inlineStr">
        <is>
          <t>12 Months Ended</t>
        </is>
      </c>
    </row>
    <row r="2">
      <c r="B2" s="2" t="inlineStr">
        <is>
          <t>Dec. 31, 2021</t>
        </is>
      </c>
    </row>
    <row r="3">
      <c r="A3" s="3" t="inlineStr">
        <is>
          <t>Debt Disclosure [Abstract]</t>
        </is>
      </c>
    </row>
    <row r="4">
      <c r="A4" s="4" t="inlineStr">
        <is>
          <t>Schedule of Short-term Debt Instruments</t>
        </is>
      </c>
      <c r="B4" s="4" t="inlineStr">
        <is>
          <t>The following table provides a summary of the activity of the Company's non-convertible, unsecured, promissory notes:
Investor 1
Investor 2
BD1
SBA
Total
Promissory Notes Principal Balance at January 1, 2020
$
494,437
$
615,000
$
—
$
—
$
1,109,437
New principal
—
35,000
—
193,200
228,200
Notes assigned
(494,437
)
(650,000
)
1,144,437
—
—
Notes exchanged
(1,144,437
)
$
(1,144,437
)
Promissory Notes Principal Balance at December 31, 2020
—
—
—
193,200
193,200
Notes forgiven
—
—
—
(193,200
)
(193,200
)
Promissory Notes Balance at December 31, 2021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chedule of Convertible Debt</t>
        </is>
      </c>
      <c r="B4" s="4" t="inlineStr">
        <is>
          <t>The following table provides a summary of the activity of the Company's unsecured, convertible, promissory notes:
Principal Balance 1/1/2020
New Notes
Notes assigned or exchanged
Notes converted
Principal Balance 12/31/2020
Less: Discount Balance
Net Principal Balance 12/31/2020
October 2016 Notes
$
330,000
$
—
$
(330,000
)
$
—
$
—
$
—
$
—
St. George Notes
617,663
—
(617,663
)
—
—
—
BayBridge Notes
940,600
—
(940,600
)
—
—
—
Bellridge Notes
496,000
—
(451,000
)
(45,000
)
—
—
—
Power Up Notes
106,820
—
(106,820
)
—
—
—
Widjaja Note
330,000
—
(330,000
)
—
—
—
GS Capital Notes
169,500
—
(169,500
)
—
—
—
Penumbra Note (related party)
—
250,000
(250,000
)
—
—
—
BD1 Notes (related party)
—
10,500,000
—
10,500,000
(2,936,952
)
7,563,048
Crowdex Note (related party)
—
—
250,000
250,000
—
250,000
$
2,990,583
$
10,750,000
$
(2,945,583
)
$
(45,000
)
$
10,750,000
$
(2,936,952
)
$
7,813,048
Principal Balance 12/31/2020
New Notes
Notes assigned or exchanged
Notes converted
Principal Balance 12/31/2021
Less: Discount Balance
Net Principal Balance 12/31/2021
BD1 Notes (related party)
$
10,500,000
$
—
$
(600,000
)
$
—
$
9,900,000
$
(2,210,182
)
$
7,689,818
Crowdex Note (related party)
250,000
—
—
(250,000
)
—
—
—
Nanyang Note
—
—
600,000
(100,000
)
500,000
(112,971
)
387,029
$
10,750,000
$
—
$
—
$
(350,000
)
$
10,400,000
$
(2,323,153
)
$
8,076,847</t>
        </is>
      </c>
    </row>
    <row r="5">
      <c r="A5" s="4" t="inlineStr">
        <is>
          <t>Schedule of Debt Conversions</t>
        </is>
      </c>
      <c r="B5" s="4" t="inlineStr">
        <is>
          <t>The following table provides a summary of the activity of the Company's secured notes:
Global Ichiban
St. George
BD1
Total
Secured Notes Principal Balance at January 1, 2020
5,012,897
2,160,000
—
$
7,172,897
New notes
6,400,000
—
—
6,400,000
Note conversions
(600,000
)
—
—
(600,000
)
Note Assignments
—
(2,160,000
)
2,160,000
—
Notes Exchanged
(5,012,897
)
—
(2,160,000
)
(7,172,897
)
Secured Notes Principal Balance at December 31, 2020
5,800,000
—
—
5,800,000
Less: remaining discount
(394,363
)
—
—
(394,363
)
Secured Notes, net of discount, at December 31, 2020
5,405,637
—
—
5,405,637
New notes
—
—
—
Note conversions
(5,800,000
)
—
—
(5,800,000
)
Secured Notes Principal Balance at December 31, 2021
$
—
$
—
$
—
$
—
During September 2020, a number of the Company’s investors entered into assignment agreements to sell their existing debt to BD1. Refer to Notes 9, 10, and 11, for more information. The assignments did not change the terms of the notes, and transferred ownership of the following debts:
Principal Converted
Interest Converted
Footnote Reference
St George
$
2,160,000
$
417,000
Note 9
Investor 1
495,000
187,000
Note 10
Investor 2
650,000
86,000
Note 10
October 2016 Note
330,000
79,000
Note 11
St George
618,000
—
Note 11
Baybridge
941,000
152,000
Note 11
Bellridge
451,000
121,000
Note 11
Power Up
107,000
16,000
Note 11
Widjaja
330,000
68,000
Note 11
GS Capital
170,000
19,000
Note 11
Total
$
6,252,000
$
1,14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Derivative Liability Activity</t>
        </is>
      </c>
      <c r="B4" s="4" t="inlineStr">
        <is>
          <t>The following table is a summary of the derivative liability activity for the years ended December 31, 2021 and 2020:
Derivative Liability Balance as of January 1, 2020
$
7,717,150
Additional derivative liability on new notes
447,903
Change in fair value of derivative liability
(2,861,069
)
Derivative Liability Balance as of December 31, 2020
5,303,984
Liability extinguished
(5,303,984
)
Derivative Liability Balance as of December 31,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Stock by Class</t>
        </is>
      </c>
      <c r="B4" s="4" t="inlineStr">
        <is>
          <t>The following table summarizes the designations, shares authorized, and shares outstanding for the Company’s Preferred Stock:
Preferred Stock Series Designation
Shares Authorized
Shares Outstanding
Series A
750,000
48,100
Series 1A
5,000
3,700
Series B-1
2,000
—
Series B-2
1,000
—
Series C
1,000
—
Series D
3,000
—
Series D-1
2,500
—
Series E
2,800
—
Series F
7,000
—
Series G
2,000
—
Series H
2,500
—
Series I
1,000
—
Series J
1,350
—
Series J-1
1,000
—
Series K
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At December 31, 2021 and 2020, the components of these temporary differences and the deferred tax asset were as follows:
As of December 31,
2021
2020
Deferred Tax Asset
Accrued Expenses
$
104,000
$
22,000
Inventory Allowance
98,000
137,000
Other
5,000
10,000
Operating Lease Liability
1,280,000
1,183,000
Tax effect of NOL carryforward
74,167,000
72,307,000
Depreciation
596,000
355,000
Warranty reserve
5,000
3,000
Gross Deferred Tax Asset
76,255,000
74,017,000
Valuation Allowance
(75,003,000
)
(72,555,000
)
Net Deferred Tax Asset
$
1,252,000
$
1,462,000
Operating lease right-of-use asset, net
(1,231,000
)
(1,287,000
)
Amortization
(21,000
)
(175,000
)
Net Deferred Tax Liability
$
(1,252,000
)
$
(1,462,000
)
Total
—
—</t>
        </is>
      </c>
    </row>
    <row r="5">
      <c r="A5" s="4" t="inlineStr">
        <is>
          <t>Schedule of Effective Income Tax Rate Reconciliation</t>
        </is>
      </c>
      <c r="B5" s="4" t="inlineStr">
        <is>
          <t xml:space="preserve">The Company’s effective tax rate for the years ended December 31, 2021 and 2020 differs from the statutory rate due to the following (expressed as a percentage of pre-tax income):
2021
2020
Federal statutory rate
21.0
%
21.0
%
State statutory rate
5.4
%
6.9
%
Permanent tax differences
(3.9
)
%
3.7
%
Derivative/Warrant Revaluation
—
%
(30.9
)
%
Debt Discount
12.7
%
1.6
%
Deferred true-ups
4.9
%
48.9
%
Other
0.7
%
—
%
Change in valuation allowance
(40.8
)
%
(51.2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1" customWidth="1" min="5" max="5"/>
    <col width="31" customWidth="1" min="6" max="6"/>
  </cols>
  <sheetData>
    <row r="1">
      <c r="A1" s="1" t="inlineStr">
        <is>
          <t>ORGANIZATION - Additional Information (Details)</t>
        </is>
      </c>
      <c r="B1" s="2" t="inlineStr">
        <is>
          <t>12 Months Ended</t>
        </is>
      </c>
    </row>
    <row r="2">
      <c r="B2" s="2" t="inlineStr">
        <is>
          <t>Dec. 31, 2021USD ($)$ / sharesshares</t>
        </is>
      </c>
      <c r="C2" s="2" t="inlineStr">
        <is>
          <t>Jan. 28, 2022$ / shares</t>
        </is>
      </c>
      <c r="D2" s="2" t="inlineStr">
        <is>
          <t>Dec. 31, 2021€ / shares</t>
        </is>
      </c>
      <c r="E2" s="2" t="inlineStr">
        <is>
          <t>Sep. 15, 2021USD ($)</t>
        </is>
      </c>
      <c r="F2" s="2" t="inlineStr">
        <is>
          <t>Dec. 31, 2020USD ($)$ / shares</t>
        </is>
      </c>
    </row>
    <row r="3">
      <c r="A3" s="3" t="inlineStr">
        <is>
          <t>Organization Consolidation And Presentation Of Financial Statements [Line Items]</t>
        </is>
      </c>
    </row>
    <row r="4">
      <c r="A4" s="4" t="inlineStr">
        <is>
          <t>Revenue recognized</t>
        </is>
      </c>
      <c r="B4" s="5" t="n">
        <v>22500</v>
      </c>
      <c r="F4" s="5" t="n">
        <v>307500</v>
      </c>
    </row>
    <row r="5">
      <c r="A5" s="4" t="inlineStr">
        <is>
          <t>Common stock, par value (in dollars per share) | $ / shares</t>
        </is>
      </c>
      <c r="B5" s="7" t="n">
        <v>0.0001</v>
      </c>
      <c r="F5" s="7" t="n">
        <v>0.0001</v>
      </c>
    </row>
    <row r="6">
      <c r="A6" s="4" t="inlineStr">
        <is>
          <t>Stockholders' Equity, Reverse Stock Split</t>
        </is>
      </c>
      <c r="B6" s="4" t="inlineStr">
        <is>
          <t>Following the Reverse Stock Split, the Company’s issued and outstanding shares of Common Stock were decreased from approximately 23.74 billion pre-split shares to 4.81 million post-split shares. In connection with the Reverse Stock Split effectiveness, the number of authorized shares of the Company's Common Stock were decreased from 30 billion to 500 million shares</t>
        </is>
      </c>
    </row>
    <row r="7">
      <c r="A7" s="4" t="inlineStr">
        <is>
          <t>Subsequent Event</t>
        </is>
      </c>
    </row>
    <row r="8">
      <c r="A8" s="3" t="inlineStr">
        <is>
          <t>Organization Consolidation And Presentation Of Financial Statements [Line Items]</t>
        </is>
      </c>
    </row>
    <row r="9">
      <c r="A9" s="4" t="inlineStr">
        <is>
          <t>Common stock, par value (in dollars per share) | $ / shares</t>
        </is>
      </c>
      <c r="C9" s="7" t="n">
        <v>0.0001</v>
      </c>
    </row>
    <row r="10">
      <c r="A10" s="4" t="inlineStr">
        <is>
          <t>Joint Venture</t>
        </is>
      </c>
    </row>
    <row r="11">
      <c r="A11" s="3" t="inlineStr">
        <is>
          <t>Organization Consolidation And Presentation Of Financial Statements [Line Items]</t>
        </is>
      </c>
    </row>
    <row r="12">
      <c r="A12" s="4" t="inlineStr">
        <is>
          <t>Shares required to purchase under joint venture | shares</t>
        </is>
      </c>
      <c r="B12" s="6" t="n">
        <v>17500</v>
      </c>
    </row>
    <row r="13">
      <c r="A13" s="4" t="inlineStr">
        <is>
          <t>Share purchase price per share | € / shares</t>
        </is>
      </c>
      <c r="D13" s="9" t="n">
        <v>1</v>
      </c>
    </row>
    <row r="14">
      <c r="A14" s="4" t="inlineStr">
        <is>
          <t>Joint Venture | Co-venturer</t>
        </is>
      </c>
    </row>
    <row r="15">
      <c r="A15" s="3" t="inlineStr">
        <is>
          <t>Organization Consolidation And Presentation Of Financial Statements [Line Items]</t>
        </is>
      </c>
    </row>
    <row r="16">
      <c r="A16" s="4" t="inlineStr">
        <is>
          <t>Minority stake percentage</t>
        </is>
      </c>
      <c r="B16" s="4" t="inlineStr">
        <is>
          <t>30.00%</t>
        </is>
      </c>
    </row>
    <row r="17">
      <c r="A17" s="4" t="inlineStr">
        <is>
          <t>Long Term Supply And Joint Development Agreement | Product</t>
        </is>
      </c>
    </row>
    <row r="18">
      <c r="A18" s="3" t="inlineStr">
        <is>
          <t>Organization Consolidation And Presentation Of Financial Statements [Line Items]</t>
        </is>
      </c>
    </row>
    <row r="19">
      <c r="A19" s="4" t="inlineStr">
        <is>
          <t>Revenue recognized</t>
        </is>
      </c>
      <c r="B19" s="5" t="n">
        <v>40000</v>
      </c>
    </row>
    <row r="20">
      <c r="A20" s="4" t="inlineStr">
        <is>
          <t>Maximum | Long Term Supply And Joint Development Agreement</t>
        </is>
      </c>
    </row>
    <row r="21">
      <c r="A21" s="3" t="inlineStr">
        <is>
          <t>Organization Consolidation And Presentation Of Financial Statements [Line Items]</t>
        </is>
      </c>
    </row>
    <row r="22">
      <c r="A22" s="4" t="inlineStr">
        <is>
          <t>Non-recurring engineering fees receivable</t>
        </is>
      </c>
      <c r="E22" s="5" t="n">
        <v>4000000</v>
      </c>
    </row>
    <row r="23">
      <c r="A23" s="4" t="inlineStr">
        <is>
          <t>Milestones receivable</t>
        </is>
      </c>
      <c r="E23" s="5" t="n">
        <v>13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shares in Millions</t>
        </is>
      </c>
      <c r="B1" s="2" t="inlineStr">
        <is>
          <t>12 Months Ended</t>
        </is>
      </c>
    </row>
    <row r="2">
      <c r="B2" s="2" t="inlineStr">
        <is>
          <t>Dec. 31, 2021</t>
        </is>
      </c>
      <c r="C2" s="2" t="inlineStr">
        <is>
          <t>Dec. 31, 2020</t>
        </is>
      </c>
    </row>
    <row r="3">
      <c r="A3" s="3" t="inlineStr">
        <is>
          <t>Finite Lived Intangible Assets [Line Items]</t>
        </is>
      </c>
    </row>
    <row r="4">
      <c r="A4" s="4" t="inlineStr">
        <is>
          <t>Inventory reserve balance</t>
        </is>
      </c>
      <c r="B4" s="5" t="n">
        <v>395943</v>
      </c>
      <c r="C4" s="5" t="n">
        <v>598392</v>
      </c>
    </row>
    <row r="5">
      <c r="A5" s="4" t="inlineStr">
        <is>
          <t>Patents, net of amortization</t>
        </is>
      </c>
      <c r="B5" s="6" t="n">
        <v>86595</v>
      </c>
      <c r="C5" s="6" t="n">
        <v>439836</v>
      </c>
    </row>
    <row r="6">
      <c r="A6" s="4" t="inlineStr">
        <is>
          <t>Impairment of long-lived assets</t>
        </is>
      </c>
      <c r="B6" s="6" t="n">
        <v>0</v>
      </c>
    </row>
    <row r="7">
      <c r="A7" s="4" t="inlineStr">
        <is>
          <t>Revenues</t>
        </is>
      </c>
      <c r="B7" s="6" t="n">
        <v>607783</v>
      </c>
      <c r="C7" s="6" t="n">
        <v>66613</v>
      </c>
    </row>
    <row r="8">
      <c r="A8" s="4" t="inlineStr">
        <is>
          <t>Trade receivables, net of allowance of $26,000 and $45,883, respectively</t>
        </is>
      </c>
      <c r="B8" s="6" t="n">
        <v>49250</v>
      </c>
      <c r="C8" s="6" t="n">
        <v>5539</v>
      </c>
    </row>
    <row r="9">
      <c r="A9" s="4" t="inlineStr">
        <is>
          <t>Allowance for doubtful accounts</t>
        </is>
      </c>
      <c r="B9" s="6" t="n">
        <v>26000</v>
      </c>
      <c r="C9" s="6" t="n">
        <v>45883</v>
      </c>
    </row>
    <row r="10">
      <c r="A10" s="4" t="inlineStr">
        <is>
          <t>Research, development and manufacturing operations</t>
        </is>
      </c>
      <c r="B10" s="6" t="n">
        <v>4140319</v>
      </c>
      <c r="C10" s="6" t="n">
        <v>1165193</v>
      </c>
    </row>
    <row r="11">
      <c r="A11" s="4" t="inlineStr">
        <is>
          <t>Advertising Expense</t>
        </is>
      </c>
      <c r="B11" s="5" t="n">
        <v>8912</v>
      </c>
      <c r="C11" s="5" t="n">
        <v>3559</v>
      </c>
    </row>
    <row r="12">
      <c r="A12" s="4" t="inlineStr">
        <is>
          <t>Shares omitted from loss per share, anti-dilutive</t>
        </is>
      </c>
      <c r="B12" s="10" t="n">
        <v>28.2</v>
      </c>
      <c r="C12" s="10" t="n">
        <v>2.3</v>
      </c>
    </row>
    <row r="13">
      <c r="A13" s="4" t="inlineStr">
        <is>
          <t>Previously Reported</t>
        </is>
      </c>
    </row>
    <row r="14">
      <c r="A14" s="3" t="inlineStr">
        <is>
          <t>Finite Lived Intangible Assets [Line Items]</t>
        </is>
      </c>
    </row>
    <row r="15">
      <c r="A15" s="4" t="inlineStr">
        <is>
          <t>Trade receivables, net of allowance of $26,000 and $45,883, respectively</t>
        </is>
      </c>
      <c r="B15" s="5" t="n">
        <v>49250</v>
      </c>
      <c r="C15" s="5" t="n">
        <v>5539</v>
      </c>
    </row>
    <row r="16">
      <c r="A16" s="4" t="inlineStr">
        <is>
          <t>Allowance for doubtful accounts</t>
        </is>
      </c>
      <c r="B16" s="6" t="n">
        <v>26000</v>
      </c>
      <c r="C16" s="6" t="n">
        <v>45883</v>
      </c>
    </row>
    <row r="17">
      <c r="A17" s="4" t="inlineStr">
        <is>
          <t>Government Research and Development</t>
        </is>
      </c>
    </row>
    <row r="18">
      <c r="A18" s="3" t="inlineStr">
        <is>
          <t>Finite Lived Intangible Assets [Line Items]</t>
        </is>
      </c>
    </row>
    <row r="19">
      <c r="A19" s="4" t="inlineStr">
        <is>
          <t>Revenues</t>
        </is>
      </c>
      <c r="B19" s="6" t="n">
        <v>0</v>
      </c>
      <c r="C19" s="6" t="n">
        <v>0</v>
      </c>
    </row>
    <row r="20">
      <c r="A20" s="4" t="inlineStr">
        <is>
          <t>Patents</t>
        </is>
      </c>
    </row>
    <row r="21">
      <c r="A21" s="3" t="inlineStr">
        <is>
          <t>Finite Lived Intangible Assets [Line Items]</t>
        </is>
      </c>
    </row>
    <row r="22">
      <c r="A22" s="4" t="inlineStr">
        <is>
          <t>Patents, net of amortization</t>
        </is>
      </c>
      <c r="B22" s="6" t="n">
        <v>86595</v>
      </c>
      <c r="C22" s="6" t="n">
        <v>439836</v>
      </c>
    </row>
    <row r="23">
      <c r="A23" s="4" t="inlineStr">
        <is>
          <t>Patent activity costs</t>
        </is>
      </c>
      <c r="B23" s="6" t="n">
        <v>0</v>
      </c>
      <c r="C23" s="6" t="n">
        <v>156</v>
      </c>
    </row>
    <row r="24">
      <c r="A24" s="4" t="inlineStr">
        <is>
          <t>Amortization expense</t>
        </is>
      </c>
      <c r="B24" s="6" t="n">
        <v>37891</v>
      </c>
      <c r="C24" s="6" t="n">
        <v>45920</v>
      </c>
    </row>
    <row r="25">
      <c r="A25" s="4" t="inlineStr">
        <is>
          <t>Intangible assets write off charges</t>
        </is>
      </c>
      <c r="B25" s="6" t="n">
        <v>297702</v>
      </c>
    </row>
    <row r="26">
      <c r="A26" s="4" t="inlineStr">
        <is>
          <t>Patents | Awarded Patents</t>
        </is>
      </c>
    </row>
    <row r="27">
      <c r="A27" s="3" t="inlineStr">
        <is>
          <t>Finite Lived Intangible Assets [Line Items]</t>
        </is>
      </c>
    </row>
    <row r="28">
      <c r="A28" s="4" t="inlineStr">
        <is>
          <t>Patents, net of amortization</t>
        </is>
      </c>
      <c r="B28" s="6" t="n">
        <v>45015</v>
      </c>
      <c r="C28" s="6" t="n">
        <v>103740</v>
      </c>
    </row>
    <row r="29">
      <c r="A29" s="4" t="inlineStr">
        <is>
          <t>Patents | Patent Applications to be Filed</t>
        </is>
      </c>
    </row>
    <row r="30">
      <c r="A30" s="3" t="inlineStr">
        <is>
          <t>Finite Lived Intangible Assets [Line Items]</t>
        </is>
      </c>
    </row>
    <row r="31">
      <c r="A31" s="4" t="inlineStr">
        <is>
          <t>Patents, net of amortization</t>
        </is>
      </c>
      <c r="B31" s="5" t="n">
        <v>41580</v>
      </c>
      <c r="C31" s="5" t="n">
        <v>663892</v>
      </c>
    </row>
    <row r="32">
      <c r="A32" s="4" t="inlineStr">
        <is>
          <t>Minimum [Member]</t>
        </is>
      </c>
    </row>
    <row r="33">
      <c r="A33" s="3" t="inlineStr">
        <is>
          <t>Finite Lived Intangible Assets [Line Items]</t>
        </is>
      </c>
    </row>
    <row r="34">
      <c r="A34" s="4" t="inlineStr">
        <is>
          <t>Useful life</t>
        </is>
      </c>
      <c r="B34" s="4" t="inlineStr">
        <is>
          <t>3 years</t>
        </is>
      </c>
    </row>
    <row r="35">
      <c r="A35" s="4" t="inlineStr">
        <is>
          <t>Maximum</t>
        </is>
      </c>
    </row>
    <row r="36">
      <c r="A36" s="3" t="inlineStr">
        <is>
          <t>Finite Lived Intangible Assets [Line Items]</t>
        </is>
      </c>
    </row>
    <row r="37">
      <c r="A37" s="4" t="inlineStr">
        <is>
          <t>Useful life</t>
        </is>
      </c>
      <c r="B37"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Minimum [Member]</t>
        </is>
      </c>
    </row>
    <row r="4">
      <c r="A4" s="3" t="inlineStr">
        <is>
          <t>Property Plant And Equipment [Line Items]</t>
        </is>
      </c>
    </row>
    <row r="5">
      <c r="A5" s="4" t="inlineStr">
        <is>
          <t>Useful life</t>
        </is>
      </c>
      <c r="B5" s="4" t="inlineStr">
        <is>
          <t>3 years</t>
        </is>
      </c>
    </row>
    <row r="6">
      <c r="A6" s="4" t="inlineStr">
        <is>
          <t>Maximum</t>
        </is>
      </c>
    </row>
    <row r="7">
      <c r="A7" s="3" t="inlineStr">
        <is>
          <t>Property Plant And Equipment [Line Items]</t>
        </is>
      </c>
    </row>
    <row r="8">
      <c r="A8" s="4" t="inlineStr">
        <is>
          <t>Useful life</t>
        </is>
      </c>
      <c r="B8" s="4" t="inlineStr">
        <is>
          <t>10 years</t>
        </is>
      </c>
    </row>
    <row r="9">
      <c r="A9" s="4" t="inlineStr">
        <is>
          <t>Manufacturing machinery and equipment | Minimum [Member]</t>
        </is>
      </c>
    </row>
    <row r="10">
      <c r="A10" s="3" t="inlineStr">
        <is>
          <t>Property Plant And Equipment [Line Items]</t>
        </is>
      </c>
    </row>
    <row r="11">
      <c r="A11" s="4" t="inlineStr">
        <is>
          <t>Useful life</t>
        </is>
      </c>
      <c r="B11" s="4" t="inlineStr">
        <is>
          <t>5 years</t>
        </is>
      </c>
    </row>
    <row r="12">
      <c r="A12" s="4" t="inlineStr">
        <is>
          <t>Manufacturing machinery and equipment | Maximum</t>
        </is>
      </c>
    </row>
    <row r="13">
      <c r="A13" s="3" t="inlineStr">
        <is>
          <t>Property Plant And Equipment [Line Items]</t>
        </is>
      </c>
    </row>
    <row r="14">
      <c r="A14" s="4" t="inlineStr">
        <is>
          <t>Useful life</t>
        </is>
      </c>
      <c r="B14" s="4" t="inlineStr">
        <is>
          <t>10 years</t>
        </is>
      </c>
    </row>
    <row r="15">
      <c r="A15" s="4" t="inlineStr">
        <is>
          <t>Furniture, fixtures, computer hardware/software | Minimum [Member]</t>
        </is>
      </c>
    </row>
    <row r="16">
      <c r="A16" s="3" t="inlineStr">
        <is>
          <t>Property Plant And Equipment [Line Items]</t>
        </is>
      </c>
    </row>
    <row r="17">
      <c r="A17" s="4" t="inlineStr">
        <is>
          <t>Useful life</t>
        </is>
      </c>
      <c r="B17" s="4" t="inlineStr">
        <is>
          <t>3 years</t>
        </is>
      </c>
    </row>
    <row r="18">
      <c r="A18" s="4" t="inlineStr">
        <is>
          <t>Furniture, fixtures, computer hardware/software | Maximum</t>
        </is>
      </c>
    </row>
    <row r="19">
      <c r="A19" s="3" t="inlineStr">
        <is>
          <t>Property Plant And Equipment [Line Items]</t>
        </is>
      </c>
    </row>
    <row r="20">
      <c r="A20" s="4" t="inlineStr">
        <is>
          <t>Useful life</t>
        </is>
      </c>
      <c r="B20" s="4" t="inlineStr">
        <is>
          <t>7 years</t>
        </is>
      </c>
    </row>
    <row r="21">
      <c r="A21" s="4" t="inlineStr">
        <is>
          <t>Leasehold improvements</t>
        </is>
      </c>
    </row>
    <row r="22">
      <c r="A22" s="3" t="inlineStr">
        <is>
          <t>Property Plant And Equipment [Line Items]</t>
        </is>
      </c>
    </row>
    <row r="23">
      <c r="A23" s="4" t="inlineStr">
        <is>
          <t>Leasehold improvements</t>
        </is>
      </c>
      <c r="B23" s="4" t="inlineStr">
        <is>
          <t>life of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Expense of Patents (Details) - USD ($)</t>
        </is>
      </c>
      <c r="B1" s="2" t="inlineStr">
        <is>
          <t>Dec. 31, 2021</t>
        </is>
      </c>
      <c r="C1" s="2" t="inlineStr">
        <is>
          <t>Dec. 31, 2020</t>
        </is>
      </c>
    </row>
    <row r="2">
      <c r="A2" s="3" t="inlineStr">
        <is>
          <t>Finite Lived Intangible Assets [Line Items]</t>
        </is>
      </c>
    </row>
    <row r="3">
      <c r="A3" s="4" t="inlineStr">
        <is>
          <t>Patents, net of accumulated amortization of $135,050 and $467,102, respectively</t>
        </is>
      </c>
      <c r="B3" s="5" t="n">
        <v>86595</v>
      </c>
      <c r="C3" s="5" t="n">
        <v>439836</v>
      </c>
    </row>
    <row r="4">
      <c r="A4" s="4" t="inlineStr">
        <is>
          <t>Patents</t>
        </is>
      </c>
    </row>
    <row r="5">
      <c r="A5" s="3" t="inlineStr">
        <is>
          <t>Finite Lived Intangible Assets [Line Items]</t>
        </is>
      </c>
    </row>
    <row r="6">
      <c r="A6" s="4" t="inlineStr">
        <is>
          <t>Patents, net of accumulated amortization of $135,050 and $467,102, respectively</t>
        </is>
      </c>
      <c r="B6" s="6" t="n">
        <v>86595</v>
      </c>
      <c r="C6" s="5" t="n">
        <v>439836</v>
      </c>
    </row>
    <row r="7">
      <c r="A7" s="4" t="inlineStr">
        <is>
          <t>Awarded Patents | Patents</t>
        </is>
      </c>
    </row>
    <row r="8">
      <c r="A8" s="3" t="inlineStr">
        <is>
          <t>Finite Lived Intangible Assets [Line Items]</t>
        </is>
      </c>
    </row>
    <row r="9">
      <c r="A9" s="4" t="inlineStr">
        <is>
          <t>2022</t>
        </is>
      </c>
      <c r="B9" s="6" t="n">
        <v>19169</v>
      </c>
    </row>
    <row r="10">
      <c r="A10" s="4" t="inlineStr">
        <is>
          <t>2023</t>
        </is>
      </c>
      <c r="B10" s="6" t="n">
        <v>19168</v>
      </c>
    </row>
    <row r="11">
      <c r="A11" s="4" t="inlineStr">
        <is>
          <t>2024</t>
        </is>
      </c>
      <c r="B11" s="6" t="n">
        <v>6493</v>
      </c>
    </row>
    <row r="12">
      <c r="A12" s="4" t="inlineStr">
        <is>
          <t>2025</t>
        </is>
      </c>
      <c r="B12" s="6" t="n">
        <v>185</v>
      </c>
    </row>
    <row r="13">
      <c r="A13" s="4" t="inlineStr">
        <is>
          <t>Patents, net of accumulated amortization of $135,050 and $467,102, respectively</t>
        </is>
      </c>
      <c r="B13" s="5" t="n">
        <v>45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Total Revenues</t>
        </is>
      </c>
      <c r="B3" s="5" t="n">
        <v>607783</v>
      </c>
      <c r="C3" s="5" t="n">
        <v>66613</v>
      </c>
    </row>
    <row r="4">
      <c r="A4" s="3" t="inlineStr">
        <is>
          <t>Costs and Expenses</t>
        </is>
      </c>
    </row>
    <row r="5">
      <c r="A5" s="4" t="inlineStr">
        <is>
          <t>Costs of revenue</t>
        </is>
      </c>
      <c r="B5" s="6" t="n">
        <v>1902414</v>
      </c>
      <c r="C5" s="6" t="n">
        <v>174588</v>
      </c>
    </row>
    <row r="6">
      <c r="A6" s="4" t="inlineStr">
        <is>
          <t>Research, development and manufacturing operations</t>
        </is>
      </c>
      <c r="B6" s="6" t="n">
        <v>4140319</v>
      </c>
      <c r="C6" s="6" t="n">
        <v>1165193</v>
      </c>
    </row>
    <row r="7">
      <c r="A7" s="4" t="inlineStr">
        <is>
          <t>Selling, general and administrative</t>
        </is>
      </c>
      <c r="B7" s="6" t="n">
        <v>3297982</v>
      </c>
      <c r="C7" s="6" t="n">
        <v>1029720</v>
      </c>
    </row>
    <row r="8">
      <c r="A8" s="4" t="inlineStr">
        <is>
          <t>Depreciation and amortization</t>
        </is>
      </c>
      <c r="B8" s="6" t="n">
        <v>57314</v>
      </c>
      <c r="C8" s="6" t="n">
        <v>151658</v>
      </c>
    </row>
    <row r="9">
      <c r="A9" s="4" t="inlineStr">
        <is>
          <t>Total Costs and Expenses</t>
        </is>
      </c>
      <c r="B9" s="6" t="n">
        <v>9398029</v>
      </c>
      <c r="C9" s="6" t="n">
        <v>2521159</v>
      </c>
    </row>
    <row r="10">
      <c r="A10" s="4" t="inlineStr">
        <is>
          <t>Loss from Operations</t>
        </is>
      </c>
      <c r="B10" s="6" t="n">
        <v>-8790246</v>
      </c>
      <c r="C10" s="6" t="n">
        <v>-2454546</v>
      </c>
    </row>
    <row r="11">
      <c r="A11" s="3" t="inlineStr">
        <is>
          <t>Other Income/(Expense)</t>
        </is>
      </c>
    </row>
    <row r="12">
      <c r="A12" s="4" t="inlineStr">
        <is>
          <t>Other income/(expense), net</t>
        </is>
      </c>
      <c r="B12" s="6" t="n">
        <v>-169423</v>
      </c>
      <c r="C12" s="6" t="n">
        <v>3002170</v>
      </c>
    </row>
    <row r="13">
      <c r="A13" s="4" t="inlineStr">
        <is>
          <t>Interest expense</t>
        </is>
      </c>
      <c r="B13" s="6" t="n">
        <v>-1088327</v>
      </c>
      <c r="C13" s="6" t="n">
        <v>-3507533</v>
      </c>
    </row>
    <row r="14">
      <c r="A14" s="4" t="inlineStr">
        <is>
          <t>Change in fair value of derivatives and loss on extinguishment of liabilities, net</t>
        </is>
      </c>
      <c r="B14" s="6" t="n">
        <v>4047993</v>
      </c>
      <c r="C14" s="6" t="n">
        <v>4577353</v>
      </c>
    </row>
    <row r="15">
      <c r="A15" s="4" t="inlineStr">
        <is>
          <t>Total Other Income/(Expense)</t>
        </is>
      </c>
      <c r="B15" s="6" t="n">
        <v>2790243</v>
      </c>
      <c r="C15" s="6" t="n">
        <v>4071990</v>
      </c>
    </row>
    <row r="16">
      <c r="A16" s="4" t="inlineStr">
        <is>
          <t>Net Income/(Loss)</t>
        </is>
      </c>
      <c r="B16" s="5" t="n">
        <v>-6000003</v>
      </c>
      <c r="C16" s="5" t="n">
        <v>1617444</v>
      </c>
    </row>
    <row r="17">
      <c r="A17" s="4" t="inlineStr">
        <is>
          <t>Net Income/(Loss) Per Share (Basic)</t>
        </is>
      </c>
      <c r="B17" s="8" t="n">
        <v>-1.54</v>
      </c>
      <c r="C17" s="8" t="n">
        <v>1.15</v>
      </c>
    </row>
    <row r="18">
      <c r="A18" s="4" t="inlineStr">
        <is>
          <t>Net Income/(Loss) Per Share (Diluted)</t>
        </is>
      </c>
      <c r="B18" s="8" t="n">
        <v>-1.54</v>
      </c>
      <c r="C18" s="8" t="n">
        <v>0.32</v>
      </c>
    </row>
    <row r="19">
      <c r="A19" s="4" t="inlineStr">
        <is>
          <t>Weighted Average Common Shares Outstanding (Basic)</t>
        </is>
      </c>
      <c r="B19" s="6" t="n">
        <v>3894015</v>
      </c>
      <c r="C19" s="6" t="n">
        <v>1410347</v>
      </c>
    </row>
    <row r="20">
      <c r="A20" s="4" t="inlineStr">
        <is>
          <t>Weighted Average Common Shares Outstanding (Diluted)</t>
        </is>
      </c>
      <c r="B20" s="6" t="n">
        <v>3894015</v>
      </c>
      <c r="C20" s="6" t="n">
        <v>3721120</v>
      </c>
    </row>
    <row r="21">
      <c r="A21" s="4" t="inlineStr">
        <is>
          <t>Product</t>
        </is>
      </c>
    </row>
    <row r="22">
      <c r="A22" s="4" t="inlineStr">
        <is>
          <t>Total Revenues</t>
        </is>
      </c>
      <c r="B22" s="5" t="n">
        <v>607783</v>
      </c>
      <c r="C22" s="5" t="n">
        <v>66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t>
        </is>
      </c>
      <c r="B1" s="2" t="inlineStr">
        <is>
          <t>12 Months Ended</t>
        </is>
      </c>
    </row>
    <row r="2">
      <c r="B2" s="2" t="inlineStr">
        <is>
          <t>Dec. 31, 2021</t>
        </is>
      </c>
      <c r="C2" s="2" t="inlineStr">
        <is>
          <t>Dec. 31, 2020</t>
        </is>
      </c>
    </row>
    <row r="3">
      <c r="A3" s="3" t="inlineStr">
        <is>
          <t>Accounting Policies [Abstract]</t>
        </is>
      </c>
    </row>
    <row r="4">
      <c r="A4" s="4" t="inlineStr">
        <is>
          <t>Balance</t>
        </is>
      </c>
      <c r="B4" s="5" t="n">
        <v>307500</v>
      </c>
    </row>
    <row r="5">
      <c r="A5" s="4" t="inlineStr">
        <is>
          <t>Additions</t>
        </is>
      </c>
      <c r="B5" s="6" t="n">
        <v>22500</v>
      </c>
      <c r="C5" s="5" t="n">
        <v>307500</v>
      </c>
    </row>
    <row r="6">
      <c r="A6" s="4" t="inlineStr">
        <is>
          <t>Recognized as revenue</t>
        </is>
      </c>
      <c r="B6" s="6" t="n">
        <v>-307500</v>
      </c>
    </row>
    <row r="7">
      <c r="A7" s="4" t="inlineStr">
        <is>
          <t>Balance</t>
        </is>
      </c>
      <c r="B7" s="5" t="n">
        <v>22500</v>
      </c>
      <c r="C7" s="5" t="n">
        <v>307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CONTINUED OPERATIONS, AND GOING CONCERN - Additional Information (Details) - USD ($)</t>
        </is>
      </c>
      <c r="B1" s="2" t="inlineStr">
        <is>
          <t>12 Months Ended</t>
        </is>
      </c>
    </row>
    <row r="2">
      <c r="B2" s="2" t="inlineStr">
        <is>
          <t>Dec. 31, 2021</t>
        </is>
      </c>
      <c r="C2" s="2" t="inlineStr">
        <is>
          <t>Dec. 31, 2020</t>
        </is>
      </c>
    </row>
    <row r="3">
      <c r="A3" s="3" t="inlineStr">
        <is>
          <t>Liquidity Continued Operations And Going Concern [Line Items]</t>
        </is>
      </c>
    </row>
    <row r="4">
      <c r="A4" s="4" t="inlineStr">
        <is>
          <t>Net cash used in operating activities</t>
        </is>
      </c>
      <c r="B4" s="5" t="n">
        <v>9404443</v>
      </c>
      <c r="C4" s="5" t="n">
        <v>2884919</v>
      </c>
    </row>
    <row r="5">
      <c r="A5" s="4" t="inlineStr">
        <is>
          <t>Debt default, amount</t>
        </is>
      </c>
      <c r="B5" s="6" t="n">
        <v>2365087</v>
      </c>
    </row>
    <row r="6">
      <c r="A6" s="4" t="inlineStr">
        <is>
          <t>Interest expense debt</t>
        </is>
      </c>
      <c r="B6" s="6" t="n">
        <v>475671</v>
      </c>
    </row>
    <row r="7">
      <c r="A7" s="4" t="inlineStr">
        <is>
          <t>Working capital (deficit)</t>
        </is>
      </c>
      <c r="B7" s="6" t="n">
        <v>3799806</v>
      </c>
    </row>
    <row r="8">
      <c r="A8" s="4" t="inlineStr">
        <is>
          <t>Notes Payable</t>
        </is>
      </c>
    </row>
    <row r="9">
      <c r="A9" s="3" t="inlineStr">
        <is>
          <t>Liquidity Continued Operations And Going Concern [Line Items]</t>
        </is>
      </c>
    </row>
    <row r="10">
      <c r="A10" s="4" t="inlineStr">
        <is>
          <t>Debt default, amount</t>
        </is>
      </c>
      <c r="B10" s="5" t="n">
        <v>6871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1</t>
        </is>
      </c>
      <c r="C1" s="2" t="inlineStr">
        <is>
          <t>Dec. 31, 2020</t>
        </is>
      </c>
    </row>
    <row r="2">
      <c r="A2" s="3" t="inlineStr">
        <is>
          <t>Property Plant And Equipment [Line Items]</t>
        </is>
      </c>
    </row>
    <row r="3">
      <c r="A3" s="4" t="inlineStr">
        <is>
          <t>Depreciable property, plant and equipment</t>
        </is>
      </c>
      <c r="B3" s="5" t="n">
        <v>22425935</v>
      </c>
      <c r="C3" s="5" t="n">
        <v>24867176</v>
      </c>
    </row>
    <row r="4">
      <c r="A4" s="4" t="inlineStr">
        <is>
          <t>Less: Accumulated depreciation and amortization</t>
        </is>
      </c>
      <c r="B4" s="6" t="n">
        <v>-22146273</v>
      </c>
      <c r="C4" s="6" t="n">
        <v>-24848408</v>
      </c>
    </row>
    <row r="5">
      <c r="A5" s="4" t="inlineStr">
        <is>
          <t>Net property, plant and equipment</t>
        </is>
      </c>
      <c r="B5" s="6" t="n">
        <v>279662</v>
      </c>
      <c r="C5" s="6" t="n">
        <v>18768</v>
      </c>
    </row>
    <row r="6">
      <c r="A6" s="4" t="inlineStr">
        <is>
          <t>Furniture, fixtures, computer hardware/software</t>
        </is>
      </c>
    </row>
    <row r="7">
      <c r="A7" s="3" t="inlineStr">
        <is>
          <t>Property Plant And Equipment [Line Items]</t>
        </is>
      </c>
    </row>
    <row r="8">
      <c r="A8" s="4" t="inlineStr">
        <is>
          <t>Depreciable property, plant and equipment</t>
        </is>
      </c>
      <c r="B8" s="6" t="n">
        <v>473448</v>
      </c>
      <c r="C8" s="6" t="n">
        <v>489421</v>
      </c>
    </row>
    <row r="9">
      <c r="A9" s="4" t="inlineStr">
        <is>
          <t>Manufacturing machinery and equipment</t>
        </is>
      </c>
    </row>
    <row r="10">
      <c r="A10" s="3" t="inlineStr">
        <is>
          <t>Property Plant And Equipment [Line Items]</t>
        </is>
      </c>
    </row>
    <row r="11">
      <c r="A11" s="4" t="inlineStr">
        <is>
          <t>Depreciable property, plant and equipment</t>
        </is>
      </c>
      <c r="B11" s="6" t="n">
        <v>21863624</v>
      </c>
      <c r="C11" s="5" t="n">
        <v>24377755</v>
      </c>
    </row>
    <row r="12">
      <c r="A12" s="4" t="inlineStr">
        <is>
          <t>Manufacturing Machinery And Equipment In Progress</t>
        </is>
      </c>
    </row>
    <row r="13">
      <c r="A13" s="3" t="inlineStr">
        <is>
          <t>Property Plant And Equipment [Line Items]</t>
        </is>
      </c>
    </row>
    <row r="14">
      <c r="A14" s="4" t="inlineStr">
        <is>
          <t>Depreciable property, plant and equipment</t>
        </is>
      </c>
      <c r="B14" s="5" t="n">
        <v>888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21" customWidth="1" min="2" max="2"/>
    <col width="31" customWidth="1" min="3" max="3"/>
    <col width="21" customWidth="1" min="4" max="4"/>
    <col width="80" customWidth="1" min="5" max="5"/>
    <col width="21" customWidth="1" min="6" max="6"/>
  </cols>
  <sheetData>
    <row r="1">
      <c r="A1" s="1" t="inlineStr">
        <is>
          <t>PROPERTY, PLANT AND EQUIPMENT - Additional Information (Details)</t>
        </is>
      </c>
      <c r="B1" s="2" t="inlineStr">
        <is>
          <t>Jan. 01, 2021USD ($)</t>
        </is>
      </c>
      <c r="C1" s="2" t="inlineStr">
        <is>
          <t>Sep. 21, 2020USD ($)SquareFoot</t>
        </is>
      </c>
      <c r="D1" s="2" t="inlineStr">
        <is>
          <t>Jul. 29, 2020USD ($)</t>
        </is>
      </c>
      <c r="E1" s="2" t="inlineStr">
        <is>
          <t>Dec. 31, 2021USD ($)</t>
        </is>
      </c>
      <c r="F1" s="2" t="inlineStr">
        <is>
          <t>Dec. 31, 2020USD ($)</t>
        </is>
      </c>
    </row>
    <row r="2">
      <c r="A2" s="3" t="inlineStr">
        <is>
          <t>Property Plant And Equipment [Line Items]</t>
        </is>
      </c>
    </row>
    <row r="3">
      <c r="A3" s="4" t="inlineStr">
        <is>
          <t>Depreciation expense</t>
        </is>
      </c>
      <c r="E3" s="5" t="n">
        <v>19423</v>
      </c>
      <c r="F3" s="5" t="n">
        <v>105738</v>
      </c>
    </row>
    <row r="4">
      <c r="A4" s="4" t="inlineStr">
        <is>
          <t>Operating lease costs</t>
        </is>
      </c>
      <c r="E4" s="5" t="n">
        <v>1033570</v>
      </c>
      <c r="F4" s="5" t="n">
        <v>287103</v>
      </c>
    </row>
    <row r="5">
      <c r="A5" s="4" t="inlineStr">
        <is>
          <t>Remaining lease term</t>
        </is>
      </c>
      <c r="E5" s="4" t="inlineStr">
        <is>
          <t>72 months 15 days</t>
        </is>
      </c>
    </row>
    <row r="6">
      <c r="A6" s="4" t="inlineStr">
        <is>
          <t>Lease discount rate</t>
        </is>
      </c>
      <c r="E6" s="4" t="inlineStr">
        <is>
          <t>7.00%</t>
        </is>
      </c>
    </row>
    <row r="7">
      <c r="A7" s="4" t="inlineStr">
        <is>
          <t>12300 Grant LLC (Landlord)</t>
        </is>
      </c>
    </row>
    <row r="8">
      <c r="A8" s="3" t="inlineStr">
        <is>
          <t>Property Plant And Equipment [Line Items]</t>
        </is>
      </c>
    </row>
    <row r="9">
      <c r="A9" s="4" t="inlineStr">
        <is>
          <t>Number of rentable square feet of building | SquareFoot</t>
        </is>
      </c>
      <c r="C9" s="6" t="n">
        <v>100000</v>
      </c>
    </row>
    <row r="10">
      <c r="A10" s="4" t="inlineStr">
        <is>
          <t>Lease term</t>
        </is>
      </c>
      <c r="C10" s="4" t="inlineStr">
        <is>
          <t>88 months</t>
        </is>
      </c>
    </row>
    <row r="11">
      <c r="A11" s="4" t="inlineStr">
        <is>
          <t>Lease commencement date</t>
        </is>
      </c>
      <c r="C11" s="4" t="inlineStr">
        <is>
          <t>Sep. 21,
		2020</t>
        </is>
      </c>
    </row>
    <row r="12">
      <c r="A12" s="4" t="inlineStr">
        <is>
          <t>Rent per month</t>
        </is>
      </c>
      <c r="B12" s="5" t="n">
        <v>80000</v>
      </c>
      <c r="C12" s="5" t="n">
        <v>50000</v>
      </c>
    </row>
    <row r="13">
      <c r="A13" s="4" t="inlineStr">
        <is>
          <t>Percentage of rent increase in annual rate</t>
        </is>
      </c>
      <c r="C13" s="4" t="inlineStr">
        <is>
          <t>3.00%</t>
        </is>
      </c>
    </row>
    <row r="14">
      <c r="A14" s="4" t="inlineStr">
        <is>
          <t>Lease terms description</t>
        </is>
      </c>
      <c r="E14" s="4" t="inlineStr">
        <is>
          <t>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t>
        </is>
      </c>
    </row>
    <row r="15">
      <c r="A15" s="4" t="inlineStr">
        <is>
          <t>Buildings | Mortgage Holder</t>
        </is>
      </c>
    </row>
    <row r="16">
      <c r="A16" s="3" t="inlineStr">
        <is>
          <t>Property Plant And Equipment [Line Items]</t>
        </is>
      </c>
    </row>
    <row r="17">
      <c r="A17" s="4" t="inlineStr">
        <is>
          <t>Price of building</t>
        </is>
      </c>
      <c r="D17" s="5" t="n">
        <v>7193000</v>
      </c>
    </row>
    <row r="18">
      <c r="A18" s="4" t="inlineStr">
        <is>
          <t>Gain on sale of property</t>
        </is>
      </c>
      <c r="D18" s="5"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Assets and Liabilities Related to Company's Leases - USD ($)</t>
        </is>
      </c>
      <c r="B1" s="2" t="inlineStr">
        <is>
          <t>Dec. 31, 2021</t>
        </is>
      </c>
      <c r="C1" s="2" t="inlineStr">
        <is>
          <t>Dec. 31, 2020</t>
        </is>
      </c>
    </row>
    <row r="2">
      <c r="A2" s="3" t="inlineStr">
        <is>
          <t>Property Plant And Equipment [Abstract]</t>
        </is>
      </c>
    </row>
    <row r="3">
      <c r="A3" s="4" t="inlineStr">
        <is>
          <t>Operating lease right-of-use assets, net</t>
        </is>
      </c>
      <c r="B3" s="5" t="n">
        <v>4984688</v>
      </c>
      <c r="C3" s="5" t="n">
        <v>5633663</v>
      </c>
    </row>
    <row r="4">
      <c r="A4" s="4" t="inlineStr">
        <is>
          <t>Current portion of operating lease liability</t>
        </is>
      </c>
      <c r="B4" s="6" t="n">
        <v>646742</v>
      </c>
      <c r="C4" s="6" t="n">
        <v>575404</v>
      </c>
    </row>
    <row r="5">
      <c r="A5" s="4" t="inlineStr">
        <is>
          <t>Non-current portion of operating lease liability</t>
        </is>
      </c>
      <c r="B5" s="5" t="n">
        <v>4532490</v>
      </c>
      <c r="C5" s="5" t="n">
        <v>5179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Future Maturities of Operating Lease Liability (Details)</t>
        </is>
      </c>
      <c r="B1" s="2" t="inlineStr">
        <is>
          <t>Dec. 31, 2021USD ($)</t>
        </is>
      </c>
    </row>
    <row r="2">
      <c r="A2" s="3" t="inlineStr">
        <is>
          <t>Operating Lease Liabilities Payments Due [Abstract]</t>
        </is>
      </c>
    </row>
    <row r="3">
      <c r="A3" s="4" t="inlineStr">
        <is>
          <t>2022</t>
        </is>
      </c>
      <c r="B3" s="5" t="n">
        <v>988800</v>
      </c>
    </row>
    <row r="4">
      <c r="A4" s="4" t="inlineStr">
        <is>
          <t>2023</t>
        </is>
      </c>
      <c r="B4" s="6" t="n">
        <v>1018464</v>
      </c>
    </row>
    <row r="5">
      <c r="A5" s="4" t="inlineStr">
        <is>
          <t>2024</t>
        </is>
      </c>
      <c r="B5" s="6" t="n">
        <v>1049018</v>
      </c>
    </row>
    <row r="6">
      <c r="A6" s="4" t="inlineStr">
        <is>
          <t>2025</t>
        </is>
      </c>
      <c r="B6" s="6" t="n">
        <v>1080488</v>
      </c>
    </row>
    <row r="7">
      <c r="A7" s="4" t="inlineStr">
        <is>
          <t>2026</t>
        </is>
      </c>
      <c r="B7" s="6" t="n">
        <v>1112903</v>
      </c>
    </row>
    <row r="8">
      <c r="A8" s="4" t="inlineStr">
        <is>
          <t>Thereafter</t>
        </is>
      </c>
      <c r="B8" s="6" t="n">
        <v>1146291</v>
      </c>
    </row>
    <row r="9">
      <c r="A9" s="4" t="inlineStr">
        <is>
          <t>Total lease payments</t>
        </is>
      </c>
      <c r="B9" s="6" t="n">
        <v>6395964</v>
      </c>
    </row>
    <row r="10">
      <c r="A10" s="4" t="inlineStr">
        <is>
          <t>Less amounts representing interest</t>
        </is>
      </c>
      <c r="B10" s="6" t="n">
        <v>-1216732</v>
      </c>
    </row>
    <row r="11">
      <c r="A11" s="4" t="inlineStr">
        <is>
          <t>Present value of lease liability</t>
        </is>
      </c>
      <c r="B11" s="5" t="n">
        <v>5179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1</t>
        </is>
      </c>
      <c r="C1" s="2" t="inlineStr">
        <is>
          <t>Dec. 31, 2020</t>
        </is>
      </c>
    </row>
    <row r="2">
      <c r="A2" s="3" t="inlineStr">
        <is>
          <t>Inventory Disclosure [Abstract]</t>
        </is>
      </c>
    </row>
    <row r="3">
      <c r="A3" s="4" t="inlineStr">
        <is>
          <t>Raw materials</t>
        </is>
      </c>
      <c r="B3" s="5" t="n">
        <v>575154</v>
      </c>
      <c r="C3" s="5" t="n">
        <v>525626</v>
      </c>
    </row>
    <row r="4">
      <c r="A4" s="4" t="inlineStr">
        <is>
          <t>Work in process</t>
        </is>
      </c>
      <c r="B4" s="6" t="n">
        <v>15803</v>
      </c>
    </row>
    <row r="5">
      <c r="A5" s="4" t="inlineStr">
        <is>
          <t>Finished goods</t>
        </is>
      </c>
      <c r="B5" s="6" t="n">
        <v>1215</v>
      </c>
      <c r="C5" s="6" t="n">
        <v>8805</v>
      </c>
    </row>
    <row r="6">
      <c r="A6" s="4" t="inlineStr">
        <is>
          <t>Total</t>
        </is>
      </c>
      <c r="B6" s="5" t="n">
        <v>592172</v>
      </c>
      <c r="C6" s="5" t="n">
        <v>534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5" customWidth="1" min="1" max="1"/>
    <col width="21" customWidth="1" min="2" max="2"/>
    <col width="21" customWidth="1" min="3" max="3"/>
    <col width="16" customWidth="1" min="4" max="4"/>
    <col width="21" customWidth="1" min="5" max="5"/>
    <col width="21" customWidth="1" min="6" max="6"/>
    <col width="45" customWidth="1" min="7" max="7"/>
    <col width="21" customWidth="1" min="8" max="8"/>
    <col width="21" customWidth="1" min="9" max="9"/>
  </cols>
  <sheetData>
    <row r="1">
      <c r="A1" s="1" t="inlineStr">
        <is>
          <t>NOTES PAYABLE - Additional Information (Details)</t>
        </is>
      </c>
      <c r="B1" s="2" t="inlineStr">
        <is>
          <t>Sep. 23, 2020USD ($)</t>
        </is>
      </c>
      <c r="C1" s="2" t="inlineStr">
        <is>
          <t>Sep. 18, 2020USD ($)</t>
        </is>
      </c>
      <c r="D1" s="2" t="inlineStr">
        <is>
          <t>Sep. 11, 2020</t>
        </is>
      </c>
      <c r="E1" s="2" t="inlineStr">
        <is>
          <t>Dec. 31, 2021USD ($)</t>
        </is>
      </c>
      <c r="F1" s="2" t="inlineStr">
        <is>
          <t>Dec. 31, 2019USD ($)</t>
        </is>
      </c>
      <c r="G1" s="2" t="inlineStr">
        <is>
          <t>Jun. 30, 2018USD ($)Agreementdebt_instrument</t>
        </is>
      </c>
      <c r="H1" s="2" t="inlineStr">
        <is>
          <t>Dec. 31, 2020USD ($)</t>
        </is>
      </c>
      <c r="I1" s="2" t="inlineStr">
        <is>
          <t>Jan. 01, 2020USD ($)</t>
        </is>
      </c>
    </row>
    <row r="2">
      <c r="A2" s="3" t="inlineStr">
        <is>
          <t>Debt Instrument [Line Items]</t>
        </is>
      </c>
    </row>
    <row r="3">
      <c r="A3" s="4" t="inlineStr">
        <is>
          <t>Accrued interest</t>
        </is>
      </c>
      <c r="E3" s="5" t="n">
        <v>475671</v>
      </c>
      <c r="H3" s="5" t="n">
        <v>438063</v>
      </c>
    </row>
    <row r="4">
      <c r="A4" s="4" t="inlineStr">
        <is>
          <t>Stated interest rate</t>
        </is>
      </c>
      <c r="E4" s="4" t="inlineStr">
        <is>
          <t>12.00%</t>
        </is>
      </c>
    </row>
    <row r="5">
      <c r="A5" s="4" t="inlineStr">
        <is>
          <t>Vendor | Settlement Agreement A</t>
        </is>
      </c>
    </row>
    <row r="6">
      <c r="A6" s="3" t="inlineStr">
        <is>
          <t>Debt Instrument [Line Items]</t>
        </is>
      </c>
    </row>
    <row r="7">
      <c r="A7" s="4" t="inlineStr">
        <is>
          <t>Agreement Entered Date</t>
        </is>
      </c>
      <c r="D7" s="4" t="inlineStr">
        <is>
          <t>Sep. 11,
		2020</t>
        </is>
      </c>
    </row>
    <row r="8">
      <c r="A8" s="4" t="inlineStr">
        <is>
          <t>Amount paid as full and final settlement</t>
        </is>
      </c>
      <c r="B8" s="5" t="n">
        <v>120000</v>
      </c>
    </row>
    <row r="9">
      <c r="A9" s="4" t="inlineStr">
        <is>
          <t>Gain relating to settlement agreement</t>
        </is>
      </c>
      <c r="B9" s="5" t="n">
        <v>1100000</v>
      </c>
    </row>
    <row r="10">
      <c r="A10" s="4" t="inlineStr">
        <is>
          <t>Creditor Holding Note Payable | Settlement Agreement B</t>
        </is>
      </c>
    </row>
    <row r="11">
      <c r="A11" s="3" t="inlineStr">
        <is>
          <t>Debt Instrument [Line Items]</t>
        </is>
      </c>
    </row>
    <row r="12">
      <c r="A12" s="4" t="inlineStr">
        <is>
          <t>Agreement Entered Date</t>
        </is>
      </c>
      <c r="D12" s="4" t="inlineStr">
        <is>
          <t>Sep. 11,
		2020</t>
        </is>
      </c>
    </row>
    <row r="13">
      <c r="A13" s="4" t="inlineStr">
        <is>
          <t>Amount paid as full and final settlement</t>
        </is>
      </c>
      <c r="C13" s="5" t="n">
        <v>20000</v>
      </c>
    </row>
    <row r="14">
      <c r="A14" s="4" t="inlineStr">
        <is>
          <t>Gain relating to settlement agreement</t>
        </is>
      </c>
      <c r="C14" s="5" t="n">
        <v>185000</v>
      </c>
    </row>
    <row r="15">
      <c r="A15" s="4" t="inlineStr">
        <is>
          <t>Unsecured Debt | Note Payable Conversion One</t>
        </is>
      </c>
    </row>
    <row r="16">
      <c r="A16" s="3" t="inlineStr">
        <is>
          <t>Debt Instrument [Line Items]</t>
        </is>
      </c>
    </row>
    <row r="17">
      <c r="A17" s="4" t="inlineStr">
        <is>
          <t>Number of agreements | Agreement</t>
        </is>
      </c>
      <c r="G17" s="6" t="n">
        <v>2</v>
      </c>
    </row>
    <row r="18">
      <c r="A18" s="4" t="inlineStr">
        <is>
          <t>Number of notes payable | debt_instrument</t>
        </is>
      </c>
      <c r="G18" s="6" t="n">
        <v>4</v>
      </c>
    </row>
    <row r="19">
      <c r="A19" s="4" t="inlineStr">
        <is>
          <t>Notes payable</t>
        </is>
      </c>
      <c r="G19" s="5" t="n">
        <v>1073825</v>
      </c>
    </row>
    <row r="20">
      <c r="A20" s="4" t="inlineStr">
        <is>
          <t>Aggregate principal amount of notes outstanding</t>
        </is>
      </c>
      <c r="I20" s="5" t="n">
        <v>1073825</v>
      </c>
    </row>
    <row r="21">
      <c r="A21" s="4" t="inlineStr">
        <is>
          <t>Accrued interest</t>
        </is>
      </c>
      <c r="I21" s="6" t="n">
        <v>162205</v>
      </c>
    </row>
    <row r="22">
      <c r="A22" s="4" t="inlineStr">
        <is>
          <t>Stated interest rate</t>
        </is>
      </c>
      <c r="G22" s="4" t="inlineStr">
        <is>
          <t>6.00%</t>
        </is>
      </c>
    </row>
    <row r="23">
      <c r="A23" s="4" t="inlineStr">
        <is>
          <t>Unsecured Debt | Note Payable Conversion Three</t>
        </is>
      </c>
    </row>
    <row r="24">
      <c r="A24" s="3" t="inlineStr">
        <is>
          <t>Debt Instrument [Line Items]</t>
        </is>
      </c>
    </row>
    <row r="25">
      <c r="A25" s="4" t="inlineStr">
        <is>
          <t>Notes payable</t>
        </is>
      </c>
      <c r="F25" s="5" t="n">
        <v>250000</v>
      </c>
    </row>
    <row r="26">
      <c r="A26" s="4" t="inlineStr">
        <is>
          <t>Stated interest rate</t>
        </is>
      </c>
      <c r="F26" s="4" t="inlineStr">
        <is>
          <t>5.00%</t>
        </is>
      </c>
    </row>
    <row r="27">
      <c r="A27" s="4" t="inlineStr">
        <is>
          <t>Interest accrued on convertible debt</t>
        </is>
      </c>
      <c r="E27" s="5" t="n">
        <v>56336</v>
      </c>
    </row>
    <row r="28">
      <c r="A28" s="4" t="inlineStr">
        <is>
          <t>Unsecured Debt | Note Payable Conversion Four</t>
        </is>
      </c>
    </row>
    <row r="29">
      <c r="A29" s="3" t="inlineStr">
        <is>
          <t>Debt Instrument [Line Items]</t>
        </is>
      </c>
    </row>
    <row r="30">
      <c r="A30" s="4" t="inlineStr">
        <is>
          <t>Notes payable</t>
        </is>
      </c>
      <c r="F30" s="5" t="n">
        <v>215234</v>
      </c>
    </row>
    <row r="31">
      <c r="A31" s="4" t="inlineStr">
        <is>
          <t>Aggregate principal amount of notes outstanding</t>
        </is>
      </c>
      <c r="I31" s="6" t="n">
        <v>182705</v>
      </c>
    </row>
    <row r="32">
      <c r="A32" s="4" t="inlineStr">
        <is>
          <t>Accrued interest</t>
        </is>
      </c>
      <c r="I32" s="5" t="n">
        <v>21933</v>
      </c>
    </row>
    <row r="33">
      <c r="A33" s="4" t="inlineStr">
        <is>
          <t>Stated interest rate</t>
        </is>
      </c>
      <c r="F33" s="4" t="inlineStr">
        <is>
          <t>5.00%</t>
        </is>
      </c>
    </row>
    <row r="34">
      <c r="A34" s="4" t="inlineStr">
        <is>
          <t>Principal payments</t>
        </is>
      </c>
      <c r="F34" s="5" t="n">
        <v>32529</v>
      </c>
    </row>
    <row r="35">
      <c r="A35" s="4" t="inlineStr">
        <is>
          <t>Interest payments</t>
        </is>
      </c>
      <c r="F35" s="5" t="n">
        <v>8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Additional Information (Details) - USD ($)</t>
        </is>
      </c>
      <c r="B1" s="2" t="inlineStr">
        <is>
          <t>Dec. 31, 2019</t>
        </is>
      </c>
      <c r="C1" s="2" t="inlineStr">
        <is>
          <t>Aug. 02, 2019</t>
        </is>
      </c>
    </row>
    <row r="2">
      <c r="A2" s="3" t="inlineStr">
        <is>
          <t>Debt Disclosure [Abstract]</t>
        </is>
      </c>
    </row>
    <row r="3">
      <c r="A3" s="4" t="inlineStr">
        <is>
          <t>Debt, amount</t>
        </is>
      </c>
      <c r="B3" s="5" t="n">
        <v>5885148</v>
      </c>
      <c r="C3" s="5" t="n">
        <v>5885148</v>
      </c>
    </row>
    <row r="4">
      <c r="A4" s="4" t="inlineStr">
        <is>
          <t>Accrued interest</t>
        </is>
      </c>
      <c r="B4" s="5" t="n">
        <v>190158</v>
      </c>
    </row>
    <row r="5">
      <c r="A5" s="4" t="inlineStr">
        <is>
          <t>Debt, principal amount transferred to new lender</t>
        </is>
      </c>
      <c r="C5" s="6" t="n">
        <v>5405666</v>
      </c>
    </row>
    <row r="6">
      <c r="A6" s="4" t="inlineStr">
        <is>
          <t>Debt, interest amount transferred to new lender</t>
        </is>
      </c>
      <c r="C6" s="5" t="n">
        <v>479482</v>
      </c>
    </row>
    <row r="7">
      <c r="A7" s="4" t="inlineStr">
        <is>
          <t>Default interest rate</t>
        </is>
      </c>
      <c r="C7" s="4" t="inlineStr">
        <is>
          <t>1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PROMISSORY NOTE - Summary of Secured Promissory Notes Activity (Details) - USD ($)</t>
        </is>
      </c>
      <c r="B1" s="2" t="inlineStr">
        <is>
          <t>12 Months Ended</t>
        </is>
      </c>
    </row>
    <row r="2">
      <c r="B2" s="2" t="inlineStr">
        <is>
          <t>Dec. 31, 2021</t>
        </is>
      </c>
      <c r="C2" s="2" t="inlineStr">
        <is>
          <t>Dec. 31, 2020</t>
        </is>
      </c>
    </row>
    <row r="3">
      <c r="A3" s="3" t="inlineStr">
        <is>
          <t>Debt Instrument [Line Items]</t>
        </is>
      </c>
    </row>
    <row r="4">
      <c r="A4" s="4" t="inlineStr">
        <is>
          <t>Principal Balance, beginning</t>
        </is>
      </c>
      <c r="B4" s="5" t="n">
        <v>10750000</v>
      </c>
      <c r="C4" s="5" t="n">
        <v>2990583</v>
      </c>
    </row>
    <row r="5">
      <c r="A5" s="4" t="inlineStr">
        <is>
          <t>Note conversions</t>
        </is>
      </c>
      <c r="B5" s="6" t="n">
        <v>-350000</v>
      </c>
      <c r="C5" s="6" t="n">
        <v>-45000</v>
      </c>
    </row>
    <row r="6">
      <c r="A6" s="4" t="inlineStr">
        <is>
          <t>Note Assignments</t>
        </is>
      </c>
      <c r="B6" s="6" t="n">
        <v>0</v>
      </c>
      <c r="C6" s="6" t="n">
        <v>-2945583</v>
      </c>
    </row>
    <row r="7">
      <c r="A7" s="4" t="inlineStr">
        <is>
          <t>Principal Balance, ending</t>
        </is>
      </c>
      <c r="B7" s="6" t="n">
        <v>10400000</v>
      </c>
      <c r="C7" s="6" t="n">
        <v>10750000</v>
      </c>
    </row>
    <row r="8">
      <c r="A8" s="4" t="inlineStr">
        <is>
          <t>Less: remaining discount</t>
        </is>
      </c>
      <c r="B8" s="6" t="n">
        <v>-2323153</v>
      </c>
      <c r="C8" s="6" t="n">
        <v>-2936952</v>
      </c>
    </row>
    <row r="9">
      <c r="A9" s="4" t="inlineStr">
        <is>
          <t>BD1</t>
        </is>
      </c>
    </row>
    <row r="10">
      <c r="A10" s="3" t="inlineStr">
        <is>
          <t>Debt Instrument [Line Items]</t>
        </is>
      </c>
    </row>
    <row r="11">
      <c r="A11" s="4" t="inlineStr">
        <is>
          <t>Note Assignments</t>
        </is>
      </c>
      <c r="C11" s="6" t="n">
        <v>2160000</v>
      </c>
    </row>
    <row r="12">
      <c r="A12" s="4" t="inlineStr">
        <is>
          <t>Notes Exchanged</t>
        </is>
      </c>
      <c r="C12" s="6" t="n">
        <v>-2160000</v>
      </c>
    </row>
    <row r="13">
      <c r="A13" s="4" t="inlineStr">
        <is>
          <t>Secured Promissory Note Current</t>
        </is>
      </c>
    </row>
    <row r="14">
      <c r="A14" s="3" t="inlineStr">
        <is>
          <t>Debt Instrument [Line Items]</t>
        </is>
      </c>
    </row>
    <row r="15">
      <c r="A15" s="4" t="inlineStr">
        <is>
          <t>Principal Balance, beginning</t>
        </is>
      </c>
      <c r="B15" s="6" t="n">
        <v>5800000</v>
      </c>
      <c r="C15" s="6" t="n">
        <v>7172897</v>
      </c>
    </row>
    <row r="16">
      <c r="A16" s="4" t="inlineStr">
        <is>
          <t>New notes</t>
        </is>
      </c>
      <c r="C16" s="6" t="n">
        <v>6400000</v>
      </c>
    </row>
    <row r="17">
      <c r="A17" s="4" t="inlineStr">
        <is>
          <t>Note conversions</t>
        </is>
      </c>
      <c r="B17" s="6" t="n">
        <v>-5800000</v>
      </c>
      <c r="C17" s="6" t="n">
        <v>-600000</v>
      </c>
    </row>
    <row r="18">
      <c r="A18" s="4" t="inlineStr">
        <is>
          <t>Notes Exchanged</t>
        </is>
      </c>
      <c r="C18" s="6" t="n">
        <v>-7172897</v>
      </c>
    </row>
    <row r="19">
      <c r="A19" s="4" t="inlineStr">
        <is>
          <t>Principal Balance, ending</t>
        </is>
      </c>
      <c r="C19" s="6" t="n">
        <v>5800000</v>
      </c>
    </row>
    <row r="20">
      <c r="A20" s="4" t="inlineStr">
        <is>
          <t>Less: remaining discount</t>
        </is>
      </c>
      <c r="C20" s="6" t="n">
        <v>-394363</v>
      </c>
    </row>
    <row r="21">
      <c r="A21" s="4" t="inlineStr">
        <is>
          <t>Secured Notes, net of discount</t>
        </is>
      </c>
      <c r="C21" s="6" t="n">
        <v>5405637</v>
      </c>
    </row>
    <row r="22">
      <c r="A22" s="4" t="inlineStr">
        <is>
          <t>Secured Promissory Note Current | Global Ichiban Convertible Note</t>
        </is>
      </c>
    </row>
    <row r="23">
      <c r="A23" s="3" t="inlineStr">
        <is>
          <t>Debt Instrument [Line Items]</t>
        </is>
      </c>
    </row>
    <row r="24">
      <c r="A24" s="4" t="inlineStr">
        <is>
          <t>Principal Balance, beginning</t>
        </is>
      </c>
      <c r="B24" s="6" t="n">
        <v>5800000</v>
      </c>
      <c r="C24" s="6" t="n">
        <v>5012897</v>
      </c>
    </row>
    <row r="25">
      <c r="A25" s="4" t="inlineStr">
        <is>
          <t>New notes</t>
        </is>
      </c>
      <c r="C25" s="6" t="n">
        <v>6400000</v>
      </c>
    </row>
    <row r="26">
      <c r="A26" s="4" t="inlineStr">
        <is>
          <t>Note conversions</t>
        </is>
      </c>
      <c r="B26" s="5" t="n">
        <v>-5800000</v>
      </c>
      <c r="C26" s="6" t="n">
        <v>-600000</v>
      </c>
    </row>
    <row r="27">
      <c r="A27" s="4" t="inlineStr">
        <is>
          <t>Notes Exchanged</t>
        </is>
      </c>
      <c r="C27" s="6" t="n">
        <v>-5012897</v>
      </c>
    </row>
    <row r="28">
      <c r="A28" s="4" t="inlineStr">
        <is>
          <t>Principal Balance, ending</t>
        </is>
      </c>
      <c r="C28" s="6" t="n">
        <v>5800000</v>
      </c>
    </row>
    <row r="29">
      <c r="A29" s="4" t="inlineStr">
        <is>
          <t>Less: remaining discount</t>
        </is>
      </c>
      <c r="C29" s="6" t="n">
        <v>-394363</v>
      </c>
    </row>
    <row r="30">
      <c r="A30" s="4" t="inlineStr">
        <is>
          <t>Secured Notes, net of discount</t>
        </is>
      </c>
      <c r="C30" s="6" t="n">
        <v>5405637</v>
      </c>
    </row>
    <row r="31">
      <c r="A31" s="4" t="inlineStr">
        <is>
          <t>Secured Promissory Note Current | St. George Convertible Note</t>
        </is>
      </c>
    </row>
    <row r="32">
      <c r="A32" s="3" t="inlineStr">
        <is>
          <t>Debt Instrument [Line Items]</t>
        </is>
      </c>
    </row>
    <row r="33">
      <c r="A33" s="4" t="inlineStr">
        <is>
          <t>Principal Balance, beginning</t>
        </is>
      </c>
      <c r="C33" s="6" t="n">
        <v>2160000</v>
      </c>
    </row>
    <row r="34">
      <c r="A34" s="4" t="inlineStr">
        <is>
          <t>Note Assignments</t>
        </is>
      </c>
      <c r="C34" s="5" t="n">
        <v>-21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cols>
    <col width="64" customWidth="1" min="1" max="1"/>
    <col width="13" customWidth="1" min="2" max="2"/>
    <col width="27" customWidth="1" min="3" max="3"/>
    <col width="32" customWidth="1" min="4" max="4"/>
    <col width="25" customWidth="1" min="5" max="5"/>
    <col width="25" customWidth="1" min="6" max="6"/>
    <col width="40" customWidth="1" min="7" max="7"/>
    <col width="41" customWidth="1" min="8" max="8"/>
    <col width="51" customWidth="1" min="9" max="9"/>
    <col width="13" customWidth="1" min="10" max="10"/>
    <col width="23" customWidth="1" min="11" max="11"/>
    <col width="39" customWidth="1" min="12" max="12"/>
    <col width="44" customWidth="1" min="13" max="13"/>
    <col width="37" customWidth="1" min="14" max="14"/>
    <col width="37" customWidth="1" min="15" max="15"/>
    <col width="27" customWidth="1" min="16" max="16"/>
    <col width="37" customWidth="1" min="17" max="17"/>
    <col width="53" customWidth="1" min="18" max="18"/>
    <col width="58" customWidth="1" min="19" max="19"/>
    <col width="51" customWidth="1" min="20" max="20"/>
    <col width="51" customWidth="1" min="21" max="21"/>
    <col width="18" customWidth="1" min="22" max="22"/>
  </cols>
  <sheetData>
    <row r="1">
      <c r="A1" s="1" t="inlineStr">
        <is>
          <t>CONSOLIDATED STATEMENTS OF STOCKHOLDERS' DEFICIT - USD ($)</t>
        </is>
      </c>
      <c r="B1" s="2" t="inlineStr">
        <is>
          <t>Total</t>
        </is>
      </c>
      <c r="C1" s="2" t="inlineStr">
        <is>
          <t>Bellridge Convertible Note</t>
        </is>
      </c>
      <c r="D1" s="2" t="inlineStr">
        <is>
          <t>Global Ichiban Convertible Note</t>
        </is>
      </c>
      <c r="E1" s="2" t="inlineStr">
        <is>
          <t>Nanyang Convertible Note</t>
        </is>
      </c>
      <c r="F1" s="2" t="inlineStr">
        <is>
          <t>Crowdex Convertible Note</t>
        </is>
      </c>
      <c r="G1" s="2" t="inlineStr">
        <is>
          <t>Preferred StockSeries A Preferred Stock</t>
        </is>
      </c>
      <c r="H1" s="2" t="inlineStr">
        <is>
          <t>Preferred StockSeries 1A Preferred Stock</t>
        </is>
      </c>
      <c r="I1" s="2" t="inlineStr">
        <is>
          <t>Preferred StockSeries 1A Preferred StockTube Solar</t>
        </is>
      </c>
      <c r="J1" s="2" t="inlineStr">
        <is>
          <t>Common Stock</t>
        </is>
      </c>
      <c r="K1" s="2" t="inlineStr">
        <is>
          <t>Common StockTube Solar</t>
        </is>
      </c>
      <c r="L1" s="2" t="inlineStr">
        <is>
          <t>Common StockBellridge Convertible Note</t>
        </is>
      </c>
      <c r="M1" s="2" t="inlineStr">
        <is>
          <t>Common StockGlobal Ichiban Convertible Note</t>
        </is>
      </c>
      <c r="N1" s="2" t="inlineStr">
        <is>
          <t>Common StockNanyang Convertible Note</t>
        </is>
      </c>
      <c r="O1" s="2" t="inlineStr">
        <is>
          <t>Common StockCrowdex Convertible Note</t>
        </is>
      </c>
      <c r="P1" s="2" t="inlineStr">
        <is>
          <t>Additional Paid-in Capital</t>
        </is>
      </c>
      <c r="Q1" s="2" t="inlineStr">
        <is>
          <t>Additional Paid-in CapitalTube Solar</t>
        </is>
      </c>
      <c r="R1" s="2" t="inlineStr">
        <is>
          <t>Additional Paid-in CapitalBellridge Convertible Note</t>
        </is>
      </c>
      <c r="S1" s="2" t="inlineStr">
        <is>
          <t>Additional Paid-in CapitalGlobal Ichiban Convertible Note</t>
        </is>
      </c>
      <c r="T1" s="2" t="inlineStr">
        <is>
          <t>Additional Paid-in CapitalNanyang Convertible Note</t>
        </is>
      </c>
      <c r="U1" s="2" t="inlineStr">
        <is>
          <t>Additional Paid-in CapitalCrowdex Convertible Note</t>
        </is>
      </c>
      <c r="V1" s="2" t="inlineStr">
        <is>
          <t>Retained Earnings</t>
        </is>
      </c>
    </row>
    <row r="2">
      <c r="A2" s="4" t="inlineStr">
        <is>
          <t>Beginning balance at Dec. 31, 2019</t>
        </is>
      </c>
      <c r="B2" s="5" t="n">
        <v>-25106781</v>
      </c>
      <c r="G2" s="5" t="n">
        <v>5</v>
      </c>
      <c r="J2" s="5" t="n">
        <v>99</v>
      </c>
      <c r="P2" s="5" t="n">
        <v>398293344</v>
      </c>
      <c r="V2" s="5" t="n">
        <v>-423400229</v>
      </c>
    </row>
    <row r="3">
      <c r="A3" s="4" t="inlineStr">
        <is>
          <t>Beginning balance (in shares) at Dec. 31, 2019</t>
        </is>
      </c>
      <c r="G3" s="6" t="n">
        <v>48100</v>
      </c>
      <c r="J3" s="6" t="n">
        <v>991143</v>
      </c>
    </row>
    <row r="4">
      <c r="A4" s="4" t="inlineStr">
        <is>
          <t>Interest Expense paid with Common Stock</t>
        </is>
      </c>
      <c r="B4" s="6" t="n">
        <v>2132</v>
      </c>
      <c r="P4" s="6" t="n">
        <v>2132</v>
      </c>
    </row>
    <row r="5">
      <c r="A5" s="4" t="inlineStr">
        <is>
          <t>Interest expense paid with common stock (in shares)</t>
        </is>
      </c>
      <c r="J5" s="6" t="n">
        <v>4266</v>
      </c>
    </row>
    <row r="6">
      <c r="A6" s="4" t="inlineStr">
        <is>
          <t>Proceeds from issuance of Series 1A Preferred Stock</t>
        </is>
      </c>
      <c r="B6" s="6" t="n">
        <v>1300000</v>
      </c>
      <c r="P6" s="6" t="n">
        <v>1300000</v>
      </c>
    </row>
    <row r="7">
      <c r="A7" s="4" t="inlineStr">
        <is>
          <t>Proceeds from issuance of Series 1A Preferred Stock (in shares)</t>
        </is>
      </c>
      <c r="H7" s="6" t="n">
        <v>1300</v>
      </c>
    </row>
    <row r="8">
      <c r="A8" s="4" t="inlineStr">
        <is>
          <t>Loss on Extinguishment of Liabilities</t>
        </is>
      </c>
      <c r="B8" s="6" t="n">
        <v>150000</v>
      </c>
      <c r="P8" s="6" t="n">
        <v>150000</v>
      </c>
    </row>
    <row r="9">
      <c r="A9" s="4" t="inlineStr">
        <is>
          <t>Conversion of shares</t>
        </is>
      </c>
      <c r="B9" s="6" t="n">
        <v>1200000</v>
      </c>
      <c r="C9" s="5" t="n">
        <v>45000</v>
      </c>
      <c r="D9" s="5" t="n">
        <v>600002</v>
      </c>
      <c r="J9" s="5" t="n">
        <v>240</v>
      </c>
      <c r="L9" s="5" t="n">
        <v>9</v>
      </c>
      <c r="M9" s="5" t="n">
        <v>18</v>
      </c>
      <c r="P9" s="6" t="n">
        <v>1199760</v>
      </c>
      <c r="R9" s="5" t="n">
        <v>44991</v>
      </c>
      <c r="S9" s="5" t="n">
        <v>599984</v>
      </c>
    </row>
    <row r="10">
      <c r="A10" s="4" t="inlineStr">
        <is>
          <t>Conversion of shares (in shares)</t>
        </is>
      </c>
      <c r="J10" s="6" t="n">
        <v>2400000</v>
      </c>
      <c r="L10" s="6" t="n">
        <v>90000</v>
      </c>
      <c r="M10" s="6" t="n">
        <v>174419</v>
      </c>
    </row>
    <row r="11">
      <c r="A11" s="4" t="inlineStr">
        <is>
          <t>Net Income</t>
        </is>
      </c>
      <c r="B11" s="6" t="n">
        <v>1617444</v>
      </c>
      <c r="V11" s="6" t="n">
        <v>1617444</v>
      </c>
    </row>
    <row r="12">
      <c r="A12" s="4" t="inlineStr">
        <is>
          <t>Ending balance at Dec. 31, 2020</t>
        </is>
      </c>
      <c r="B12" s="6" t="n">
        <v>-20192203</v>
      </c>
      <c r="G12" s="5" t="n">
        <v>5</v>
      </c>
      <c r="J12" s="5" t="n">
        <v>366</v>
      </c>
      <c r="P12" s="6" t="n">
        <v>401590211</v>
      </c>
      <c r="V12" s="6" t="n">
        <v>-421782785</v>
      </c>
    </row>
    <row r="13">
      <c r="A13" s="4" t="inlineStr">
        <is>
          <t>Beginning balance (in shares) at Dec. 31, 2020</t>
        </is>
      </c>
      <c r="G13" s="6" t="n">
        <v>48100</v>
      </c>
      <c r="H13" s="6" t="n">
        <v>1300</v>
      </c>
      <c r="J13" s="6" t="n">
        <v>3659828</v>
      </c>
    </row>
    <row r="14">
      <c r="A14" s="4" t="inlineStr">
        <is>
          <t>Proceeds from issuance of Series 1A Preferred Stock</t>
        </is>
      </c>
      <c r="B14" s="6" t="n">
        <v>2500000</v>
      </c>
      <c r="P14" s="6" t="n">
        <v>2500000</v>
      </c>
    </row>
    <row r="15">
      <c r="A15" s="4" t="inlineStr">
        <is>
          <t>Proceeds from issuance of Series 1A Preferred Stock (in shares)</t>
        </is>
      </c>
      <c r="H15" s="6" t="n">
        <v>2500</v>
      </c>
    </row>
    <row r="16">
      <c r="A16" s="4" t="inlineStr">
        <is>
          <t>Proceeds from issuance ofCommon Stock</t>
        </is>
      </c>
      <c r="B16" s="6" t="n">
        <v>13000000</v>
      </c>
      <c r="J16" s="5" t="n">
        <v>15</v>
      </c>
      <c r="P16" s="6" t="n">
        <v>12999985</v>
      </c>
    </row>
    <row r="17">
      <c r="A17" s="4" t="inlineStr">
        <is>
          <t>Proceeds from issuance of Common Stock (in shares)</t>
        </is>
      </c>
      <c r="J17" s="6" t="n">
        <v>148334</v>
      </c>
    </row>
    <row r="18">
      <c r="A18" s="4" t="inlineStr">
        <is>
          <t>Loss on Extinguishment of Liabilities</t>
        </is>
      </c>
      <c r="B18" s="6" t="n">
        <v>1686079</v>
      </c>
      <c r="P18" s="6" t="n">
        <v>1686079</v>
      </c>
    </row>
    <row r="19">
      <c r="A19" s="4" t="inlineStr">
        <is>
          <t>Conversion of shares</t>
        </is>
      </c>
      <c r="D19" s="5" t="n">
        <v>5800000</v>
      </c>
      <c r="E19" s="5" t="n">
        <v>100000</v>
      </c>
      <c r="F19" s="5" t="n">
        <v>272521</v>
      </c>
      <c r="K19" s="5" t="n">
        <v>20</v>
      </c>
      <c r="M19" s="5" t="n">
        <v>3</v>
      </c>
      <c r="N19" s="5" t="n">
        <v>20</v>
      </c>
      <c r="O19" s="5" t="n">
        <v>55</v>
      </c>
      <c r="Q19" s="5" t="n">
        <v>-20</v>
      </c>
      <c r="S19" s="5" t="n">
        <v>5799997</v>
      </c>
      <c r="T19" s="5" t="n">
        <v>99980</v>
      </c>
      <c r="U19" s="5" t="n">
        <v>272466</v>
      </c>
    </row>
    <row r="20">
      <c r="A20" s="4" t="inlineStr">
        <is>
          <t>Conversion of shares (in shares)</t>
        </is>
      </c>
      <c r="I20" s="6" t="n">
        <v>-100</v>
      </c>
      <c r="K20" s="6" t="n">
        <v>200000</v>
      </c>
      <c r="M20" s="6" t="n">
        <v>33600</v>
      </c>
      <c r="N20" s="6" t="n">
        <v>200000</v>
      </c>
      <c r="O20" s="6" t="n">
        <v>545042</v>
      </c>
    </row>
    <row r="21">
      <c r="A21" s="4" t="inlineStr">
        <is>
          <t>Net Income</t>
        </is>
      </c>
      <c r="B21" s="6" t="n">
        <v>-6000003</v>
      </c>
      <c r="V21" s="6" t="n">
        <v>-6000003</v>
      </c>
    </row>
    <row r="22">
      <c r="A22" s="4" t="inlineStr">
        <is>
          <t>Ending balance at Dec. 31, 2021</t>
        </is>
      </c>
      <c r="B22" s="5" t="n">
        <v>-2833606</v>
      </c>
      <c r="G22" s="5" t="n">
        <v>5</v>
      </c>
      <c r="J22" s="5" t="n">
        <v>479</v>
      </c>
      <c r="P22" s="5" t="n">
        <v>424948698</v>
      </c>
      <c r="V22" s="5" t="n">
        <v>-427782788</v>
      </c>
    </row>
    <row r="23">
      <c r="A23" s="4" t="inlineStr">
        <is>
          <t>Beginning balance (in shares) at Dec. 31, 2021</t>
        </is>
      </c>
      <c r="G23" s="6" t="n">
        <v>48100</v>
      </c>
      <c r="H23" s="6" t="n">
        <v>3700</v>
      </c>
      <c r="J23" s="6" t="n">
        <v>4786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CURED PROMISSORY NOTE - Global Ichiban Secured Promissory Notes - Additional Information (Details) - USD ($)</t>
        </is>
      </c>
      <c r="B1" s="2" t="inlineStr">
        <is>
          <t>Dec. 09, 2020</t>
        </is>
      </c>
      <c r="C1" s="2" t="inlineStr">
        <is>
          <t>Oct. 22, 2020</t>
        </is>
      </c>
      <c r="D1" s="2" t="inlineStr">
        <is>
          <t>Sep. 09, 2020</t>
        </is>
      </c>
      <c r="E1" s="2" t="inlineStr">
        <is>
          <t>Jan. 01, 2020</t>
        </is>
      </c>
      <c r="F1" s="2" t="inlineStr">
        <is>
          <t>Nov. 30, 2017</t>
        </is>
      </c>
      <c r="G1" s="2" t="inlineStr">
        <is>
          <t>Jun. 30, 2020</t>
        </is>
      </c>
      <c r="H1" s="2" t="inlineStr">
        <is>
          <t>Dec. 31, 2021</t>
        </is>
      </c>
      <c r="I1" s="2" t="inlineStr">
        <is>
          <t>Dec. 31, 2020</t>
        </is>
      </c>
      <c r="J1" s="2" t="inlineStr">
        <is>
          <t>Sep. 30, 2020</t>
        </is>
      </c>
      <c r="K1" s="2" t="inlineStr">
        <is>
          <t>Dec. 31, 2019</t>
        </is>
      </c>
      <c r="L1" s="2" t="inlineStr">
        <is>
          <t>Aug. 02, 2019</t>
        </is>
      </c>
    </row>
    <row r="2">
      <c r="A2" s="3" t="inlineStr">
        <is>
          <t>Secured Promissory Note [Line Items]</t>
        </is>
      </c>
    </row>
    <row r="3">
      <c r="A3" s="4" t="inlineStr">
        <is>
          <t>Average VWAP for redemption</t>
        </is>
      </c>
      <c r="E3" s="4" t="inlineStr">
        <is>
          <t>85.00%</t>
        </is>
      </c>
    </row>
    <row r="4">
      <c r="A4" s="4" t="inlineStr">
        <is>
          <t>Measurement period after conversion date</t>
        </is>
      </c>
      <c r="E4" s="4" t="inlineStr">
        <is>
          <t>5 years</t>
        </is>
      </c>
    </row>
    <row r="5">
      <c r="A5" s="4" t="inlineStr">
        <is>
          <t>Conversion price (in dollars per share)</t>
        </is>
      </c>
      <c r="H5" s="5" t="n">
        <v>10000</v>
      </c>
    </row>
    <row r="6">
      <c r="A6" s="4" t="inlineStr">
        <is>
          <t>Ownership Of Outstanding Stock Percentage</t>
        </is>
      </c>
      <c r="C6" s="4" t="inlineStr">
        <is>
          <t>4.99%</t>
        </is>
      </c>
    </row>
    <row r="7">
      <c r="A7" s="4" t="inlineStr">
        <is>
          <t>Stated interest rate</t>
        </is>
      </c>
      <c r="H7" s="4" t="inlineStr">
        <is>
          <t>12.00%</t>
        </is>
      </c>
    </row>
    <row r="8">
      <c r="A8" s="4" t="inlineStr">
        <is>
          <t>Default interest rate</t>
        </is>
      </c>
      <c r="L8" s="4" t="inlineStr">
        <is>
          <t>10.50%</t>
        </is>
      </c>
    </row>
    <row r="9">
      <c r="A9" s="4" t="inlineStr">
        <is>
          <t>Unamortized discount</t>
        </is>
      </c>
      <c r="H9" s="5" t="n">
        <v>2323153</v>
      </c>
      <c r="I9" s="5" t="n">
        <v>2936952</v>
      </c>
    </row>
    <row r="10">
      <c r="A10" s="4" t="inlineStr">
        <is>
          <t>Principal Converted</t>
        </is>
      </c>
      <c r="B10" s="5" t="n">
        <v>600000</v>
      </c>
    </row>
    <row r="11">
      <c r="A11" s="4" t="inlineStr">
        <is>
          <t>Debt Conversion, Converted Instrument, Shares Issued</t>
        </is>
      </c>
      <c r="B11" s="6" t="n">
        <v>5800000</v>
      </c>
      <c r="I11" s="6" t="n">
        <v>94266</v>
      </c>
    </row>
    <row r="12">
      <c r="A12" s="4" t="inlineStr">
        <is>
          <t>Common stock, shares issued (in shares)</t>
        </is>
      </c>
      <c r="B12" s="6" t="n">
        <v>33600</v>
      </c>
      <c r="H12" s="6" t="n">
        <v>4786804</v>
      </c>
      <c r="I12" s="6" t="n">
        <v>3659828</v>
      </c>
    </row>
    <row r="13">
      <c r="A13" s="4" t="inlineStr">
        <is>
          <t>G I Exchange Agreement</t>
        </is>
      </c>
    </row>
    <row r="14">
      <c r="A14" s="3" t="inlineStr">
        <is>
          <t>Secured Promissory Note [Line Items]</t>
        </is>
      </c>
    </row>
    <row r="15">
      <c r="A15" s="4" t="inlineStr">
        <is>
          <t>Aggregate principal amount of notes outstanding</t>
        </is>
      </c>
      <c r="D15" s="5" t="n">
        <v>6400000</v>
      </c>
    </row>
    <row r="16">
      <c r="A16" s="4" t="inlineStr">
        <is>
          <t>Agreement Entered Date</t>
        </is>
      </c>
      <c r="D16" s="4" t="inlineStr">
        <is>
          <t>Sep. 9,
		2020</t>
        </is>
      </c>
    </row>
    <row r="17">
      <c r="A17" s="4" t="inlineStr">
        <is>
          <t>Repurchase amount</t>
        </is>
      </c>
      <c r="D17" s="5" t="n">
        <v>6313387</v>
      </c>
    </row>
    <row r="18">
      <c r="A18" s="4" t="inlineStr">
        <is>
          <t>Debt instrument, maturity date</t>
        </is>
      </c>
      <c r="D18" s="4" t="inlineStr">
        <is>
          <t>Sep. 30,
		2022</t>
        </is>
      </c>
    </row>
    <row r="19">
      <c r="A19" s="4" t="inlineStr">
        <is>
          <t>Default interest rate</t>
        </is>
      </c>
      <c r="D19" s="4" t="inlineStr">
        <is>
          <t>18.00%</t>
        </is>
      </c>
    </row>
    <row r="20">
      <c r="A20" s="4" t="inlineStr">
        <is>
          <t>Security Agreement</t>
        </is>
      </c>
    </row>
    <row r="21">
      <c r="A21" s="3" t="inlineStr">
        <is>
          <t>Secured Promissory Note [Line Items]</t>
        </is>
      </c>
    </row>
    <row r="22">
      <c r="A22" s="4" t="inlineStr">
        <is>
          <t>Aggregate principal amount of notes outstanding</t>
        </is>
      </c>
      <c r="F22" s="5" t="n">
        <v>6400000</v>
      </c>
    </row>
    <row r="23">
      <c r="A23" s="4" t="inlineStr">
        <is>
          <t>Agreement Entered Date</t>
        </is>
      </c>
      <c r="F23" s="4" t="inlineStr">
        <is>
          <t>Nov. 30,
		2017</t>
        </is>
      </c>
    </row>
    <row r="24">
      <c r="A24" s="4" t="inlineStr">
        <is>
          <t>Repurchase amount</t>
        </is>
      </c>
      <c r="F24" s="5" t="n">
        <v>6313387</v>
      </c>
    </row>
    <row r="25">
      <c r="A25" s="4" t="inlineStr">
        <is>
          <t>Unamortized discount</t>
        </is>
      </c>
      <c r="J25" s="5" t="n">
        <v>86613</v>
      </c>
    </row>
    <row r="26">
      <c r="A26" s="4" t="inlineStr">
        <is>
          <t>Convertible Debt</t>
        </is>
      </c>
    </row>
    <row r="27">
      <c r="A27" s="3" t="inlineStr">
        <is>
          <t>Secured Promissory Note [Line Items]</t>
        </is>
      </c>
    </row>
    <row r="28">
      <c r="A28" s="4" t="inlineStr">
        <is>
          <t>Aggregate principal amount of notes outstanding</t>
        </is>
      </c>
      <c r="E28" s="5" t="n">
        <v>5012897</v>
      </c>
      <c r="K28" s="5" t="n">
        <v>330000</v>
      </c>
    </row>
    <row r="29">
      <c r="A29" s="4" t="inlineStr">
        <is>
          <t>Accrued interest expense, noncurrent</t>
        </is>
      </c>
      <c r="E29" s="6" t="n">
        <v>885475</v>
      </c>
    </row>
    <row r="30">
      <c r="A30" s="4" t="inlineStr">
        <is>
          <t>Convertible Debt | St George Secured Convertible Notes</t>
        </is>
      </c>
    </row>
    <row r="31">
      <c r="A31" s="3" t="inlineStr">
        <is>
          <t>Secured Promissory Note [Line Items]</t>
        </is>
      </c>
    </row>
    <row r="32">
      <c r="A32" s="4" t="inlineStr">
        <is>
          <t>Aggregate principal amount of notes outstanding</t>
        </is>
      </c>
      <c r="E32" s="6" t="n">
        <v>2160000</v>
      </c>
    </row>
    <row r="33">
      <c r="A33" s="4" t="inlineStr">
        <is>
          <t>Accrued interest expense, noncurrent</t>
        </is>
      </c>
      <c r="E33" s="5" t="n">
        <v>252751</v>
      </c>
    </row>
    <row r="34">
      <c r="A34" s="4" t="inlineStr">
        <is>
          <t>Measurement period after conversion date</t>
        </is>
      </c>
      <c r="G34" s="4" t="inlineStr">
        <is>
          <t>10 days</t>
        </is>
      </c>
    </row>
    <row r="35">
      <c r="A35" s="4" t="inlineStr">
        <is>
          <t>Ownership Of Outstanding Stock Percentage</t>
        </is>
      </c>
      <c r="G35" s="4" t="inlineStr">
        <is>
          <t>9.99%</t>
        </is>
      </c>
    </row>
    <row r="36">
      <c r="A36" s="4" t="inlineStr">
        <is>
          <t>Debt conversion, average lowest closing price</t>
        </is>
      </c>
      <c r="G36" s="4" t="inlineStr">
        <is>
          <t>60.00%</t>
        </is>
      </c>
    </row>
    <row r="37">
      <c r="A37" s="4" t="inlineStr">
        <is>
          <t>Secured Debt | Aggregate Global Ichiban Secured Promissory Notes</t>
        </is>
      </c>
    </row>
    <row r="38">
      <c r="A38" s="3" t="inlineStr">
        <is>
          <t>Secured Promissory Note [Line Items]</t>
        </is>
      </c>
    </row>
    <row r="39">
      <c r="A39" s="4" t="inlineStr">
        <is>
          <t>Ownership Of Outstanding Stock Percentage</t>
        </is>
      </c>
      <c r="H39" s="4" t="inlineStr">
        <is>
          <t>9.9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MISSORY NOTES - Schedule of Promissory Notes (Details) - USD ($)</t>
        </is>
      </c>
      <c r="B1" s="2" t="inlineStr">
        <is>
          <t>12 Months Ended</t>
        </is>
      </c>
    </row>
    <row r="2">
      <c r="B2" s="2" t="inlineStr">
        <is>
          <t>Dec. 31, 2021</t>
        </is>
      </c>
      <c r="C2" s="2" t="inlineStr">
        <is>
          <t>Dec. 31, 2020</t>
        </is>
      </c>
    </row>
    <row r="3">
      <c r="A3" s="3" t="inlineStr">
        <is>
          <t>Short Term Debt [Line Items]</t>
        </is>
      </c>
    </row>
    <row r="4">
      <c r="A4" s="4" t="inlineStr">
        <is>
          <t>Principal Balance, beginning</t>
        </is>
      </c>
      <c r="B4" s="5" t="n">
        <v>10750000</v>
      </c>
      <c r="C4" s="5" t="n">
        <v>2990583</v>
      </c>
    </row>
    <row r="5">
      <c r="A5" s="4" t="inlineStr">
        <is>
          <t>Note Assignments</t>
        </is>
      </c>
      <c r="B5" s="6" t="n">
        <v>0</v>
      </c>
      <c r="C5" s="6" t="n">
        <v>-2945583</v>
      </c>
    </row>
    <row r="6">
      <c r="A6" s="4" t="inlineStr">
        <is>
          <t>Principal Balance, ending</t>
        </is>
      </c>
      <c r="B6" s="6" t="n">
        <v>10400000</v>
      </c>
      <c r="C6" s="6" t="n">
        <v>10750000</v>
      </c>
    </row>
    <row r="7">
      <c r="A7" s="4" t="inlineStr">
        <is>
          <t>Promissory Note One | Unsecured Debt</t>
        </is>
      </c>
    </row>
    <row r="8">
      <c r="A8" s="3" t="inlineStr">
        <is>
          <t>Short Term Debt [Line Items]</t>
        </is>
      </c>
    </row>
    <row r="9">
      <c r="A9" s="4" t="inlineStr">
        <is>
          <t>Principal Balance, beginning</t>
        </is>
      </c>
      <c r="C9" s="6" t="n">
        <v>494437</v>
      </c>
    </row>
    <row r="10">
      <c r="A10" s="4" t="inlineStr">
        <is>
          <t>Note Assignments</t>
        </is>
      </c>
      <c r="C10" s="6" t="n">
        <v>-494437</v>
      </c>
    </row>
    <row r="11">
      <c r="A11" s="4" t="inlineStr">
        <is>
          <t>Promissory Note Two | Unsecured Debt</t>
        </is>
      </c>
    </row>
    <row r="12">
      <c r="A12" s="3" t="inlineStr">
        <is>
          <t>Short Term Debt [Line Items]</t>
        </is>
      </c>
    </row>
    <row r="13">
      <c r="A13" s="4" t="inlineStr">
        <is>
          <t>Principal Balance, beginning</t>
        </is>
      </c>
      <c r="C13" s="6" t="n">
        <v>615000</v>
      </c>
    </row>
    <row r="14">
      <c r="A14" s="4" t="inlineStr">
        <is>
          <t>New notes</t>
        </is>
      </c>
      <c r="C14" s="6" t="n">
        <v>35000</v>
      </c>
    </row>
    <row r="15">
      <c r="A15" s="4" t="inlineStr">
        <is>
          <t>Note Assignments</t>
        </is>
      </c>
      <c r="C15" s="6" t="n">
        <v>-650000</v>
      </c>
    </row>
    <row r="16">
      <c r="A16" s="4" t="inlineStr">
        <is>
          <t>Promissory Note BD 1</t>
        </is>
      </c>
    </row>
    <row r="17">
      <c r="A17" s="3" t="inlineStr">
        <is>
          <t>Short Term Debt [Line Items]</t>
        </is>
      </c>
    </row>
    <row r="18">
      <c r="A18" s="4" t="inlineStr">
        <is>
          <t>Note Assignments</t>
        </is>
      </c>
      <c r="C18" s="6" t="n">
        <v>1144437</v>
      </c>
    </row>
    <row r="19">
      <c r="A19" s="4" t="inlineStr">
        <is>
          <t>Notes Exchanged</t>
        </is>
      </c>
      <c r="C19" s="6" t="n">
        <v>-1144437</v>
      </c>
    </row>
    <row r="20">
      <c r="A20" s="4" t="inlineStr">
        <is>
          <t>SBA | Unsecured Debt</t>
        </is>
      </c>
    </row>
    <row r="21">
      <c r="A21" s="3" t="inlineStr">
        <is>
          <t>Short Term Debt [Line Items]</t>
        </is>
      </c>
    </row>
    <row r="22">
      <c r="A22" s="4" t="inlineStr">
        <is>
          <t>Principal Balance, beginning</t>
        </is>
      </c>
      <c r="B22" s="6" t="n">
        <v>193200</v>
      </c>
    </row>
    <row r="23">
      <c r="A23" s="4" t="inlineStr">
        <is>
          <t>New notes</t>
        </is>
      </c>
      <c r="C23" s="6" t="n">
        <v>193200</v>
      </c>
    </row>
    <row r="24">
      <c r="A24" s="4" t="inlineStr">
        <is>
          <t>Principal Balance, ending</t>
        </is>
      </c>
      <c r="C24" s="6" t="n">
        <v>193200</v>
      </c>
    </row>
    <row r="25">
      <c r="A25" s="4" t="inlineStr">
        <is>
          <t>Notes forgiven</t>
        </is>
      </c>
      <c r="B25" s="6" t="n">
        <v>-193200</v>
      </c>
    </row>
    <row r="26">
      <c r="A26" s="4" t="inlineStr">
        <is>
          <t>Promissory Note | Unsecured Debt</t>
        </is>
      </c>
    </row>
    <row r="27">
      <c r="A27" s="3" t="inlineStr">
        <is>
          <t>Short Term Debt [Line Items]</t>
        </is>
      </c>
    </row>
    <row r="28">
      <c r="A28" s="4" t="inlineStr">
        <is>
          <t>Principal Balance, beginning</t>
        </is>
      </c>
      <c r="B28" s="6" t="n">
        <v>193200</v>
      </c>
      <c r="C28" s="6" t="n">
        <v>1109437</v>
      </c>
    </row>
    <row r="29">
      <c r="A29" s="4" t="inlineStr">
        <is>
          <t>New notes</t>
        </is>
      </c>
      <c r="C29" s="6" t="n">
        <v>228200</v>
      </c>
    </row>
    <row r="30">
      <c r="A30" s="4" t="inlineStr">
        <is>
          <t>Notes Exchanged</t>
        </is>
      </c>
      <c r="C30" s="6" t="n">
        <v>-1144437</v>
      </c>
    </row>
    <row r="31">
      <c r="A31" s="4" t="inlineStr">
        <is>
          <t>Principal Balance, ending</t>
        </is>
      </c>
      <c r="C31" s="5" t="n">
        <v>193200</v>
      </c>
    </row>
    <row r="32">
      <c r="A32" s="4" t="inlineStr">
        <is>
          <t>Notes forgiven</t>
        </is>
      </c>
      <c r="B32" s="5" t="n">
        <v>-193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4" customWidth="1" min="6" max="6"/>
  </cols>
  <sheetData>
    <row r="1">
      <c r="A1" s="1" t="inlineStr">
        <is>
          <t>PROMISSORY NOTES - Additional Information (Details) - USD ($)</t>
        </is>
      </c>
      <c r="B1" s="2" t="inlineStr">
        <is>
          <t>Sep. 04, 2021</t>
        </is>
      </c>
      <c r="C1" s="2" t="inlineStr">
        <is>
          <t>Apr. 17, 2020</t>
        </is>
      </c>
      <c r="D1" s="2" t="inlineStr">
        <is>
          <t>Jan. 01, 2020</t>
        </is>
      </c>
      <c r="E1" s="2" t="inlineStr">
        <is>
          <t>Dec. 31, 2021</t>
        </is>
      </c>
      <c r="F1" s="2" t="inlineStr">
        <is>
          <t>Dec. 31, 2020</t>
        </is>
      </c>
    </row>
    <row r="2">
      <c r="A2" s="3" t="inlineStr">
        <is>
          <t>Short Term Debt [Line Items]</t>
        </is>
      </c>
    </row>
    <row r="3">
      <c r="A3" s="4" t="inlineStr">
        <is>
          <t>Stated interest rate</t>
        </is>
      </c>
      <c r="E3" s="4" t="inlineStr">
        <is>
          <t>12.00%</t>
        </is>
      </c>
    </row>
    <row r="4">
      <c r="A4" s="4" t="inlineStr">
        <is>
          <t>Proceeds from issuance of debt</t>
        </is>
      </c>
      <c r="E4" s="5" t="n">
        <v>0</v>
      </c>
      <c r="F4" s="5" t="n">
        <v>10750000</v>
      </c>
    </row>
    <row r="5">
      <c r="A5" s="4" t="inlineStr">
        <is>
          <t>Proceeds from issuance of debt</t>
        </is>
      </c>
      <c r="E5" s="5" t="n">
        <v>0</v>
      </c>
      <c r="F5" s="6" t="n">
        <v>10750000</v>
      </c>
    </row>
    <row r="6">
      <c r="A6" s="4" t="inlineStr">
        <is>
          <t>Unsecured Debt | Twelve Percent Promissory Note Due July172017</t>
        </is>
      </c>
    </row>
    <row r="7">
      <c r="A7" s="3" t="inlineStr">
        <is>
          <t>Short Term Debt [Line Items]</t>
        </is>
      </c>
    </row>
    <row r="8">
      <c r="A8" s="4" t="inlineStr">
        <is>
          <t>Aggregate principal amount of notes outstanding</t>
        </is>
      </c>
      <c r="D8" s="5" t="n">
        <v>494437</v>
      </c>
    </row>
    <row r="9">
      <c r="A9" s="4" t="inlineStr">
        <is>
          <t>Accrued interest</t>
        </is>
      </c>
      <c r="D9" s="5" t="n">
        <v>145971</v>
      </c>
    </row>
    <row r="10">
      <c r="A10" s="4" t="inlineStr">
        <is>
          <t>Stated interest rate</t>
        </is>
      </c>
      <c r="D10" s="4" t="inlineStr">
        <is>
          <t>12.00%</t>
        </is>
      </c>
    </row>
    <row r="11">
      <c r="A11" s="4" t="inlineStr">
        <is>
          <t>Unsecured Debt | Twelve Percent Promissory Note Due September 11, 2019 and March 9, 2020</t>
        </is>
      </c>
    </row>
    <row r="12">
      <c r="A12" s="3" t="inlineStr">
        <is>
          <t>Short Term Debt [Line Items]</t>
        </is>
      </c>
    </row>
    <row r="13">
      <c r="A13" s="4" t="inlineStr">
        <is>
          <t>Aggregate principal amount of notes outstanding</t>
        </is>
      </c>
      <c r="F13" s="5" t="n">
        <v>150000</v>
      </c>
    </row>
    <row r="14">
      <c r="A14" s="4" t="inlineStr">
        <is>
          <t>Stated interest rate</t>
        </is>
      </c>
      <c r="F14" s="4" t="inlineStr">
        <is>
          <t>12.00%</t>
        </is>
      </c>
    </row>
    <row r="15">
      <c r="A15" s="4" t="inlineStr">
        <is>
          <t>Debt instrument, unamortized discount (premium), net</t>
        </is>
      </c>
      <c r="F15" s="5" t="n">
        <v>35000</v>
      </c>
    </row>
    <row r="16">
      <c r="A16" s="4" t="inlineStr">
        <is>
          <t>Proceeds from issuance of debt</t>
        </is>
      </c>
      <c r="F16" s="5" t="n">
        <v>115000</v>
      </c>
    </row>
    <row r="17">
      <c r="A17" s="4" t="inlineStr">
        <is>
          <t>Debt instrument, maturity date</t>
        </is>
      </c>
      <c r="F17" s="4" t="inlineStr">
        <is>
          <t>May 1,
		2021</t>
        </is>
      </c>
    </row>
    <row r="18">
      <c r="A18" s="4" t="inlineStr">
        <is>
          <t>Proceeds from issuance of debt</t>
        </is>
      </c>
      <c r="F18" s="5" t="n">
        <v>115000</v>
      </c>
    </row>
    <row r="19">
      <c r="A19" s="4" t="inlineStr">
        <is>
          <t>Unsecured Debt | SBA | Vectra</t>
        </is>
      </c>
    </row>
    <row r="20">
      <c r="A20" s="3" t="inlineStr">
        <is>
          <t>Short Term Debt [Line Items]</t>
        </is>
      </c>
    </row>
    <row r="21">
      <c r="A21" s="4" t="inlineStr">
        <is>
          <t>Proceeds from issuance of debt</t>
        </is>
      </c>
      <c r="C21" s="5" t="n">
        <v>193200</v>
      </c>
    </row>
    <row r="22">
      <c r="A22" s="4" t="inlineStr">
        <is>
          <t>Debt instrument, maturity date</t>
        </is>
      </c>
      <c r="C22" s="4" t="inlineStr">
        <is>
          <t>Apr. 17,
		2022</t>
        </is>
      </c>
    </row>
    <row r="23">
      <c r="A23" s="4" t="inlineStr">
        <is>
          <t>Proceeds from issuance of debt</t>
        </is>
      </c>
      <c r="C23" s="5" t="n">
        <v>193200</v>
      </c>
    </row>
    <row r="24">
      <c r="A24" s="4" t="inlineStr">
        <is>
          <t>Debt instrument, term</t>
        </is>
      </c>
      <c r="C24" s="4" t="inlineStr">
        <is>
          <t>2 years</t>
        </is>
      </c>
    </row>
    <row r="25">
      <c r="A25" s="4" t="inlineStr">
        <is>
          <t>Debt instrument, payment terms</t>
        </is>
      </c>
      <c r="E25"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row>
    <row r="26">
      <c r="A26" s="4" t="inlineStr">
        <is>
          <t>Change in fair value of derivatives and gain/(loss) on extinguishment of liabilities,net including the accrued interest</t>
        </is>
      </c>
      <c r="B26" s="5" t="n">
        <v>195852</v>
      </c>
    </row>
    <row r="27">
      <c r="A27" s="4" t="inlineStr">
        <is>
          <t>Convertible Debt | Twelve Percent Promissory Note Due September 11, 2019 and March 9, 2020</t>
        </is>
      </c>
    </row>
    <row r="28">
      <c r="A28" s="3" t="inlineStr">
        <is>
          <t>Short Term Debt [Line Items]</t>
        </is>
      </c>
    </row>
    <row r="29">
      <c r="A29" s="4" t="inlineStr">
        <is>
          <t>Aggregate principal amount of notes outstanding</t>
        </is>
      </c>
      <c r="D29" s="5" t="n">
        <v>615000</v>
      </c>
    </row>
    <row r="30">
      <c r="A30" s="4" t="inlineStr">
        <is>
          <t>Accrued interest</t>
        </is>
      </c>
      <c r="D30" s="5" t="n">
        <v>34046</v>
      </c>
    </row>
    <row r="31">
      <c r="A31" s="4" t="inlineStr">
        <is>
          <t>Stated interest rate</t>
        </is>
      </c>
      <c r="D31" s="4" t="inlineStr">
        <is>
          <t>12.00%</t>
        </is>
      </c>
    </row>
    <row r="32">
      <c r="A32" s="4" t="inlineStr">
        <is>
          <t>Debt instrument, maturity start date</t>
        </is>
      </c>
      <c r="D32" s="4" t="inlineStr">
        <is>
          <t>Sep. 11,
		2019</t>
        </is>
      </c>
    </row>
    <row r="33">
      <c r="A33" s="4" t="inlineStr">
        <is>
          <t>Debt instrument, maturity end date</t>
        </is>
      </c>
      <c r="D33" s="4" t="inlineStr">
        <is>
          <t>Mar. 9,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NVERTIBLE NOTES - Schedule of Convertible Notes (Details) - USD ($)</t>
        </is>
      </c>
      <c r="B1" s="2" t="inlineStr">
        <is>
          <t>1 Months Ended</t>
        </is>
      </c>
      <c r="C1" s="2" t="inlineStr">
        <is>
          <t>12 Months Ended</t>
        </is>
      </c>
    </row>
    <row r="2">
      <c r="B2" s="2" t="inlineStr">
        <is>
          <t>Sep. 30, 2020</t>
        </is>
      </c>
      <c r="C2" s="2" t="inlineStr">
        <is>
          <t>Dec. 31, 2021</t>
        </is>
      </c>
      <c r="D2" s="2" t="inlineStr">
        <is>
          <t>Dec. 31, 2020</t>
        </is>
      </c>
    </row>
    <row r="3">
      <c r="A3" s="3" t="inlineStr">
        <is>
          <t>Debt Instrument, Principal [Roll Forward]</t>
        </is>
      </c>
    </row>
    <row r="4">
      <c r="A4" s="4" t="inlineStr">
        <is>
          <t>Principal Balance, beginning</t>
        </is>
      </c>
      <c r="C4" s="5" t="n">
        <v>10750000</v>
      </c>
      <c r="D4" s="5" t="n">
        <v>2990583</v>
      </c>
    </row>
    <row r="5">
      <c r="A5" s="4" t="inlineStr">
        <is>
          <t>New Notes</t>
        </is>
      </c>
      <c r="C5" s="6" t="n">
        <v>0</v>
      </c>
      <c r="D5" s="6" t="n">
        <v>10750000</v>
      </c>
    </row>
    <row r="6">
      <c r="A6" s="4" t="inlineStr">
        <is>
          <t>Note Assignments</t>
        </is>
      </c>
      <c r="C6" s="6" t="n">
        <v>0</v>
      </c>
      <c r="D6" s="6" t="n">
        <v>-2945583</v>
      </c>
    </row>
    <row r="7">
      <c r="A7" s="4" t="inlineStr">
        <is>
          <t>Notes converted</t>
        </is>
      </c>
      <c r="C7" s="6" t="n">
        <v>-350000</v>
      </c>
      <c r="D7" s="6" t="n">
        <v>-45000</v>
      </c>
    </row>
    <row r="8">
      <c r="A8" s="4" t="inlineStr">
        <is>
          <t>Principal Balance, ending</t>
        </is>
      </c>
      <c r="C8" s="6" t="n">
        <v>10400000</v>
      </c>
      <c r="D8" s="6" t="n">
        <v>10750000</v>
      </c>
    </row>
    <row r="9">
      <c r="A9" s="4" t="inlineStr">
        <is>
          <t>Less: remaining discount</t>
        </is>
      </c>
      <c r="C9" s="6" t="n">
        <v>-2323153</v>
      </c>
      <c r="D9" s="6" t="n">
        <v>-2936952</v>
      </c>
    </row>
    <row r="10">
      <c r="A10" s="4" t="inlineStr">
        <is>
          <t>Promissory Notes, net of discount</t>
        </is>
      </c>
      <c r="C10" s="6" t="n">
        <v>8076847</v>
      </c>
      <c r="D10" s="6" t="n">
        <v>7813048</v>
      </c>
    </row>
    <row r="11">
      <c r="A11" s="4" t="inlineStr">
        <is>
          <t>Nanyang Note</t>
        </is>
      </c>
    </row>
    <row r="12">
      <c r="A12" s="3" t="inlineStr">
        <is>
          <t>Debt Instrument, Principal [Roll Forward]</t>
        </is>
      </c>
    </row>
    <row r="13">
      <c r="A13" s="4" t="inlineStr">
        <is>
          <t>Principal Balance, beginning</t>
        </is>
      </c>
      <c r="C13" s="6" t="n">
        <v>0</v>
      </c>
    </row>
    <row r="14">
      <c r="A14" s="4" t="inlineStr">
        <is>
          <t>New Notes</t>
        </is>
      </c>
      <c r="C14" s="6" t="n">
        <v>0</v>
      </c>
    </row>
    <row r="15">
      <c r="A15" s="4" t="inlineStr">
        <is>
          <t>Note Assignments</t>
        </is>
      </c>
      <c r="C15" s="6" t="n">
        <v>600000</v>
      </c>
    </row>
    <row r="16">
      <c r="A16" s="4" t="inlineStr">
        <is>
          <t>Notes converted</t>
        </is>
      </c>
      <c r="C16" s="6" t="n">
        <v>-100000</v>
      </c>
    </row>
    <row r="17">
      <c r="A17" s="4" t="inlineStr">
        <is>
          <t>Principal Balance, ending</t>
        </is>
      </c>
      <c r="C17" s="6" t="n">
        <v>500000</v>
      </c>
      <c r="D17" s="6" t="n">
        <v>0</v>
      </c>
    </row>
    <row r="18">
      <c r="A18" s="4" t="inlineStr">
        <is>
          <t>Less: remaining discount</t>
        </is>
      </c>
      <c r="C18" s="6" t="n">
        <v>-112971</v>
      </c>
    </row>
    <row r="19">
      <c r="A19" s="4" t="inlineStr">
        <is>
          <t>Promissory Notes, net of discount</t>
        </is>
      </c>
      <c r="C19" s="6" t="n">
        <v>387029</v>
      </c>
    </row>
    <row r="20">
      <c r="A20" s="4" t="inlineStr">
        <is>
          <t>Convertible Debt</t>
        </is>
      </c>
    </row>
    <row r="21">
      <c r="A21" s="3" t="inlineStr">
        <is>
          <t>Debt Instrument, Principal [Roll Forward]</t>
        </is>
      </c>
    </row>
    <row r="22">
      <c r="A22" s="4" t="inlineStr">
        <is>
          <t>Notes converted</t>
        </is>
      </c>
      <c r="B22" s="5" t="n">
        <v>-6252000</v>
      </c>
    </row>
    <row r="23">
      <c r="A23" s="4" t="inlineStr">
        <is>
          <t>Convertible Debt | October 2016 Notes</t>
        </is>
      </c>
    </row>
    <row r="24">
      <c r="A24" s="3" t="inlineStr">
        <is>
          <t>Debt Instrument, Principal [Roll Forward]</t>
        </is>
      </c>
    </row>
    <row r="25">
      <c r="A25" s="4" t="inlineStr">
        <is>
          <t>Principal Balance, beginning</t>
        </is>
      </c>
      <c r="C25" s="6" t="n">
        <v>0</v>
      </c>
      <c r="D25" s="6" t="n">
        <v>330000</v>
      </c>
    </row>
    <row r="26">
      <c r="A26" s="4" t="inlineStr">
        <is>
          <t>New Notes</t>
        </is>
      </c>
      <c r="D26" s="6" t="n">
        <v>0</v>
      </c>
    </row>
    <row r="27">
      <c r="A27" s="4" t="inlineStr">
        <is>
          <t>Note Assignments</t>
        </is>
      </c>
      <c r="D27" s="6" t="n">
        <v>-330000</v>
      </c>
    </row>
    <row r="28">
      <c r="A28" s="4" t="inlineStr">
        <is>
          <t>Notes converted</t>
        </is>
      </c>
      <c r="B28" s="6" t="n">
        <v>-330000</v>
      </c>
      <c r="D28" s="6" t="n">
        <v>0</v>
      </c>
    </row>
    <row r="29">
      <c r="A29" s="4" t="inlineStr">
        <is>
          <t>Principal Balance, ending</t>
        </is>
      </c>
      <c r="D29" s="6" t="n">
        <v>0</v>
      </c>
    </row>
    <row r="30">
      <c r="A30" s="4" t="inlineStr">
        <is>
          <t>Less: remaining discount</t>
        </is>
      </c>
      <c r="D30" s="6" t="n">
        <v>0</v>
      </c>
    </row>
    <row r="31">
      <c r="A31" s="4" t="inlineStr">
        <is>
          <t>Promissory Notes, net of discount</t>
        </is>
      </c>
      <c r="D31" s="6" t="n">
        <v>0</v>
      </c>
    </row>
    <row r="32">
      <c r="A32" s="4" t="inlineStr">
        <is>
          <t>Convertible Debt | St. George Notes</t>
        </is>
      </c>
    </row>
    <row r="33">
      <c r="A33" s="3" t="inlineStr">
        <is>
          <t>Debt Instrument, Principal [Roll Forward]</t>
        </is>
      </c>
    </row>
    <row r="34">
      <c r="A34" s="4" t="inlineStr">
        <is>
          <t>Principal Balance, beginning</t>
        </is>
      </c>
      <c r="C34" s="6" t="n">
        <v>0</v>
      </c>
      <c r="D34" s="6" t="n">
        <v>617663</v>
      </c>
    </row>
    <row r="35">
      <c r="A35" s="4" t="inlineStr">
        <is>
          <t>New Notes</t>
        </is>
      </c>
      <c r="D35" s="6" t="n">
        <v>0</v>
      </c>
    </row>
    <row r="36">
      <c r="A36" s="4" t="inlineStr">
        <is>
          <t>Note Assignments</t>
        </is>
      </c>
      <c r="D36" s="6" t="n">
        <v>-617663</v>
      </c>
    </row>
    <row r="37">
      <c r="A37" s="4" t="inlineStr">
        <is>
          <t>Notes converted</t>
        </is>
      </c>
      <c r="B37" s="6" t="n">
        <v>-618000</v>
      </c>
      <c r="D37" s="6" t="n">
        <v>0</v>
      </c>
    </row>
    <row r="38">
      <c r="A38" s="4" t="inlineStr">
        <is>
          <t>Principal Balance, ending</t>
        </is>
      </c>
      <c r="D38" s="6" t="n">
        <v>0</v>
      </c>
    </row>
    <row r="39">
      <c r="A39" s="4" t="inlineStr">
        <is>
          <t>Less: remaining discount</t>
        </is>
      </c>
      <c r="D39" s="6" t="n">
        <v>0</v>
      </c>
    </row>
    <row r="40">
      <c r="A40" s="4" t="inlineStr">
        <is>
          <t>Promissory Notes, net of discount</t>
        </is>
      </c>
      <c r="D40" s="6" t="n">
        <v>0</v>
      </c>
    </row>
    <row r="41">
      <c r="A41" s="4" t="inlineStr">
        <is>
          <t>Convertible Debt | BayBridge Notes</t>
        </is>
      </c>
    </row>
    <row r="42">
      <c r="A42" s="3" t="inlineStr">
        <is>
          <t>Debt Instrument, Principal [Roll Forward]</t>
        </is>
      </c>
    </row>
    <row r="43">
      <c r="A43" s="4" t="inlineStr">
        <is>
          <t>Principal Balance, beginning</t>
        </is>
      </c>
      <c r="C43" s="6" t="n">
        <v>0</v>
      </c>
      <c r="D43" s="6" t="n">
        <v>940600</v>
      </c>
    </row>
    <row r="44">
      <c r="A44" s="4" t="inlineStr">
        <is>
          <t>New Notes</t>
        </is>
      </c>
      <c r="D44" s="6" t="n">
        <v>0</v>
      </c>
    </row>
    <row r="45">
      <c r="A45" s="4" t="inlineStr">
        <is>
          <t>Note Assignments</t>
        </is>
      </c>
      <c r="D45" s="6" t="n">
        <v>-940600</v>
      </c>
    </row>
    <row r="46">
      <c r="A46" s="4" t="inlineStr">
        <is>
          <t>Notes converted</t>
        </is>
      </c>
      <c r="B46" s="6" t="n">
        <v>-941000</v>
      </c>
      <c r="D46" s="6" t="n">
        <v>0</v>
      </c>
    </row>
    <row r="47">
      <c r="A47" s="4" t="inlineStr">
        <is>
          <t>Principal Balance, ending</t>
        </is>
      </c>
      <c r="D47" s="6" t="n">
        <v>0</v>
      </c>
    </row>
    <row r="48">
      <c r="A48" s="4" t="inlineStr">
        <is>
          <t>Less: remaining discount</t>
        </is>
      </c>
      <c r="D48" s="6" t="n">
        <v>0</v>
      </c>
    </row>
    <row r="49">
      <c r="A49" s="4" t="inlineStr">
        <is>
          <t>Promissory Notes, net of discount</t>
        </is>
      </c>
      <c r="D49" s="6" t="n">
        <v>0</v>
      </c>
    </row>
    <row r="50">
      <c r="A50" s="4" t="inlineStr">
        <is>
          <t>Convertible Debt | Bellridge Convertible Note</t>
        </is>
      </c>
    </row>
    <row r="51">
      <c r="A51" s="3" t="inlineStr">
        <is>
          <t>Debt Instrument, Principal [Roll Forward]</t>
        </is>
      </c>
    </row>
    <row r="52">
      <c r="A52" s="4" t="inlineStr">
        <is>
          <t>Principal Balance, beginning</t>
        </is>
      </c>
      <c r="C52" s="6" t="n">
        <v>0</v>
      </c>
      <c r="D52" s="6" t="n">
        <v>496000</v>
      </c>
    </row>
    <row r="53">
      <c r="A53" s="4" t="inlineStr">
        <is>
          <t>New Notes</t>
        </is>
      </c>
      <c r="D53" s="6" t="n">
        <v>0</v>
      </c>
    </row>
    <row r="54">
      <c r="A54" s="4" t="inlineStr">
        <is>
          <t>Note Assignments</t>
        </is>
      </c>
      <c r="D54" s="6" t="n">
        <v>-451000</v>
      </c>
    </row>
    <row r="55">
      <c r="A55" s="4" t="inlineStr">
        <is>
          <t>Notes converted</t>
        </is>
      </c>
      <c r="B55" s="6" t="n">
        <v>-451000</v>
      </c>
      <c r="D55" s="6" t="n">
        <v>-45000</v>
      </c>
    </row>
    <row r="56">
      <c r="A56" s="4" t="inlineStr">
        <is>
          <t>Principal Balance, ending</t>
        </is>
      </c>
      <c r="D56" s="6" t="n">
        <v>0</v>
      </c>
    </row>
    <row r="57">
      <c r="A57" s="4" t="inlineStr">
        <is>
          <t>Less: remaining discount</t>
        </is>
      </c>
      <c r="D57" s="6" t="n">
        <v>0</v>
      </c>
    </row>
    <row r="58">
      <c r="A58" s="4" t="inlineStr">
        <is>
          <t>Promissory Notes, net of discount</t>
        </is>
      </c>
      <c r="D58" s="6" t="n">
        <v>0</v>
      </c>
    </row>
    <row r="59">
      <c r="A59" s="4" t="inlineStr">
        <is>
          <t>Convertible Debt | Power Up Notes</t>
        </is>
      </c>
    </row>
    <row r="60">
      <c r="A60" s="3" t="inlineStr">
        <is>
          <t>Debt Instrument, Principal [Roll Forward]</t>
        </is>
      </c>
    </row>
    <row r="61">
      <c r="A61" s="4" t="inlineStr">
        <is>
          <t>Principal Balance, beginning</t>
        </is>
      </c>
      <c r="C61" s="6" t="n">
        <v>0</v>
      </c>
      <c r="D61" s="6" t="n">
        <v>106820</v>
      </c>
    </row>
    <row r="62">
      <c r="A62" s="4" t="inlineStr">
        <is>
          <t>New Notes</t>
        </is>
      </c>
      <c r="D62" s="6" t="n">
        <v>0</v>
      </c>
    </row>
    <row r="63">
      <c r="A63" s="4" t="inlineStr">
        <is>
          <t>Note Assignments</t>
        </is>
      </c>
      <c r="D63" s="6" t="n">
        <v>-106820</v>
      </c>
    </row>
    <row r="64">
      <c r="A64" s="4" t="inlineStr">
        <is>
          <t>Notes converted</t>
        </is>
      </c>
      <c r="B64" s="6" t="n">
        <v>-107000</v>
      </c>
      <c r="D64" s="6" t="n">
        <v>0</v>
      </c>
    </row>
    <row r="65">
      <c r="A65" s="4" t="inlineStr">
        <is>
          <t>Principal Balance, ending</t>
        </is>
      </c>
      <c r="D65" s="6" t="n">
        <v>0</v>
      </c>
    </row>
    <row r="66">
      <c r="A66" s="4" t="inlineStr">
        <is>
          <t>Less: remaining discount</t>
        </is>
      </c>
      <c r="D66" s="6" t="n">
        <v>0</v>
      </c>
    </row>
    <row r="67">
      <c r="A67" s="4" t="inlineStr">
        <is>
          <t>Promissory Notes, net of discount</t>
        </is>
      </c>
      <c r="D67" s="6" t="n">
        <v>0</v>
      </c>
    </row>
    <row r="68">
      <c r="A68" s="4" t="inlineStr">
        <is>
          <t>Convertible Debt | Widjaja Note</t>
        </is>
      </c>
    </row>
    <row r="69">
      <c r="A69" s="3" t="inlineStr">
        <is>
          <t>Debt Instrument, Principal [Roll Forward]</t>
        </is>
      </c>
    </row>
    <row r="70">
      <c r="A70" s="4" t="inlineStr">
        <is>
          <t>Principal Balance, beginning</t>
        </is>
      </c>
      <c r="C70" s="6" t="n">
        <v>0</v>
      </c>
      <c r="D70" s="6" t="n">
        <v>330000</v>
      </c>
    </row>
    <row r="71">
      <c r="A71" s="4" t="inlineStr">
        <is>
          <t>New Notes</t>
        </is>
      </c>
      <c r="D71" s="6" t="n">
        <v>0</v>
      </c>
    </row>
    <row r="72">
      <c r="A72" s="4" t="inlineStr">
        <is>
          <t>Note Assignments</t>
        </is>
      </c>
      <c r="D72" s="6" t="n">
        <v>-330000</v>
      </c>
    </row>
    <row r="73">
      <c r="A73" s="4" t="inlineStr">
        <is>
          <t>Notes converted</t>
        </is>
      </c>
      <c r="B73" s="6" t="n">
        <v>-330000</v>
      </c>
      <c r="D73" s="6" t="n">
        <v>0</v>
      </c>
    </row>
    <row r="74">
      <c r="A74" s="4" t="inlineStr">
        <is>
          <t>Principal Balance, ending</t>
        </is>
      </c>
      <c r="D74" s="6" t="n">
        <v>0</v>
      </c>
    </row>
    <row r="75">
      <c r="A75" s="4" t="inlineStr">
        <is>
          <t>Less: remaining discount</t>
        </is>
      </c>
      <c r="D75" s="6" t="n">
        <v>0</v>
      </c>
    </row>
    <row r="76">
      <c r="A76" s="4" t="inlineStr">
        <is>
          <t>Promissory Notes, net of discount</t>
        </is>
      </c>
      <c r="D76" s="6" t="n">
        <v>0</v>
      </c>
    </row>
    <row r="77">
      <c r="A77" s="4" t="inlineStr">
        <is>
          <t>Convertible Debt | GS Capital Notes</t>
        </is>
      </c>
    </row>
    <row r="78">
      <c r="A78" s="3" t="inlineStr">
        <is>
          <t>Debt Instrument, Principal [Roll Forward]</t>
        </is>
      </c>
    </row>
    <row r="79">
      <c r="A79" s="4" t="inlineStr">
        <is>
          <t>Principal Balance, beginning</t>
        </is>
      </c>
      <c r="C79" s="6" t="n">
        <v>0</v>
      </c>
      <c r="D79" s="6" t="n">
        <v>169500</v>
      </c>
    </row>
    <row r="80">
      <c r="A80" s="4" t="inlineStr">
        <is>
          <t>New Notes</t>
        </is>
      </c>
      <c r="D80" s="6" t="n">
        <v>0</v>
      </c>
    </row>
    <row r="81">
      <c r="A81" s="4" t="inlineStr">
        <is>
          <t>Note Assignments</t>
        </is>
      </c>
      <c r="D81" s="6" t="n">
        <v>-169500</v>
      </c>
    </row>
    <row r="82">
      <c r="A82" s="4" t="inlineStr">
        <is>
          <t>Notes converted</t>
        </is>
      </c>
      <c r="B82" s="5" t="n">
        <v>-170000</v>
      </c>
      <c r="D82" s="6" t="n">
        <v>0</v>
      </c>
    </row>
    <row r="83">
      <c r="A83" s="4" t="inlineStr">
        <is>
          <t>Principal Balance, ending</t>
        </is>
      </c>
      <c r="D83" s="6" t="n">
        <v>0</v>
      </c>
    </row>
    <row r="84">
      <c r="A84" s="4" t="inlineStr">
        <is>
          <t>Less: remaining discount</t>
        </is>
      </c>
      <c r="D84" s="6" t="n">
        <v>0</v>
      </c>
    </row>
    <row r="85">
      <c r="A85" s="4" t="inlineStr">
        <is>
          <t>Promissory Notes, net of discount</t>
        </is>
      </c>
      <c r="D85" s="6" t="n">
        <v>0</v>
      </c>
    </row>
    <row r="86">
      <c r="A86" s="4" t="inlineStr">
        <is>
          <t>Convertible Debt | Penumbra Note (Related Party)</t>
        </is>
      </c>
    </row>
    <row r="87">
      <c r="A87" s="3" t="inlineStr">
        <is>
          <t>Debt Instrument, Principal [Roll Forward]</t>
        </is>
      </c>
    </row>
    <row r="88">
      <c r="A88" s="4" t="inlineStr">
        <is>
          <t>Principal Balance, beginning</t>
        </is>
      </c>
      <c r="C88" s="6" t="n">
        <v>0</v>
      </c>
      <c r="D88" s="6" t="n">
        <v>0</v>
      </c>
    </row>
    <row r="89">
      <c r="A89" s="4" t="inlineStr">
        <is>
          <t>New Notes</t>
        </is>
      </c>
      <c r="D89" s="6" t="n">
        <v>250000</v>
      </c>
    </row>
    <row r="90">
      <c r="A90" s="4" t="inlineStr">
        <is>
          <t>Note Assignments</t>
        </is>
      </c>
      <c r="D90" s="6" t="n">
        <v>-250000</v>
      </c>
    </row>
    <row r="91">
      <c r="A91" s="4" t="inlineStr">
        <is>
          <t>Notes converted</t>
        </is>
      </c>
      <c r="D91" s="6" t="n">
        <v>0</v>
      </c>
    </row>
    <row r="92">
      <c r="A92" s="4" t="inlineStr">
        <is>
          <t>Principal Balance, ending</t>
        </is>
      </c>
      <c r="D92" s="6" t="n">
        <v>0</v>
      </c>
    </row>
    <row r="93">
      <c r="A93" s="4" t="inlineStr">
        <is>
          <t>Less: remaining discount</t>
        </is>
      </c>
      <c r="D93" s="6" t="n">
        <v>0</v>
      </c>
    </row>
    <row r="94">
      <c r="A94" s="4" t="inlineStr">
        <is>
          <t>Promissory Notes, net of discount</t>
        </is>
      </c>
      <c r="D94" s="6" t="n">
        <v>0</v>
      </c>
    </row>
    <row r="95">
      <c r="A95" s="4" t="inlineStr">
        <is>
          <t>Convertible Debt | BD1 Notes (Related Party)</t>
        </is>
      </c>
    </row>
    <row r="96">
      <c r="A96" s="3" t="inlineStr">
        <is>
          <t>Debt Instrument, Principal [Roll Forward]</t>
        </is>
      </c>
    </row>
    <row r="97">
      <c r="A97" s="4" t="inlineStr">
        <is>
          <t>Principal Balance, beginning</t>
        </is>
      </c>
      <c r="C97" s="6" t="n">
        <v>10500000</v>
      </c>
      <c r="D97" s="6" t="n">
        <v>0</v>
      </c>
    </row>
    <row r="98">
      <c r="A98" s="4" t="inlineStr">
        <is>
          <t>New Notes</t>
        </is>
      </c>
      <c r="C98" s="6" t="n">
        <v>0</v>
      </c>
      <c r="D98" s="6" t="n">
        <v>10500000</v>
      </c>
    </row>
    <row r="99">
      <c r="A99" s="4" t="inlineStr">
        <is>
          <t>Note Assignments</t>
        </is>
      </c>
      <c r="C99" s="6" t="n">
        <v>-600000</v>
      </c>
      <c r="D99" s="6" t="n">
        <v>0</v>
      </c>
    </row>
    <row r="100">
      <c r="A100" s="4" t="inlineStr">
        <is>
          <t>Notes converted</t>
        </is>
      </c>
      <c r="C100" s="6" t="n">
        <v>0</v>
      </c>
      <c r="D100" s="6" t="n">
        <v>0</v>
      </c>
    </row>
    <row r="101">
      <c r="A101" s="4" t="inlineStr">
        <is>
          <t>Principal Balance, ending</t>
        </is>
      </c>
      <c r="C101" s="6" t="n">
        <v>9900000</v>
      </c>
      <c r="D101" s="6" t="n">
        <v>10500000</v>
      </c>
    </row>
    <row r="102">
      <c r="A102" s="4" t="inlineStr">
        <is>
          <t>Less: remaining discount</t>
        </is>
      </c>
      <c r="C102" s="6" t="n">
        <v>-2210182</v>
      </c>
      <c r="D102" s="6" t="n">
        <v>-2936952</v>
      </c>
    </row>
    <row r="103">
      <c r="A103" s="4" t="inlineStr">
        <is>
          <t>Promissory Notes, net of discount</t>
        </is>
      </c>
      <c r="C103" s="6" t="n">
        <v>7689818</v>
      </c>
      <c r="D103" s="6" t="n">
        <v>7563048</v>
      </c>
    </row>
    <row r="104">
      <c r="A104" s="4" t="inlineStr">
        <is>
          <t>Convertible Debt | Crowdex Convertible Note</t>
        </is>
      </c>
    </row>
    <row r="105">
      <c r="A105" s="3" t="inlineStr">
        <is>
          <t>Debt Instrument, Principal [Roll Forward]</t>
        </is>
      </c>
    </row>
    <row r="106">
      <c r="A106" s="4" t="inlineStr">
        <is>
          <t>Principal Balance, beginning</t>
        </is>
      </c>
      <c r="C106" s="6" t="n">
        <v>250000</v>
      </c>
      <c r="D106" s="6" t="n">
        <v>0</v>
      </c>
    </row>
    <row r="107">
      <c r="A107" s="4" t="inlineStr">
        <is>
          <t>New Notes</t>
        </is>
      </c>
      <c r="C107" s="6" t="n">
        <v>0</v>
      </c>
      <c r="D107" s="6" t="n">
        <v>0</v>
      </c>
    </row>
    <row r="108">
      <c r="A108" s="4" t="inlineStr">
        <is>
          <t>Note Assignments</t>
        </is>
      </c>
      <c r="C108" s="6" t="n">
        <v>0</v>
      </c>
      <c r="D108" s="6" t="n">
        <v>250000</v>
      </c>
    </row>
    <row r="109">
      <c r="A109" s="4" t="inlineStr">
        <is>
          <t>Notes converted</t>
        </is>
      </c>
      <c r="C109" s="6" t="n">
        <v>-250000</v>
      </c>
      <c r="D109" s="6" t="n">
        <v>0</v>
      </c>
    </row>
    <row r="110">
      <c r="A110" s="4" t="inlineStr">
        <is>
          <t>Principal Balance, ending</t>
        </is>
      </c>
      <c r="C110" s="6" t="n">
        <v>0</v>
      </c>
      <c r="D110" s="6" t="n">
        <v>250000</v>
      </c>
    </row>
    <row r="111">
      <c r="A111" s="4" t="inlineStr">
        <is>
          <t>Less: remaining discount</t>
        </is>
      </c>
      <c r="C111" s="6" t="n">
        <v>0</v>
      </c>
      <c r="D111" s="6" t="n">
        <v>0</v>
      </c>
    </row>
    <row r="112">
      <c r="A112" s="4" t="inlineStr">
        <is>
          <t>Promissory Notes, net of discount</t>
        </is>
      </c>
      <c r="C112" s="5" t="n">
        <v>0</v>
      </c>
      <c r="D112" s="5" t="n">
        <v>25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NOTES - October 2016 Convertible Notes - Additional Information (Details) - USD ($)</t>
        </is>
      </c>
      <c r="B1" s="2" t="inlineStr">
        <is>
          <t>12 Months Ended</t>
        </is>
      </c>
    </row>
    <row r="2">
      <c r="B2" s="2" t="inlineStr">
        <is>
          <t>Dec. 31, 2021</t>
        </is>
      </c>
      <c r="C2" s="2" t="inlineStr">
        <is>
          <t>Jan. 01, 2020</t>
        </is>
      </c>
      <c r="D2" s="2" t="inlineStr">
        <is>
          <t>Dec. 31, 2019</t>
        </is>
      </c>
      <c r="E2" s="2" t="inlineStr">
        <is>
          <t>Dec. 31, 2017</t>
        </is>
      </c>
    </row>
    <row r="3">
      <c r="A3" s="3" t="inlineStr">
        <is>
          <t>Class Of Stock [Line Items]</t>
        </is>
      </c>
    </row>
    <row r="4">
      <c r="A4" s="4" t="inlineStr">
        <is>
          <t>Stated interest rate</t>
        </is>
      </c>
      <c r="B4" s="4" t="inlineStr">
        <is>
          <t>12.00%</t>
        </is>
      </c>
    </row>
    <row r="5">
      <c r="A5" s="4" t="inlineStr">
        <is>
          <t>Convertible Debt</t>
        </is>
      </c>
    </row>
    <row r="6">
      <c r="A6" s="3" t="inlineStr">
        <is>
          <t>Class Of Stock [Line Items]</t>
        </is>
      </c>
    </row>
    <row r="7">
      <c r="A7" s="4" t="inlineStr">
        <is>
          <t>Aggregate principal amount of notes outstanding</t>
        </is>
      </c>
      <c r="C7" s="5" t="n">
        <v>5012897</v>
      </c>
      <c r="D7" s="5" t="n">
        <v>330000</v>
      </c>
    </row>
    <row r="8">
      <c r="A8" s="4" t="inlineStr">
        <is>
          <t>Accrued interest</t>
        </is>
      </c>
      <c r="C8" s="5" t="n">
        <v>65010</v>
      </c>
    </row>
    <row r="9">
      <c r="A9" s="4" t="inlineStr">
        <is>
          <t>Percent of average of two lowest volume weighted average prices</t>
        </is>
      </c>
      <c r="B9" s="4" t="inlineStr">
        <is>
          <t>80.00%</t>
        </is>
      </c>
    </row>
    <row r="10">
      <c r="A10" s="4" t="inlineStr">
        <is>
          <t>Debt instrument, convertible, conversion price, milestone percentage one</t>
        </is>
      </c>
      <c r="B10" s="4" t="inlineStr">
        <is>
          <t>50.00%</t>
        </is>
      </c>
    </row>
    <row r="11">
      <c r="A11" s="4" t="inlineStr">
        <is>
          <t>Convertible Debt | October 2016 Notes</t>
        </is>
      </c>
    </row>
    <row r="12">
      <c r="A12" s="3" t="inlineStr">
        <is>
          <t>Class Of Stock [Line Items]</t>
        </is>
      </c>
    </row>
    <row r="13">
      <c r="A13" s="4" t="inlineStr">
        <is>
          <t>Stated interest rate</t>
        </is>
      </c>
      <c r="E13" s="4" t="inlineStr">
        <is>
          <t>6.00%</t>
        </is>
      </c>
    </row>
    <row r="14">
      <c r="A14" s="4" t="inlineStr">
        <is>
          <t>Convertible Debt | Maximum | October 2016 Notes</t>
        </is>
      </c>
    </row>
    <row r="15">
      <c r="A15" s="3" t="inlineStr">
        <is>
          <t>Class Of Stock [Line Items]</t>
        </is>
      </c>
    </row>
    <row r="16">
      <c r="A16" s="4" t="inlineStr">
        <is>
          <t>Stated interest rate</t>
        </is>
      </c>
      <c r="E16" s="4" t="inlineStr">
        <is>
          <t>2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t. George Convertible Note - Additional Information (Details) - USD ($)</t>
        </is>
      </c>
      <c r="B1" s="2" t="inlineStr">
        <is>
          <t>Jan. 01, 2020</t>
        </is>
      </c>
      <c r="C1" s="2" t="inlineStr">
        <is>
          <t>Dec. 31, 2019</t>
        </is>
      </c>
    </row>
    <row r="2">
      <c r="A2" s="4" t="inlineStr">
        <is>
          <t>Convertible Debt | St. George Notes</t>
        </is>
      </c>
    </row>
    <row r="3">
      <c r="A3" s="3" t="inlineStr">
        <is>
          <t>Class Of Stock [Line Items]</t>
        </is>
      </c>
    </row>
    <row r="4">
      <c r="A4" s="4" t="inlineStr">
        <is>
          <t>Aggregate principal amount of notes outstanding</t>
        </is>
      </c>
      <c r="B4" s="5" t="n">
        <v>617663</v>
      </c>
      <c r="C4" s="5" t="n">
        <v>1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BayBridge Convertible Note - Additional Information (Details) - USD ($)</t>
        </is>
      </c>
      <c r="B1" s="2" t="inlineStr">
        <is>
          <t>12 Months Ended</t>
        </is>
      </c>
    </row>
    <row r="2">
      <c r="B2" s="2" t="inlineStr">
        <is>
          <t>Dec. 31, 2021</t>
        </is>
      </c>
      <c r="C2" s="2" t="inlineStr">
        <is>
          <t>Jan. 01, 2020</t>
        </is>
      </c>
    </row>
    <row r="3">
      <c r="A3" s="3" t="inlineStr">
        <is>
          <t>Class Of Stock [Line Items]</t>
        </is>
      </c>
    </row>
    <row r="4">
      <c r="A4" s="4" t="inlineStr">
        <is>
          <t>Stated interest rate</t>
        </is>
      </c>
      <c r="B4" s="4" t="inlineStr">
        <is>
          <t>12.00%</t>
        </is>
      </c>
    </row>
    <row r="5">
      <c r="A5" s="4" t="inlineStr">
        <is>
          <t>Conversion price (in dollars per share)</t>
        </is>
      </c>
      <c r="B5" s="5" t="n">
        <v>10000</v>
      </c>
    </row>
    <row r="6">
      <c r="A6" s="4" t="inlineStr">
        <is>
          <t>BayBridge Notes</t>
        </is>
      </c>
    </row>
    <row r="7">
      <c r="A7" s="3" t="inlineStr">
        <is>
          <t>Class Of Stock [Line Items]</t>
        </is>
      </c>
    </row>
    <row r="8">
      <c r="A8" s="4" t="inlineStr">
        <is>
          <t>Aggregate principal amount of notes outstanding</t>
        </is>
      </c>
      <c r="C8" s="5" t="n">
        <v>940600</v>
      </c>
    </row>
    <row r="9">
      <c r="A9" s="4" t="inlineStr">
        <is>
          <t>Accrued interest</t>
        </is>
      </c>
      <c r="C9" s="5" t="n">
        <v>65888</v>
      </c>
    </row>
    <row r="10">
      <c r="A10" s="4" t="inlineStr">
        <is>
          <t>BayBridge Notes | Minimum [Member]</t>
        </is>
      </c>
    </row>
    <row r="11">
      <c r="A11" s="3" t="inlineStr">
        <is>
          <t>Class Of Stock [Line Items]</t>
        </is>
      </c>
    </row>
    <row r="12">
      <c r="A12" s="4" t="inlineStr">
        <is>
          <t>Conversion price (in dollars per share)</t>
        </is>
      </c>
      <c r="B12" s="8" t="n">
        <v>2.5</v>
      </c>
    </row>
    <row r="13">
      <c r="A13" s="4" t="inlineStr">
        <is>
          <t>Debt conversion, average lowest closing price</t>
        </is>
      </c>
      <c r="B13" s="4" t="inlineStr">
        <is>
          <t>65.00%</t>
        </is>
      </c>
    </row>
    <row r="14">
      <c r="A14" s="4" t="inlineStr">
        <is>
          <t>BayBridge Notes | Maximum</t>
        </is>
      </c>
    </row>
    <row r="15">
      <c r="A15" s="3" t="inlineStr">
        <is>
          <t>Class Of Stock [Line Items]</t>
        </is>
      </c>
    </row>
    <row r="16">
      <c r="A16" s="4" t="inlineStr">
        <is>
          <t>Conversion price (in dollars per share)</t>
        </is>
      </c>
      <c r="B16" s="5" t="n">
        <v>750</v>
      </c>
    </row>
    <row r="17">
      <c r="A17" s="4" t="inlineStr">
        <is>
          <t>Debt conversion, average lowest closing price</t>
        </is>
      </c>
      <c r="B17" s="4" t="inlineStr">
        <is>
          <t>7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VERTIBLE NOTES - Bellridge Convertible Note - Additional Information (Details) - USD ($)</t>
        </is>
      </c>
      <c r="B1" s="2" t="inlineStr">
        <is>
          <t>Dec. 09, 2020</t>
        </is>
      </c>
      <c r="C1" s="2" t="inlineStr">
        <is>
          <t>Oct. 22, 2020</t>
        </is>
      </c>
      <c r="D1" s="2" t="inlineStr">
        <is>
          <t>Jan. 01, 2020</t>
        </is>
      </c>
      <c r="E1" s="2" t="inlineStr">
        <is>
          <t>Sep. 30, 2020</t>
        </is>
      </c>
      <c r="F1" s="2" t="inlineStr">
        <is>
          <t>Dec. 31, 2020</t>
        </is>
      </c>
      <c r="G1" s="2" t="inlineStr">
        <is>
          <t>Dec. 31, 2021</t>
        </is>
      </c>
    </row>
    <row r="2">
      <c r="A2" s="3" t="inlineStr">
        <is>
          <t>Class Of Stock [Line Items]</t>
        </is>
      </c>
    </row>
    <row r="3">
      <c r="A3" s="4" t="inlineStr">
        <is>
          <t>Stated interest rate</t>
        </is>
      </c>
      <c r="G3" s="4" t="inlineStr">
        <is>
          <t>12.00%</t>
        </is>
      </c>
    </row>
    <row r="4">
      <c r="A4" s="4" t="inlineStr">
        <is>
          <t>Conversion price (in dollars per share)</t>
        </is>
      </c>
      <c r="G4" s="5" t="n">
        <v>10000</v>
      </c>
    </row>
    <row r="5">
      <c r="A5" s="4" t="inlineStr">
        <is>
          <t>Measurement period after conversion date</t>
        </is>
      </c>
      <c r="D5" s="4" t="inlineStr">
        <is>
          <t>5 years</t>
        </is>
      </c>
    </row>
    <row r="6">
      <c r="A6" s="4" t="inlineStr">
        <is>
          <t>Unamortized discount</t>
        </is>
      </c>
      <c r="F6" s="5" t="n">
        <v>2936952</v>
      </c>
      <c r="G6" s="5" t="n">
        <v>2323153</v>
      </c>
    </row>
    <row r="7">
      <c r="A7" s="4" t="inlineStr">
        <is>
          <t>Ownership Of Outstanding Stock Percentage</t>
        </is>
      </c>
      <c r="C7" s="4" t="inlineStr">
        <is>
          <t>4.99%</t>
        </is>
      </c>
    </row>
    <row r="8">
      <c r="A8" s="4" t="inlineStr">
        <is>
          <t>Debt, principal</t>
        </is>
      </c>
      <c r="F8" s="6" t="n">
        <v>45000</v>
      </c>
    </row>
    <row r="9">
      <c r="A9" s="4" t="inlineStr">
        <is>
          <t>Interest Converted</t>
        </is>
      </c>
      <c r="F9" s="5" t="n">
        <v>2133</v>
      </c>
    </row>
    <row r="10">
      <c r="A10" s="4" t="inlineStr">
        <is>
          <t>Debt conversion, converted instrument, shares issued (in shares)</t>
        </is>
      </c>
      <c r="B10" s="6" t="n">
        <v>5800000</v>
      </c>
      <c r="F10" s="6" t="n">
        <v>94266</v>
      </c>
    </row>
    <row r="11">
      <c r="A11" s="4" t="inlineStr">
        <is>
          <t>Repayments of short-term debt</t>
        </is>
      </c>
      <c r="F11" s="5" t="n">
        <v>0</v>
      </c>
    </row>
    <row r="12">
      <c r="A12" s="4" t="inlineStr">
        <is>
          <t>Convertible Debt</t>
        </is>
      </c>
    </row>
    <row r="13">
      <c r="A13" s="3" t="inlineStr">
        <is>
          <t>Class Of Stock [Line Items]</t>
        </is>
      </c>
    </row>
    <row r="14">
      <c r="A14" s="4" t="inlineStr">
        <is>
          <t>Interest Converted</t>
        </is>
      </c>
      <c r="E14" s="5" t="n">
        <v>1145000</v>
      </c>
    </row>
    <row r="15">
      <c r="A15" s="4" t="inlineStr">
        <is>
          <t>Bellridge Convertible Note</t>
        </is>
      </c>
    </row>
    <row r="16">
      <c r="A16" s="3" t="inlineStr">
        <is>
          <t>Class Of Stock [Line Items]</t>
        </is>
      </c>
    </row>
    <row r="17">
      <c r="A17" s="4" t="inlineStr">
        <is>
          <t>Aggregate principal amount of notes outstanding</t>
        </is>
      </c>
      <c r="D17" s="5" t="n">
        <v>496000</v>
      </c>
    </row>
    <row r="18">
      <c r="A18" s="4" t="inlineStr">
        <is>
          <t>Accrued interest</t>
        </is>
      </c>
      <c r="D18" s="5" t="n">
        <v>63474</v>
      </c>
    </row>
    <row r="19">
      <c r="A19" s="4" t="inlineStr">
        <is>
          <t>Bellridge Convertible Note | Convertible Debt</t>
        </is>
      </c>
    </row>
    <row r="20">
      <c r="A20" s="3" t="inlineStr">
        <is>
          <t>Class Of Stock [Line Items]</t>
        </is>
      </c>
    </row>
    <row r="21">
      <c r="A21" s="4" t="inlineStr">
        <is>
          <t>Unamortized discount</t>
        </is>
      </c>
      <c r="F21" s="5" t="n">
        <v>0</v>
      </c>
    </row>
    <row r="22">
      <c r="A22" s="4" t="inlineStr">
        <is>
          <t>Interest Converted</t>
        </is>
      </c>
      <c r="E22" s="5" t="n">
        <v>121000</v>
      </c>
    </row>
    <row r="23">
      <c r="A23" s="4" t="inlineStr">
        <is>
          <t>Bellridge Convertible Note Exchange Note | Convertible Debt</t>
        </is>
      </c>
    </row>
    <row r="24">
      <c r="A24" s="3" t="inlineStr">
        <is>
          <t>Class Of Stock [Line Items]</t>
        </is>
      </c>
    </row>
    <row r="25">
      <c r="A25" s="4" t="inlineStr">
        <is>
          <t>Stated interest rate</t>
        </is>
      </c>
      <c r="C25" s="4" t="inlineStr">
        <is>
          <t>10.00%</t>
        </is>
      </c>
    </row>
    <row r="26">
      <c r="A26" s="4" t="inlineStr">
        <is>
          <t>Debt instrument, maturity date</t>
        </is>
      </c>
      <c r="C26" s="4" t="inlineStr">
        <is>
          <t>Oct. 22,
		2020</t>
        </is>
      </c>
    </row>
    <row r="27">
      <c r="A27" s="4" t="inlineStr">
        <is>
          <t>Conversion price (in dollars per share)</t>
        </is>
      </c>
      <c r="C27" s="8" t="n">
        <v>2.5</v>
      </c>
    </row>
    <row r="28">
      <c r="A28" s="4" t="inlineStr">
        <is>
          <t>Debt conversion, average lowest closing price</t>
        </is>
      </c>
      <c r="C28" s="4" t="inlineStr">
        <is>
          <t>70.00%</t>
        </is>
      </c>
    </row>
    <row r="29">
      <c r="A29" s="4" t="inlineStr">
        <is>
          <t>Measurement period after conversion date</t>
        </is>
      </c>
      <c r="C29" s="4" t="inlineStr">
        <is>
          <t>10 days</t>
        </is>
      </c>
    </row>
    <row r="30">
      <c r="A30" s="4" t="inlineStr">
        <is>
          <t>Unamortized discount</t>
        </is>
      </c>
      <c r="C30" s="5"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PowerUp Convertible Note - Additional Information (Details) - USD ($)</t>
        </is>
      </c>
      <c r="B1" s="2" t="inlineStr">
        <is>
          <t>Oct. 22, 2020</t>
        </is>
      </c>
      <c r="C1" s="2" t="inlineStr">
        <is>
          <t>Jan. 01, 2020</t>
        </is>
      </c>
      <c r="D1" s="2" t="inlineStr">
        <is>
          <t>Dec. 31, 2019</t>
        </is>
      </c>
    </row>
    <row r="2">
      <c r="A2" s="3" t="inlineStr">
        <is>
          <t>Class Of Stock [Line Items]</t>
        </is>
      </c>
    </row>
    <row r="3">
      <c r="A3" s="4" t="inlineStr">
        <is>
          <t>Measurement period after conversion date</t>
        </is>
      </c>
      <c r="C3" s="4" t="inlineStr">
        <is>
          <t>5 years</t>
        </is>
      </c>
    </row>
    <row r="4">
      <c r="A4" s="4" t="inlineStr">
        <is>
          <t>Ownership Of Outstanding Stock Percentage</t>
        </is>
      </c>
      <c r="B4" s="4" t="inlineStr">
        <is>
          <t>4.99%</t>
        </is>
      </c>
    </row>
    <row r="5">
      <c r="A5" s="4" t="inlineStr">
        <is>
          <t>Convertible Debt | Power Up Notes</t>
        </is>
      </c>
    </row>
    <row r="6">
      <c r="A6" s="3" t="inlineStr">
        <is>
          <t>Class Of Stock [Line Items]</t>
        </is>
      </c>
    </row>
    <row r="7">
      <c r="A7" s="4" t="inlineStr">
        <is>
          <t>Aggregate principal amount of notes outstanding</t>
        </is>
      </c>
      <c r="C7" s="5" t="n">
        <v>106820</v>
      </c>
    </row>
    <row r="8">
      <c r="A8" s="4" t="inlineStr">
        <is>
          <t>Accrued interest</t>
        </is>
      </c>
      <c r="C8" s="5" t="n">
        <v>9346</v>
      </c>
    </row>
    <row r="9">
      <c r="A9" s="4" t="inlineStr">
        <is>
          <t>Debt conversion, average lowest closing price</t>
        </is>
      </c>
      <c r="D9" s="4" t="inlineStr">
        <is>
          <t>65.00%</t>
        </is>
      </c>
    </row>
    <row r="10">
      <c r="A10" s="4" t="inlineStr">
        <is>
          <t>Measurement period after conversion date</t>
        </is>
      </c>
      <c r="D10" s="4" t="inlineStr">
        <is>
          <t>10 days</t>
        </is>
      </c>
    </row>
    <row r="11">
      <c r="A11" s="4" t="inlineStr">
        <is>
          <t>Ownership Of Outstanding Stock Percentage</t>
        </is>
      </c>
      <c r="D11" s="4" t="inlineStr">
        <is>
          <t>4.9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 Widjaja Convertible Note - Additional Information (Details) - USD ($)</t>
        </is>
      </c>
      <c r="B1" s="2" t="inlineStr">
        <is>
          <t>Oct. 22, 2020</t>
        </is>
      </c>
      <c r="C1" s="2" t="inlineStr">
        <is>
          <t>Jan. 01, 2020</t>
        </is>
      </c>
      <c r="D1" s="2" t="inlineStr">
        <is>
          <t>Jan. 11, 2019</t>
        </is>
      </c>
      <c r="E1" s="2" t="inlineStr">
        <is>
          <t>Sep. 30, 2020</t>
        </is>
      </c>
      <c r="F1" s="2" t="inlineStr">
        <is>
          <t>Dec. 31, 2021</t>
        </is>
      </c>
      <c r="G1" s="2" t="inlineStr">
        <is>
          <t>Dec. 31, 2020</t>
        </is>
      </c>
    </row>
    <row r="2">
      <c r="A2" s="3" t="inlineStr">
        <is>
          <t>Short Term Debt [Line Items]</t>
        </is>
      </c>
    </row>
    <row r="3">
      <c r="A3" s="4" t="inlineStr">
        <is>
          <t>Stated interest rate</t>
        </is>
      </c>
      <c r="F3" s="4" t="inlineStr">
        <is>
          <t>12.00%</t>
        </is>
      </c>
    </row>
    <row r="4">
      <c r="A4" s="4" t="inlineStr">
        <is>
          <t>Measurement period after conversion date</t>
        </is>
      </c>
      <c r="C4" s="4" t="inlineStr">
        <is>
          <t>5 years</t>
        </is>
      </c>
    </row>
    <row r="5">
      <c r="A5" s="4" t="inlineStr">
        <is>
          <t>Ownership Of Outstanding Stock Percentage</t>
        </is>
      </c>
      <c r="B5" s="4" t="inlineStr">
        <is>
          <t>4.99%</t>
        </is>
      </c>
    </row>
    <row r="6">
      <c r="A6" s="4" t="inlineStr">
        <is>
          <t>Note conversions</t>
        </is>
      </c>
      <c r="F6" s="5" t="n">
        <v>350000</v>
      </c>
      <c r="G6" s="5" t="n">
        <v>45000</v>
      </c>
    </row>
    <row r="7">
      <c r="A7" s="4" t="inlineStr">
        <is>
          <t>Interest converted to principal</t>
        </is>
      </c>
      <c r="G7" s="6" t="n">
        <v>2133</v>
      </c>
    </row>
    <row r="8">
      <c r="A8" s="4" t="inlineStr">
        <is>
          <t>Repayments of short-term debt</t>
        </is>
      </c>
      <c r="G8" s="6" t="n">
        <v>0</v>
      </c>
    </row>
    <row r="9">
      <c r="A9" s="4" t="inlineStr">
        <is>
          <t>Convertible Debt</t>
        </is>
      </c>
    </row>
    <row r="10">
      <c r="A10" s="3" t="inlineStr">
        <is>
          <t>Short Term Debt [Line Items]</t>
        </is>
      </c>
    </row>
    <row r="11">
      <c r="A11" s="4" t="inlineStr">
        <is>
          <t>Note conversions</t>
        </is>
      </c>
      <c r="E11" s="5" t="n">
        <v>6252000</v>
      </c>
    </row>
    <row r="12">
      <c r="A12" s="4" t="inlineStr">
        <is>
          <t>Interest converted to principal</t>
        </is>
      </c>
      <c r="E12" s="6" t="n">
        <v>1145000</v>
      </c>
    </row>
    <row r="13">
      <c r="A13" s="4" t="inlineStr">
        <is>
          <t>Convertible Debt | Widjaja Note</t>
        </is>
      </c>
    </row>
    <row r="14">
      <c r="A14" s="3" t="inlineStr">
        <is>
          <t>Short Term Debt [Line Items]</t>
        </is>
      </c>
    </row>
    <row r="15">
      <c r="A15" s="4" t="inlineStr">
        <is>
          <t>Debt instrument, face amount sold and issued</t>
        </is>
      </c>
      <c r="C15" s="5" t="n">
        <v>330000</v>
      </c>
    </row>
    <row r="16">
      <c r="A16" s="4" t="inlineStr">
        <is>
          <t>Accrued interest</t>
        </is>
      </c>
      <c r="C16" s="5" t="n">
        <v>38407</v>
      </c>
    </row>
    <row r="17">
      <c r="A17" s="4" t="inlineStr">
        <is>
          <t>Stated interest rate</t>
        </is>
      </c>
      <c r="D17" s="4" t="inlineStr">
        <is>
          <t>12.00%</t>
        </is>
      </c>
    </row>
    <row r="18">
      <c r="A18" s="4" t="inlineStr">
        <is>
          <t>Percent of average of two lowest volume weighted average prices</t>
        </is>
      </c>
      <c r="D18" s="4" t="inlineStr">
        <is>
          <t>80.00%</t>
        </is>
      </c>
    </row>
    <row r="19">
      <c r="A19" s="4" t="inlineStr">
        <is>
          <t>Measurement period after conversion date</t>
        </is>
      </c>
      <c r="D19" s="4" t="inlineStr">
        <is>
          <t>5 years</t>
        </is>
      </c>
    </row>
    <row r="20">
      <c r="A20" s="4" t="inlineStr">
        <is>
          <t>Ownership Of Outstanding Stock Percentage</t>
        </is>
      </c>
      <c r="D20" s="4" t="inlineStr">
        <is>
          <t>19.99%</t>
        </is>
      </c>
    </row>
    <row r="21">
      <c r="A21" s="4" t="inlineStr">
        <is>
          <t>Note conversions</t>
        </is>
      </c>
      <c r="E21" s="6" t="n">
        <v>330000</v>
      </c>
      <c r="G21" s="6" t="n">
        <v>0</v>
      </c>
    </row>
    <row r="22">
      <c r="A22" s="4" t="inlineStr">
        <is>
          <t>Interest converted to principal</t>
        </is>
      </c>
      <c r="E22" s="5" t="n">
        <v>68000</v>
      </c>
      <c r="G22" s="6" t="n">
        <v>0</v>
      </c>
    </row>
    <row r="23">
      <c r="A23" s="4" t="inlineStr">
        <is>
          <t>Repayments of short-term debt</t>
        </is>
      </c>
      <c r="G2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loss)</t>
        </is>
      </c>
      <c r="B4" s="5" t="n">
        <v>-6000003</v>
      </c>
      <c r="C4" s="5" t="n">
        <v>1617444</v>
      </c>
    </row>
    <row r="5">
      <c r="A5" s="3" t="inlineStr">
        <is>
          <t>Adjustments to reconcile net loss to cash used in operating activities:</t>
        </is>
      </c>
    </row>
    <row r="6">
      <c r="A6" s="4" t="inlineStr">
        <is>
          <t>Depreciation and amortization</t>
        </is>
      </c>
      <c r="B6" s="6" t="n">
        <v>57314</v>
      </c>
      <c r="C6" s="6" t="n">
        <v>151658</v>
      </c>
    </row>
    <row r="7">
      <c r="A7" s="4" t="inlineStr">
        <is>
          <t>Operating lease asset amortization</t>
        </is>
      </c>
      <c r="B7" s="6" t="n">
        <v>648975</v>
      </c>
      <c r="C7" s="6" t="n">
        <v>185827</v>
      </c>
    </row>
    <row r="8">
      <c r="A8" s="4" t="inlineStr">
        <is>
          <t>Patent write off</t>
        </is>
      </c>
      <c r="B8" s="6" t="n">
        <v>297702</v>
      </c>
    </row>
    <row r="9">
      <c r="A9" s="4" t="inlineStr">
        <is>
          <t>Realized (gain) on sale and foreclosure of assets</t>
        </is>
      </c>
      <c r="C9" s="6" t="n">
        <v>-2987170</v>
      </c>
    </row>
    <row r="10">
      <c r="A10" s="4" t="inlineStr">
        <is>
          <t>Amortization of deferred financing costs</t>
        </is>
      </c>
      <c r="C10" s="6" t="n">
        <v>4525</v>
      </c>
    </row>
    <row r="11">
      <c r="A11" s="4" t="inlineStr">
        <is>
          <t>Non-cash interest expense</t>
        </is>
      </c>
      <c r="C11" s="6" t="n">
        <v>820035</v>
      </c>
    </row>
    <row r="12">
      <c r="A12" s="4" t="inlineStr">
        <is>
          <t>Amortization of debt discount</t>
        </is>
      </c>
      <c r="B12" s="6" t="n">
        <v>1008162</v>
      </c>
      <c r="C12" s="6" t="n">
        <v>1381685</v>
      </c>
    </row>
    <row r="13">
      <c r="A13" s="4" t="inlineStr">
        <is>
          <t>Bad debt expense</t>
        </is>
      </c>
      <c r="C13" s="6" t="n">
        <v>-141</v>
      </c>
    </row>
    <row r="14">
      <c r="A14" s="4" t="inlineStr">
        <is>
          <t>Warranty reserve</t>
        </is>
      </c>
      <c r="B14" s="6" t="n">
        <v>7082</v>
      </c>
      <c r="C14" s="6" t="n">
        <v>-14261</v>
      </c>
    </row>
    <row r="15">
      <c r="A15" s="4" t="inlineStr">
        <is>
          <t>Change in fair value of derivatives and (gain) on extinguishment of liabilities, net</t>
        </is>
      </c>
      <c r="B15" s="6" t="n">
        <v>-4047993</v>
      </c>
      <c r="C15" s="6" t="n">
        <v>-4577353</v>
      </c>
    </row>
    <row r="16">
      <c r="A16" s="3" t="inlineStr">
        <is>
          <t>Changes in operating assets and liabilities:</t>
        </is>
      </c>
    </row>
    <row r="17">
      <c r="A17" s="4" t="inlineStr">
        <is>
          <t>Accounts receivable</t>
        </is>
      </c>
      <c r="B17" s="6" t="n">
        <v>-43711</v>
      </c>
      <c r="C17" s="6" t="n">
        <v>-5398</v>
      </c>
    </row>
    <row r="18">
      <c r="A18" s="4" t="inlineStr">
        <is>
          <t>Inventories</t>
        </is>
      </c>
      <c r="B18" s="6" t="n">
        <v>-57741</v>
      </c>
      <c r="C18" s="6" t="n">
        <v>-539</v>
      </c>
    </row>
    <row r="19">
      <c r="A19" s="4" t="inlineStr">
        <is>
          <t>Prepaid expenses and other current assets</t>
        </is>
      </c>
      <c r="B19" s="6" t="n">
        <v>-301161</v>
      </c>
      <c r="C19" s="6" t="n">
        <v>-524502</v>
      </c>
    </row>
    <row r="20">
      <c r="A20" s="4" t="inlineStr">
        <is>
          <t>Accounts payable</t>
        </is>
      </c>
      <c r="B20" s="6" t="n">
        <v>-77173</v>
      </c>
      <c r="C20" s="6" t="n">
        <v>-321576</v>
      </c>
    </row>
    <row r="21">
      <c r="A21" s="4" t="inlineStr">
        <is>
          <t>Related party payable</t>
        </is>
      </c>
      <c r="B21" s="6" t="n">
        <v>-90834</v>
      </c>
      <c r="C21" s="6" t="n">
        <v>-174339</v>
      </c>
    </row>
    <row r="22">
      <c r="A22" s="4" t="inlineStr">
        <is>
          <t>Operating lease liabilities</t>
        </is>
      </c>
      <c r="B22" s="6" t="n">
        <v>-575401</v>
      </c>
      <c r="C22" s="6" t="n">
        <v>-64856</v>
      </c>
    </row>
    <row r="23">
      <c r="A23" s="4" t="inlineStr">
        <is>
          <t>Accrued interest</t>
        </is>
      </c>
      <c r="B23" s="6" t="n">
        <v>62781</v>
      </c>
      <c r="C23" s="6" t="n">
        <v>1225578</v>
      </c>
    </row>
    <row r="24">
      <c r="A24" s="4" t="inlineStr">
        <is>
          <t>Accrued expenses</t>
        </is>
      </c>
      <c r="B24" s="6" t="n">
        <v>-292442</v>
      </c>
      <c r="C24" s="6" t="n">
        <v>398464</v>
      </c>
    </row>
    <row r="25">
      <c r="A25" s="4" t="inlineStr">
        <is>
          <t>Net cash (used in) operating activities</t>
        </is>
      </c>
      <c r="B25" s="6" t="n">
        <v>-9404443</v>
      </c>
      <c r="C25" s="6" t="n">
        <v>-2884919</v>
      </c>
    </row>
    <row r="26">
      <c r="A26" s="3" t="inlineStr">
        <is>
          <t>Investing Activities:</t>
        </is>
      </c>
    </row>
    <row r="27">
      <c r="A27" s="4" t="inlineStr">
        <is>
          <t>Purchase of property, plant and equipment</t>
        </is>
      </c>
      <c r="B27" s="6" t="n">
        <v>-280317</v>
      </c>
    </row>
    <row r="28">
      <c r="A28" s="4" t="inlineStr">
        <is>
          <t>Contributions to equity method investment</t>
        </is>
      </c>
      <c r="B28" s="6" t="n">
        <v>-21205</v>
      </c>
    </row>
    <row r="29">
      <c r="A29" s="4" t="inlineStr">
        <is>
          <t>Proceeds on sale of assets</t>
        </is>
      </c>
      <c r="C29" s="6" t="n">
        <v>254600</v>
      </c>
    </row>
    <row r="30">
      <c r="A30" s="4" t="inlineStr">
        <is>
          <t>Patent activity costs</t>
        </is>
      </c>
      <c r="C30" s="6" t="n">
        <v>-156</v>
      </c>
    </row>
    <row r="31">
      <c r="A31" s="4" t="inlineStr">
        <is>
          <t>Net cash provided by (used in) investing activities</t>
        </is>
      </c>
      <c r="B31" s="6" t="n">
        <v>-301522</v>
      </c>
      <c r="C31" s="6" t="n">
        <v>254444</v>
      </c>
    </row>
    <row r="32">
      <c r="A32" s="3" t="inlineStr">
        <is>
          <t>Financing Activities:</t>
        </is>
      </c>
    </row>
    <row r="33">
      <c r="A33" s="4" t="inlineStr">
        <is>
          <t>Proceeds from debt issuance</t>
        </is>
      </c>
      <c r="C33" s="6" t="n">
        <v>443200</v>
      </c>
    </row>
    <row r="34">
      <c r="A34" s="4" t="inlineStr">
        <is>
          <t>Repayment of debt</t>
        </is>
      </c>
      <c r="C34" s="6" t="n">
        <v>-145000</v>
      </c>
    </row>
    <row r="35">
      <c r="A35" s="4" t="inlineStr">
        <is>
          <t>Proceeds from issuance of stock</t>
        </is>
      </c>
      <c r="B35" s="6" t="n">
        <v>15500000</v>
      </c>
      <c r="C35" s="6" t="n">
        <v>2500000</v>
      </c>
    </row>
    <row r="36">
      <c r="A36" s="4" t="inlineStr">
        <is>
          <t>Net cash provided by (used in) financing activities</t>
        </is>
      </c>
      <c r="B36" s="6" t="n">
        <v>15500000</v>
      </c>
      <c r="C36" s="6" t="n">
        <v>2798200</v>
      </c>
    </row>
    <row r="37">
      <c r="A37" s="4" t="inlineStr">
        <is>
          <t>Net change in cash and cash equivalents</t>
        </is>
      </c>
      <c r="B37" s="6" t="n">
        <v>5794035</v>
      </c>
      <c r="C37" s="6" t="n">
        <v>167725</v>
      </c>
    </row>
    <row r="38">
      <c r="A38" s="4" t="inlineStr">
        <is>
          <t>Cash and cash equivalents at beginning of period</t>
        </is>
      </c>
      <c r="B38" s="6" t="n">
        <v>167725</v>
      </c>
    </row>
    <row r="39">
      <c r="A39" s="4" t="inlineStr">
        <is>
          <t>Cash and cash equivalents at end of period</t>
        </is>
      </c>
      <c r="B39" s="6" t="n">
        <v>5961760</v>
      </c>
      <c r="C39" s="6" t="n">
        <v>167725</v>
      </c>
    </row>
    <row r="40">
      <c r="A40" s="3" t="inlineStr">
        <is>
          <t>Non-Cash Transactions:</t>
        </is>
      </c>
    </row>
    <row r="41">
      <c r="A41" s="4" t="inlineStr">
        <is>
          <t>Conversions of preferred stock and convertible notes to equity</t>
        </is>
      </c>
      <c r="B41" s="6" t="n">
        <v>6072521</v>
      </c>
      <c r="C41" s="6" t="n">
        <v>647132</v>
      </c>
    </row>
    <row r="42">
      <c r="A42" s="4" t="inlineStr">
        <is>
          <t>Series 1A preferred stock conversion</t>
        </is>
      </c>
      <c r="B42" s="6" t="n">
        <v>100000</v>
      </c>
    </row>
    <row r="43">
      <c r="A43" s="4" t="inlineStr">
        <is>
          <t>Extinguishment of note payable</t>
        </is>
      </c>
      <c r="B43" s="5" t="n">
        <v>193200</v>
      </c>
    </row>
    <row r="44">
      <c r="A44" s="4" t="inlineStr">
        <is>
          <t>Operating lease assets obtained in exchange for operating lease liabilities</t>
        </is>
      </c>
      <c r="C44" s="6" t="n">
        <v>-5819489</v>
      </c>
    </row>
    <row r="45">
      <c r="A45" s="4" t="inlineStr">
        <is>
          <t>Non-cash mortgage derecognition</t>
        </is>
      </c>
      <c r="C45" s="6" t="n">
        <v>-6443897</v>
      </c>
    </row>
    <row r="46">
      <c r="A46" s="4" t="inlineStr">
        <is>
          <t>Non-cash property foreclosure</t>
        </is>
      </c>
      <c r="C46" s="6" t="n">
        <v>6443897</v>
      </c>
    </row>
    <row r="47">
      <c r="A47" s="4" t="inlineStr">
        <is>
          <t>Initial embedded derivative liabilities</t>
        </is>
      </c>
      <c r="C47" s="6" t="n">
        <v>-447903</v>
      </c>
    </row>
    <row r="48">
      <c r="A48" s="4" t="inlineStr">
        <is>
          <t>Promissory notes exchanged for convertible notes</t>
        </is>
      </c>
      <c r="C48" s="5" t="n">
        <v>6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GS Capital Convertible Note - Additional Information (Details) - USD ($)</t>
        </is>
      </c>
      <c r="B1" s="2" t="inlineStr">
        <is>
          <t>Oct. 22, 2020</t>
        </is>
      </c>
      <c r="C1" s="2" t="inlineStr">
        <is>
          <t>Jan. 01, 2020</t>
        </is>
      </c>
      <c r="D1" s="2" t="inlineStr">
        <is>
          <t>Feb. 22, 2019</t>
        </is>
      </c>
      <c r="E1" s="2" t="inlineStr">
        <is>
          <t>Dec. 31, 2021</t>
        </is>
      </c>
    </row>
    <row r="2">
      <c r="A2" s="3" t="inlineStr">
        <is>
          <t>Short Term Debt [Line Items]</t>
        </is>
      </c>
    </row>
    <row r="3">
      <c r="A3" s="4" t="inlineStr">
        <is>
          <t>Stated interest rate</t>
        </is>
      </c>
      <c r="E3" s="4" t="inlineStr">
        <is>
          <t>12.00%</t>
        </is>
      </c>
    </row>
    <row r="4">
      <c r="A4" s="4" t="inlineStr">
        <is>
          <t>Measurement period after conversion date</t>
        </is>
      </c>
      <c r="C4" s="4" t="inlineStr">
        <is>
          <t>5 years</t>
        </is>
      </c>
    </row>
    <row r="5">
      <c r="A5" s="4" t="inlineStr">
        <is>
          <t>Ownership Of Outstanding Stock Percentage</t>
        </is>
      </c>
      <c r="B5" s="4" t="inlineStr">
        <is>
          <t>4.99%</t>
        </is>
      </c>
    </row>
    <row r="6">
      <c r="A6" s="4" t="inlineStr">
        <is>
          <t>Convertible Debt | G S Capital Convertible Note</t>
        </is>
      </c>
    </row>
    <row r="7">
      <c r="A7" s="3" t="inlineStr">
        <is>
          <t>Short Term Debt [Line Items]</t>
        </is>
      </c>
    </row>
    <row r="8">
      <c r="A8" s="4" t="inlineStr">
        <is>
          <t>Stated interest rate</t>
        </is>
      </c>
      <c r="D8" s="4" t="inlineStr">
        <is>
          <t>8.00%</t>
        </is>
      </c>
    </row>
    <row r="9">
      <c r="A9" s="4" t="inlineStr">
        <is>
          <t>Percent of average of two lowest volume weighted average prices</t>
        </is>
      </c>
      <c r="D9" s="4" t="inlineStr">
        <is>
          <t>65.00%</t>
        </is>
      </c>
    </row>
    <row r="10">
      <c r="A10" s="4" t="inlineStr">
        <is>
          <t>Measurement period after conversion date</t>
        </is>
      </c>
      <c r="D10" s="4" t="inlineStr">
        <is>
          <t>10 days</t>
        </is>
      </c>
    </row>
    <row r="11">
      <c r="A11" s="4" t="inlineStr">
        <is>
          <t>Ownership Of Outstanding Stock Percentage</t>
        </is>
      </c>
      <c r="D11" s="4" t="inlineStr">
        <is>
          <t>4.99%</t>
        </is>
      </c>
    </row>
    <row r="12">
      <c r="A12" s="4" t="inlineStr">
        <is>
          <t>Convertible Debt | G S Capital Convertible Note | GS Capital Notes</t>
        </is>
      </c>
    </row>
    <row r="13">
      <c r="A13" s="3" t="inlineStr">
        <is>
          <t>Short Term Debt [Line Items]</t>
        </is>
      </c>
    </row>
    <row r="14">
      <c r="A14" s="4" t="inlineStr">
        <is>
          <t>Aggregate principal amount of notes outstanding</t>
        </is>
      </c>
      <c r="C14" s="5" t="n">
        <v>169500</v>
      </c>
    </row>
    <row r="15">
      <c r="A15" s="4" t="inlineStr">
        <is>
          <t>Accrued interest</t>
        </is>
      </c>
      <c r="C15" s="5" t="n">
        <v>88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NOTES - Penumbra Convertible Note - Additional Information (Details) - USD ($)</t>
        </is>
      </c>
      <c r="B1" s="2" t="inlineStr">
        <is>
          <t>Jun. 09, 2020</t>
        </is>
      </c>
      <c r="C1" s="2" t="inlineStr">
        <is>
          <t>Dec. 31, 2021</t>
        </is>
      </c>
      <c r="D1" s="2" t="inlineStr">
        <is>
          <t>Dec. 31, 2020</t>
        </is>
      </c>
      <c r="E1" s="2" t="inlineStr">
        <is>
          <t>Aug. 02, 2019</t>
        </is>
      </c>
    </row>
    <row r="2">
      <c r="A2" s="3" t="inlineStr">
        <is>
          <t>Short Term Debt [Line Items]</t>
        </is>
      </c>
    </row>
    <row r="3">
      <c r="A3" s="4" t="inlineStr">
        <is>
          <t>Proceeds from issuance of debt</t>
        </is>
      </c>
      <c r="C3" s="5" t="n">
        <v>0</v>
      </c>
      <c r="D3" s="5" t="n">
        <v>10750000</v>
      </c>
    </row>
    <row r="4">
      <c r="A4" s="4" t="inlineStr">
        <is>
          <t>Stated interest rate</t>
        </is>
      </c>
      <c r="C4" s="4" t="inlineStr">
        <is>
          <t>12.00%</t>
        </is>
      </c>
    </row>
    <row r="5">
      <c r="A5" s="4" t="inlineStr">
        <is>
          <t>Default interest rate</t>
        </is>
      </c>
      <c r="E5" s="4" t="inlineStr">
        <is>
          <t>10.50%</t>
        </is>
      </c>
    </row>
    <row r="6">
      <c r="A6" s="4" t="inlineStr">
        <is>
          <t>Conversion price (in dollars per share)</t>
        </is>
      </c>
      <c r="C6" s="5" t="n">
        <v>10000</v>
      </c>
    </row>
    <row r="7">
      <c r="A7" s="4" t="inlineStr">
        <is>
          <t>Penumbra Convertible Note</t>
        </is>
      </c>
    </row>
    <row r="8">
      <c r="A8" s="3" t="inlineStr">
        <is>
          <t>Short Term Debt [Line Items]</t>
        </is>
      </c>
    </row>
    <row r="9">
      <c r="A9" s="4" t="inlineStr">
        <is>
          <t>Aggregate principal amount of notes outstanding</t>
        </is>
      </c>
      <c r="B9" s="5" t="n">
        <v>250000</v>
      </c>
    </row>
    <row r="10">
      <c r="A10" s="4" t="inlineStr">
        <is>
          <t>Proceeds from issuance of debt</t>
        </is>
      </c>
      <c r="B10" s="5" t="n">
        <v>250000</v>
      </c>
    </row>
    <row r="11">
      <c r="A11" s="4" t="inlineStr">
        <is>
          <t>Debt instrument, maturity date</t>
        </is>
      </c>
      <c r="B11" s="4" t="inlineStr">
        <is>
          <t>Jun. 9,
		2021</t>
        </is>
      </c>
    </row>
    <row r="12">
      <c r="A12" s="4" t="inlineStr">
        <is>
          <t>Stated interest rate</t>
        </is>
      </c>
      <c r="B12" s="4" t="inlineStr">
        <is>
          <t>6.00%</t>
        </is>
      </c>
    </row>
    <row r="13">
      <c r="A13" s="4" t="inlineStr">
        <is>
          <t>Default interest rate</t>
        </is>
      </c>
      <c r="B13" s="4" t="inlineStr">
        <is>
          <t>18.00%</t>
        </is>
      </c>
    </row>
    <row r="14">
      <c r="A14" s="4" t="inlineStr">
        <is>
          <t>Conversion price (in dollars per share)</t>
        </is>
      </c>
      <c r="B14" s="8"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NVERTIBLE NOTES - Crowdex Convertible Note - Additional Information (Details) - USD ($)</t>
        </is>
      </c>
      <c r="B1" s="2" t="inlineStr">
        <is>
          <t>Dec. 09, 2020</t>
        </is>
      </c>
      <c r="C1" s="2" t="inlineStr">
        <is>
          <t>Sep. 25, 2020</t>
        </is>
      </c>
      <c r="D1" s="2" t="inlineStr">
        <is>
          <t>Dec. 31, 2020</t>
        </is>
      </c>
      <c r="E1" s="2" t="inlineStr">
        <is>
          <t>Dec. 31, 2021</t>
        </is>
      </c>
      <c r="F1" s="2" t="inlineStr">
        <is>
          <t>Aug. 02, 2019</t>
        </is>
      </c>
    </row>
    <row r="2">
      <c r="A2" s="3" t="inlineStr">
        <is>
          <t>Short Term Debt [Line Items]</t>
        </is>
      </c>
    </row>
    <row r="3">
      <c r="A3" s="4" t="inlineStr">
        <is>
          <t>Stated interest rate</t>
        </is>
      </c>
      <c r="E3" s="4" t="inlineStr">
        <is>
          <t>12.00%</t>
        </is>
      </c>
    </row>
    <row r="4">
      <c r="A4" s="4" t="inlineStr">
        <is>
          <t>Default interest rate</t>
        </is>
      </c>
      <c r="F4" s="4" t="inlineStr">
        <is>
          <t>10.50%</t>
        </is>
      </c>
    </row>
    <row r="5">
      <c r="A5" s="4" t="inlineStr">
        <is>
          <t>Conversion price (in dollars per share)</t>
        </is>
      </c>
      <c r="E5" s="5" t="n">
        <v>10000</v>
      </c>
    </row>
    <row r="6">
      <c r="A6" s="4" t="inlineStr">
        <is>
          <t>Debt conversion, converted instrument, shares issued (in shares)</t>
        </is>
      </c>
      <c r="B6" s="6" t="n">
        <v>5800000</v>
      </c>
      <c r="D6" s="6" t="n">
        <v>94266</v>
      </c>
    </row>
    <row r="7">
      <c r="A7" s="4" t="inlineStr">
        <is>
          <t>Interest Converted</t>
        </is>
      </c>
      <c r="D7" s="5" t="n">
        <v>2133</v>
      </c>
    </row>
    <row r="8">
      <c r="A8" s="4" t="inlineStr">
        <is>
          <t>Crowdex Convertible Note</t>
        </is>
      </c>
    </row>
    <row r="9">
      <c r="A9" s="3" t="inlineStr">
        <is>
          <t>Short Term Debt [Line Items]</t>
        </is>
      </c>
    </row>
    <row r="10">
      <c r="A10" s="4" t="inlineStr">
        <is>
          <t>Aggregate principal amount of notes outstanding</t>
        </is>
      </c>
      <c r="C10" s="5" t="n">
        <v>250000</v>
      </c>
    </row>
    <row r="11">
      <c r="A11" s="4" t="inlineStr">
        <is>
          <t>Accrued interest</t>
        </is>
      </c>
      <c r="C11" s="5" t="n">
        <v>8425</v>
      </c>
    </row>
    <row r="12">
      <c r="A12" s="4" t="inlineStr">
        <is>
          <t>Debt instrument, maturity date</t>
        </is>
      </c>
      <c r="C12" s="4" t="inlineStr">
        <is>
          <t>Jun. 9,
		2021</t>
        </is>
      </c>
    </row>
    <row r="13">
      <c r="A13" s="4" t="inlineStr">
        <is>
          <t>Stated interest rate</t>
        </is>
      </c>
      <c r="C13" s="4" t="inlineStr">
        <is>
          <t>6.00%</t>
        </is>
      </c>
    </row>
    <row r="14">
      <c r="A14" s="4" t="inlineStr">
        <is>
          <t>Default interest rate</t>
        </is>
      </c>
      <c r="C14" s="4" t="inlineStr">
        <is>
          <t>18.00%</t>
        </is>
      </c>
    </row>
    <row r="15">
      <c r="A15" s="4" t="inlineStr">
        <is>
          <t>Conversion price (in dollars per share)</t>
        </is>
      </c>
      <c r="C15" s="8" t="n">
        <v>0.5</v>
      </c>
    </row>
    <row r="16">
      <c r="A16" s="4" t="inlineStr">
        <is>
          <t>Debt conversion, converted instrument, shares issued (in shares)</t>
        </is>
      </c>
      <c r="C16" s="6" t="n">
        <v>545041</v>
      </c>
    </row>
    <row r="17">
      <c r="A17" s="4" t="inlineStr">
        <is>
          <t>Interest Converted</t>
        </is>
      </c>
      <c r="C17" s="5" t="n">
        <v>272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CONVERTIBLE NOTES - Schedule of Debt Conversions (Details) - USD ($)</t>
        </is>
      </c>
      <c r="B1" s="2" t="inlineStr">
        <is>
          <t>1 Months Ended</t>
        </is>
      </c>
      <c r="C1" s="2" t="inlineStr">
        <is>
          <t>12 Months Ended</t>
        </is>
      </c>
    </row>
    <row r="2">
      <c r="B2" s="2" t="inlineStr">
        <is>
          <t>Sep. 30, 2020</t>
        </is>
      </c>
      <c r="C2" s="2" t="inlineStr">
        <is>
          <t>Dec. 31, 2021</t>
        </is>
      </c>
      <c r="D2" s="2" t="inlineStr">
        <is>
          <t>Dec. 31, 2020</t>
        </is>
      </c>
    </row>
    <row r="3">
      <c r="A3" s="3" t="inlineStr">
        <is>
          <t>Class Of Stock [Line Items]</t>
        </is>
      </c>
    </row>
    <row r="4">
      <c r="A4" s="4" t="inlineStr">
        <is>
          <t>Principal Converted</t>
        </is>
      </c>
      <c r="C4" s="5" t="n">
        <v>350000</v>
      </c>
      <c r="D4" s="5" t="n">
        <v>45000</v>
      </c>
    </row>
    <row r="5">
      <c r="A5" s="4" t="inlineStr">
        <is>
          <t>Interest Converted</t>
        </is>
      </c>
      <c r="D5" s="6" t="n">
        <v>2133</v>
      </c>
    </row>
    <row r="6">
      <c r="A6" s="4" t="inlineStr">
        <is>
          <t>Convertible Debt</t>
        </is>
      </c>
    </row>
    <row r="7">
      <c r="A7" s="3" t="inlineStr">
        <is>
          <t>Class Of Stock [Line Items]</t>
        </is>
      </c>
    </row>
    <row r="8">
      <c r="A8" s="4" t="inlineStr">
        <is>
          <t>Principal Converted</t>
        </is>
      </c>
      <c r="B8" s="5" t="n">
        <v>6252000</v>
      </c>
    </row>
    <row r="9">
      <c r="A9" s="4" t="inlineStr">
        <is>
          <t>Interest Converted</t>
        </is>
      </c>
      <c r="B9" s="6" t="n">
        <v>1145000</v>
      </c>
    </row>
    <row r="10">
      <c r="A10" s="4" t="inlineStr">
        <is>
          <t>Convertible Debt | St. George Convertible Note</t>
        </is>
      </c>
    </row>
    <row r="11">
      <c r="A11" s="3" t="inlineStr">
        <is>
          <t>Class Of Stock [Line Items]</t>
        </is>
      </c>
    </row>
    <row r="12">
      <c r="A12" s="4" t="inlineStr">
        <is>
          <t>Principal Converted</t>
        </is>
      </c>
      <c r="B12" s="6" t="n">
        <v>2160000</v>
      </c>
    </row>
    <row r="13">
      <c r="A13" s="4" t="inlineStr">
        <is>
          <t>Interest Converted</t>
        </is>
      </c>
      <c r="B13" s="6" t="n">
        <v>417000</v>
      </c>
    </row>
    <row r="14">
      <c r="A14" s="4" t="inlineStr">
        <is>
          <t>Convertible Debt | Investor 1</t>
        </is>
      </c>
    </row>
    <row r="15">
      <c r="A15" s="3" t="inlineStr">
        <is>
          <t>Class Of Stock [Line Items]</t>
        </is>
      </c>
    </row>
    <row r="16">
      <c r="A16" s="4" t="inlineStr">
        <is>
          <t>Principal Converted</t>
        </is>
      </c>
      <c r="B16" s="6" t="n">
        <v>495000</v>
      </c>
    </row>
    <row r="17">
      <c r="A17" s="4" t="inlineStr">
        <is>
          <t>Interest Converted</t>
        </is>
      </c>
      <c r="B17" s="6" t="n">
        <v>187000</v>
      </c>
    </row>
    <row r="18">
      <c r="A18" s="4" t="inlineStr">
        <is>
          <t>Convertible Debt | Investor 2</t>
        </is>
      </c>
    </row>
    <row r="19">
      <c r="A19" s="3" t="inlineStr">
        <is>
          <t>Class Of Stock [Line Items]</t>
        </is>
      </c>
    </row>
    <row r="20">
      <c r="A20" s="4" t="inlineStr">
        <is>
          <t>Principal Converted</t>
        </is>
      </c>
      <c r="B20" s="6" t="n">
        <v>650000</v>
      </c>
    </row>
    <row r="21">
      <c r="A21" s="4" t="inlineStr">
        <is>
          <t>Interest Converted</t>
        </is>
      </c>
      <c r="B21" s="6" t="n">
        <v>86000</v>
      </c>
    </row>
    <row r="22">
      <c r="A22" s="4" t="inlineStr">
        <is>
          <t>Convertible Debt | October 2016 Notes</t>
        </is>
      </c>
    </row>
    <row r="23">
      <c r="A23" s="3" t="inlineStr">
        <is>
          <t>Class Of Stock [Line Items]</t>
        </is>
      </c>
    </row>
    <row r="24">
      <c r="A24" s="4" t="inlineStr">
        <is>
          <t>Principal Converted</t>
        </is>
      </c>
      <c r="B24" s="6" t="n">
        <v>330000</v>
      </c>
      <c r="D24" s="6" t="n">
        <v>0</v>
      </c>
    </row>
    <row r="25">
      <c r="A25" s="4" t="inlineStr">
        <is>
          <t>Interest Converted</t>
        </is>
      </c>
      <c r="B25" s="6" t="n">
        <v>79000</v>
      </c>
    </row>
    <row r="26">
      <c r="A26" s="4" t="inlineStr">
        <is>
          <t>Convertible Debt | St. George Notes</t>
        </is>
      </c>
    </row>
    <row r="27">
      <c r="A27" s="3" t="inlineStr">
        <is>
          <t>Class Of Stock [Line Items]</t>
        </is>
      </c>
    </row>
    <row r="28">
      <c r="A28" s="4" t="inlineStr">
        <is>
          <t>Principal Converted</t>
        </is>
      </c>
      <c r="B28" s="6" t="n">
        <v>618000</v>
      </c>
      <c r="D28" s="6" t="n">
        <v>0</v>
      </c>
    </row>
    <row r="29">
      <c r="A29" s="4" t="inlineStr">
        <is>
          <t>Convertible Debt | BayBridge Notes</t>
        </is>
      </c>
    </row>
    <row r="30">
      <c r="A30" s="3" t="inlineStr">
        <is>
          <t>Class Of Stock [Line Items]</t>
        </is>
      </c>
    </row>
    <row r="31">
      <c r="A31" s="4" t="inlineStr">
        <is>
          <t>Principal Converted</t>
        </is>
      </c>
      <c r="B31" s="6" t="n">
        <v>941000</v>
      </c>
      <c r="D31" s="6" t="n">
        <v>0</v>
      </c>
    </row>
    <row r="32">
      <c r="A32" s="4" t="inlineStr">
        <is>
          <t>Interest Converted</t>
        </is>
      </c>
      <c r="B32" s="6" t="n">
        <v>152000</v>
      </c>
    </row>
    <row r="33">
      <c r="A33" s="4" t="inlineStr">
        <is>
          <t>Convertible Debt | Bellridge Convertible Note</t>
        </is>
      </c>
    </row>
    <row r="34">
      <c r="A34" s="3" t="inlineStr">
        <is>
          <t>Class Of Stock [Line Items]</t>
        </is>
      </c>
    </row>
    <row r="35">
      <c r="A35" s="4" t="inlineStr">
        <is>
          <t>Principal Converted</t>
        </is>
      </c>
      <c r="B35" s="6" t="n">
        <v>451000</v>
      </c>
      <c r="D35" s="6" t="n">
        <v>45000</v>
      </c>
    </row>
    <row r="36">
      <c r="A36" s="4" t="inlineStr">
        <is>
          <t>Interest Converted</t>
        </is>
      </c>
      <c r="B36" s="6" t="n">
        <v>121000</v>
      </c>
    </row>
    <row r="37">
      <c r="A37" s="4" t="inlineStr">
        <is>
          <t>Convertible Debt | Power Up Notes</t>
        </is>
      </c>
    </row>
    <row r="38">
      <c r="A38" s="3" t="inlineStr">
        <is>
          <t>Class Of Stock [Line Items]</t>
        </is>
      </c>
    </row>
    <row r="39">
      <c r="A39" s="4" t="inlineStr">
        <is>
          <t>Principal Converted</t>
        </is>
      </c>
      <c r="B39" s="6" t="n">
        <v>107000</v>
      </c>
      <c r="D39" s="6" t="n">
        <v>0</v>
      </c>
    </row>
    <row r="40">
      <c r="A40" s="4" t="inlineStr">
        <is>
          <t>Interest Converted</t>
        </is>
      </c>
      <c r="B40" s="6" t="n">
        <v>16000</v>
      </c>
    </row>
    <row r="41">
      <c r="A41" s="4" t="inlineStr">
        <is>
          <t>Convertible Debt | Widjaja Note</t>
        </is>
      </c>
    </row>
    <row r="42">
      <c r="A42" s="3" t="inlineStr">
        <is>
          <t>Class Of Stock [Line Items]</t>
        </is>
      </c>
    </row>
    <row r="43">
      <c r="A43" s="4" t="inlineStr">
        <is>
          <t>Principal Converted</t>
        </is>
      </c>
      <c r="B43" s="6" t="n">
        <v>330000</v>
      </c>
      <c r="D43" s="6" t="n">
        <v>0</v>
      </c>
    </row>
    <row r="44">
      <c r="A44" s="4" t="inlineStr">
        <is>
          <t>Interest Converted</t>
        </is>
      </c>
      <c r="B44" s="6" t="n">
        <v>68000</v>
      </c>
      <c r="D44" s="6" t="n">
        <v>0</v>
      </c>
    </row>
    <row r="45">
      <c r="A45" s="4" t="inlineStr">
        <is>
          <t>Convertible Debt | GS Capital Notes</t>
        </is>
      </c>
    </row>
    <row r="46">
      <c r="A46" s="3" t="inlineStr">
        <is>
          <t>Class Of Stock [Line Items]</t>
        </is>
      </c>
    </row>
    <row r="47">
      <c r="A47" s="4" t="inlineStr">
        <is>
          <t>Principal Converted</t>
        </is>
      </c>
      <c r="B47" s="6" t="n">
        <v>170000</v>
      </c>
      <c r="D47" s="5" t="n">
        <v>0</v>
      </c>
    </row>
    <row r="48">
      <c r="A48" s="4" t="inlineStr">
        <is>
          <t>Interest Converted</t>
        </is>
      </c>
      <c r="B48" s="5" t="n">
        <v>19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52" customWidth="1" min="3" max="3"/>
    <col width="20" customWidth="1" min="4" max="4"/>
    <col width="37" customWidth="1" min="5" max="5"/>
    <col width="20" customWidth="1" min="6" max="6"/>
  </cols>
  <sheetData>
    <row r="1">
      <c r="A1" s="1" t="inlineStr">
        <is>
          <t>CONVERTIBLE NOTES - BD1 Convertible Note - Additional Information (Details)</t>
        </is>
      </c>
      <c r="B1" s="2" t="inlineStr">
        <is>
          <t>Aug. 13, 2021USD ($)$ / sharesshares</t>
        </is>
      </c>
      <c r="C1" s="2" t="inlineStr">
        <is>
          <t>Dec. 18, 2020USD ($)debt_instrument$ / sharesshares</t>
        </is>
      </c>
      <c r="D1" s="2" t="inlineStr">
        <is>
          <t>Dec. 09, 2020shares</t>
        </is>
      </c>
      <c r="E1" s="2" t="inlineStr">
        <is>
          <t>Dec. 31, 2021USD ($)$ / sharesshares</t>
        </is>
      </c>
      <c r="F1" s="2" t="inlineStr">
        <is>
          <t>Dec. 31, 2020shares</t>
        </is>
      </c>
    </row>
    <row r="2">
      <c r="A2" s="3" t="inlineStr">
        <is>
          <t>Short Term Debt [Line Items]</t>
        </is>
      </c>
    </row>
    <row r="3">
      <c r="A3" s="4" t="inlineStr">
        <is>
          <t>Conversion price (in dollars per share) | $ / shares</t>
        </is>
      </c>
      <c r="E3" s="5" t="n">
        <v>10000</v>
      </c>
    </row>
    <row r="4">
      <c r="A4" s="4" t="inlineStr">
        <is>
          <t>Debt Conversion, Converted Instrument, Shares Issued</t>
        </is>
      </c>
      <c r="D4" s="6" t="n">
        <v>5800000</v>
      </c>
      <c r="F4" s="6" t="n">
        <v>94266</v>
      </c>
    </row>
    <row r="5">
      <c r="A5" s="4" t="inlineStr">
        <is>
          <t>B D One Exchange Agreement | B D One Investment Holding L L C</t>
        </is>
      </c>
    </row>
    <row r="6">
      <c r="A6" s="3" t="inlineStr">
        <is>
          <t>Short Term Debt [Line Items]</t>
        </is>
      </c>
    </row>
    <row r="7">
      <c r="A7" s="4" t="inlineStr">
        <is>
          <t>Repurchase amount | $</t>
        </is>
      </c>
      <c r="C7" s="5" t="n">
        <v>10400000</v>
      </c>
    </row>
    <row r="8">
      <c r="A8" s="4" t="inlineStr">
        <is>
          <t>Debt instrument, maturity date</t>
        </is>
      </c>
      <c r="C8" s="4" t="inlineStr">
        <is>
          <t>Dec. 18,
		2025</t>
        </is>
      </c>
    </row>
    <row r="9">
      <c r="A9" s="4" t="inlineStr">
        <is>
          <t>Conversion price (in dollars per share) | $ / shares</t>
        </is>
      </c>
      <c r="C9" s="8" t="n">
        <v>0.5</v>
      </c>
    </row>
    <row r="10">
      <c r="A10" s="4" t="inlineStr">
        <is>
          <t>Debt Conversion, Converted Instrument, Shares Issued</t>
        </is>
      </c>
      <c r="C10" s="6" t="n">
        <v>21000000</v>
      </c>
    </row>
    <row r="11">
      <c r="A11" s="4" t="inlineStr">
        <is>
          <t>B D One Exchange Agreement | B D One Investment Holding L L C | Unsecured Convertible Notes</t>
        </is>
      </c>
    </row>
    <row r="12">
      <c r="A12" s="3" t="inlineStr">
        <is>
          <t>Short Term Debt [Line Items]</t>
        </is>
      </c>
    </row>
    <row r="13">
      <c r="A13" s="4" t="inlineStr">
        <is>
          <t>Number of unsecured convertible notes | debt_instrument</t>
        </is>
      </c>
      <c r="C13" s="6" t="n">
        <v>2</v>
      </c>
    </row>
    <row r="14">
      <c r="A14" s="4" t="inlineStr">
        <is>
          <t>Aggregate principal amount issued | $</t>
        </is>
      </c>
      <c r="C14" s="5" t="n">
        <v>10500000</v>
      </c>
      <c r="E14" s="5" t="n">
        <v>9900000</v>
      </c>
    </row>
    <row r="15">
      <c r="A15" s="4" t="inlineStr">
        <is>
          <t>Debt Conversion, Converted Instrument, Shares Issued</t>
        </is>
      </c>
      <c r="E15" s="6" t="n">
        <v>19800000</v>
      </c>
    </row>
    <row r="16">
      <c r="A16" s="4" t="inlineStr">
        <is>
          <t>B D One Exchange Agreement | Nanyang Investment Management</t>
        </is>
      </c>
    </row>
    <row r="17">
      <c r="A17" s="3" t="inlineStr">
        <is>
          <t>Short Term Debt [Line Items]</t>
        </is>
      </c>
    </row>
    <row r="18">
      <c r="A18" s="4" t="inlineStr">
        <is>
          <t>Conversion price (in dollars per share) | $ / shares</t>
        </is>
      </c>
      <c r="B18" s="8" t="n">
        <v>0.5</v>
      </c>
    </row>
    <row r="19">
      <c r="A19" s="4" t="inlineStr">
        <is>
          <t>Debt Conversion, Converted Instrument, Shares Issued</t>
        </is>
      </c>
      <c r="B19" s="6" t="n">
        <v>1200000</v>
      </c>
    </row>
    <row r="20">
      <c r="A20" s="4" t="inlineStr">
        <is>
          <t>B D One Exchange Agreement | Nanyang Investment Management | Unsecured Convertible Notes</t>
        </is>
      </c>
    </row>
    <row r="21">
      <c r="A21" s="3" t="inlineStr">
        <is>
          <t>Short Term Debt [Line Items]</t>
        </is>
      </c>
    </row>
    <row r="22">
      <c r="A22" s="4" t="inlineStr">
        <is>
          <t>Aggregate principal amount issued | $</t>
        </is>
      </c>
      <c r="B22" s="5" t="n">
        <v>600000</v>
      </c>
    </row>
    <row r="23">
      <c r="A23" s="4" t="inlineStr">
        <is>
          <t>Debt instrument, maturity date</t>
        </is>
      </c>
      <c r="B23" s="4" t="inlineStr">
        <is>
          <t>Dec. 18,
		20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NOTES - Nanyang Convertible Note - Additional Information (Details) - USD ($)</t>
        </is>
      </c>
      <c r="B1" s="2" t="inlineStr">
        <is>
          <t>Aug. 13, 2021</t>
        </is>
      </c>
      <c r="C1" s="2" t="inlineStr">
        <is>
          <t>Dec. 09, 2020</t>
        </is>
      </c>
      <c r="D1" s="2" t="inlineStr">
        <is>
          <t>Oct. 22, 2020</t>
        </is>
      </c>
      <c r="E1" s="2" t="inlineStr">
        <is>
          <t>Dec. 31, 2021</t>
        </is>
      </c>
      <c r="F1" s="2" t="inlineStr">
        <is>
          <t>Dec. 31, 2020</t>
        </is>
      </c>
    </row>
    <row r="2">
      <c r="A2" s="3" t="inlineStr">
        <is>
          <t>Short Term Debt [Line Items]</t>
        </is>
      </c>
    </row>
    <row r="3">
      <c r="A3" s="4" t="inlineStr">
        <is>
          <t>Conversion price (in dollars per share)</t>
        </is>
      </c>
      <c r="E3" s="5" t="n">
        <v>10000</v>
      </c>
    </row>
    <row r="4">
      <c r="A4" s="4" t="inlineStr">
        <is>
          <t>Debt conversion, converted instrument, shares issued (in shares)</t>
        </is>
      </c>
      <c r="C4" s="6" t="n">
        <v>5800000</v>
      </c>
      <c r="F4" s="6" t="n">
        <v>94266</v>
      </c>
    </row>
    <row r="5">
      <c r="A5" s="4" t="inlineStr">
        <is>
          <t>Ownership Of Outstanding Stock Percentage</t>
        </is>
      </c>
      <c r="D5" s="4" t="inlineStr">
        <is>
          <t>4.99%</t>
        </is>
      </c>
    </row>
    <row r="6">
      <c r="A6" s="4" t="inlineStr">
        <is>
          <t>Nanyang Note</t>
        </is>
      </c>
    </row>
    <row r="7">
      <c r="A7" s="3" t="inlineStr">
        <is>
          <t>Short Term Debt [Line Items]</t>
        </is>
      </c>
    </row>
    <row r="8">
      <c r="A8" s="4" t="inlineStr">
        <is>
          <t>Aggregate principal amount issued</t>
        </is>
      </c>
      <c r="B8" s="5" t="n">
        <v>100000</v>
      </c>
      <c r="E8" s="5" t="n">
        <v>500000</v>
      </c>
    </row>
    <row r="9">
      <c r="A9" s="4" t="inlineStr">
        <is>
          <t>Debt conversion, converted instrument, shares issued (in shares)</t>
        </is>
      </c>
      <c r="B9" s="6" t="n">
        <v>200000</v>
      </c>
      <c r="E9" s="6" t="n">
        <v>1000000</v>
      </c>
    </row>
    <row r="10">
      <c r="A10" s="4" t="inlineStr">
        <is>
          <t>B D One Exchange Agreement | Nanyang Investment Management</t>
        </is>
      </c>
    </row>
    <row r="11">
      <c r="A11" s="3" t="inlineStr">
        <is>
          <t>Short Term Debt [Line Items]</t>
        </is>
      </c>
    </row>
    <row r="12">
      <c r="A12" s="4" t="inlineStr">
        <is>
          <t>Conversion price (in dollars per share)</t>
        </is>
      </c>
      <c r="B12" s="8" t="n">
        <v>0.5</v>
      </c>
    </row>
    <row r="13">
      <c r="A13" s="4" t="inlineStr">
        <is>
          <t>Debt conversion, converted instrument, shares issued (in shares)</t>
        </is>
      </c>
      <c r="B13" s="6" t="n">
        <v>1200000</v>
      </c>
    </row>
    <row r="14">
      <c r="A14" s="4" t="inlineStr">
        <is>
          <t>Ownership Of Outstanding Stock Percentage</t>
        </is>
      </c>
      <c r="B14" s="4" t="inlineStr">
        <is>
          <t>4.99%</t>
        </is>
      </c>
    </row>
    <row r="15">
      <c r="A15" s="4" t="inlineStr">
        <is>
          <t>B D One Exchange Agreement | Nanyang Investment Management | Unsecured Convertible Notes</t>
        </is>
      </c>
    </row>
    <row r="16">
      <c r="A16" s="3" t="inlineStr">
        <is>
          <t>Short Term Debt [Line Items]</t>
        </is>
      </c>
    </row>
    <row r="17">
      <c r="A17" s="4" t="inlineStr">
        <is>
          <t>Aggregate principal amount issued</t>
        </is>
      </c>
      <c r="B17" s="5" t="n">
        <v>600000</v>
      </c>
    </row>
    <row r="18">
      <c r="A18" s="4" t="inlineStr">
        <is>
          <t>Debt instrument, maturity date</t>
        </is>
      </c>
      <c r="B18" s="4" t="inlineStr">
        <is>
          <t>Dec. 18,
		2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Derivative Liability Activity (Details) - USD ($)</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Derivative Liability, Beginning Balance</t>
        </is>
      </c>
      <c r="B4" s="5" t="n">
        <v>5303984</v>
      </c>
      <c r="C4" s="5" t="n">
        <v>7717150</v>
      </c>
    </row>
    <row r="5">
      <c r="A5" s="4" t="inlineStr">
        <is>
          <t>Additional derivative liability on new notes</t>
        </is>
      </c>
      <c r="C5" s="6" t="n">
        <v>447903</v>
      </c>
    </row>
    <row r="6">
      <c r="A6" s="4" t="inlineStr">
        <is>
          <t>Change in fair value of derivative liability</t>
        </is>
      </c>
      <c r="C6" s="6" t="n">
        <v>-2861069</v>
      </c>
    </row>
    <row r="7">
      <c r="A7" s="4" t="inlineStr">
        <is>
          <t>Derivative Liability, Ending Balance</t>
        </is>
      </c>
      <c r="C7" s="5" t="n">
        <v>5303984</v>
      </c>
    </row>
    <row r="8">
      <c r="A8" s="4" t="inlineStr">
        <is>
          <t>Liability extinguished</t>
        </is>
      </c>
      <c r="B8" s="5" t="n">
        <v>-53039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LIABILITIES - Additional Information (Details)</t>
        </is>
      </c>
      <c r="B1" s="2" t="inlineStr">
        <is>
          <t>Mar. 09, 2021USD ($)</t>
        </is>
      </c>
      <c r="C1" s="2" t="inlineStr">
        <is>
          <t>Dec. 31, 2020USD ($)</t>
        </is>
      </c>
      <c r="D1" s="2" t="inlineStr">
        <is>
          <t>Sep. 09, 2020USD ($)</t>
        </is>
      </c>
      <c r="E1" s="2" t="inlineStr">
        <is>
          <t>Jan. 01, 2020USD ($)</t>
        </is>
      </c>
      <c r="F1" s="2" t="inlineStr">
        <is>
          <t>Dec. 31, 2019USD ($)</t>
        </is>
      </c>
    </row>
    <row r="2">
      <c r="A2" s="3" t="inlineStr">
        <is>
          <t>Embedded Derivative [Line Items]</t>
        </is>
      </c>
    </row>
    <row r="3">
      <c r="A3" s="4" t="inlineStr">
        <is>
          <t>Derivative Liability</t>
        </is>
      </c>
      <c r="C3" s="5" t="n">
        <v>5303984</v>
      </c>
      <c r="F3" s="5" t="n">
        <v>7717150</v>
      </c>
    </row>
    <row r="4">
      <c r="A4" s="4" t="inlineStr">
        <is>
          <t>Change in fair value of derivative liability</t>
        </is>
      </c>
      <c r="C4" s="6" t="n">
        <v>-2861069</v>
      </c>
    </row>
    <row r="5">
      <c r="A5" s="4" t="inlineStr">
        <is>
          <t>Derivative Liability</t>
        </is>
      </c>
      <c r="C5" s="6" t="n">
        <v>5303984</v>
      </c>
      <c r="F5" s="5" t="n">
        <v>7717150</v>
      </c>
    </row>
    <row r="6">
      <c r="A6" s="4" t="inlineStr">
        <is>
          <t>Convertible Debt | Global Ichiban Limited</t>
        </is>
      </c>
    </row>
    <row r="7">
      <c r="A7" s="3" t="inlineStr">
        <is>
          <t>Embedded Derivative [Line Items]</t>
        </is>
      </c>
    </row>
    <row r="8">
      <c r="A8" s="4" t="inlineStr">
        <is>
          <t>Derivative Liability</t>
        </is>
      </c>
      <c r="E8" s="5" t="n">
        <v>2010975</v>
      </c>
    </row>
    <row r="9">
      <c r="A9" s="4" t="inlineStr">
        <is>
          <t>Derivative Liability</t>
        </is>
      </c>
      <c r="E9" s="6" t="n">
        <v>2010975</v>
      </c>
    </row>
    <row r="10">
      <c r="A10" s="4" t="inlineStr">
        <is>
          <t>Fair value of embedded derivative</t>
        </is>
      </c>
      <c r="C10" s="6" t="n">
        <v>5303984</v>
      </c>
    </row>
    <row r="11">
      <c r="A11" s="4" t="inlineStr">
        <is>
          <t>Convertible Debt | Global Ichiban Limited | GI Exchange Note</t>
        </is>
      </c>
    </row>
    <row r="12">
      <c r="A12" s="3" t="inlineStr">
        <is>
          <t>Embedded Derivative [Line Items]</t>
        </is>
      </c>
    </row>
    <row r="13">
      <c r="A13" s="4" t="inlineStr">
        <is>
          <t>Derivative Liability</t>
        </is>
      </c>
      <c r="D13" s="5" t="n">
        <v>447903</v>
      </c>
    </row>
    <row r="14">
      <c r="A14" s="4" t="inlineStr">
        <is>
          <t>Derivative Liability</t>
        </is>
      </c>
      <c r="D14" s="5" t="n">
        <v>447903</v>
      </c>
    </row>
    <row r="15">
      <c r="A15" s="4" t="inlineStr">
        <is>
          <t>Convertible Debt | BD1</t>
        </is>
      </c>
    </row>
    <row r="16">
      <c r="A16" s="3" t="inlineStr">
        <is>
          <t>Embedded Derivative [Line Items]</t>
        </is>
      </c>
    </row>
    <row r="17">
      <c r="A17" s="4" t="inlineStr">
        <is>
          <t>Derivative Liability</t>
        </is>
      </c>
      <c r="E17" s="6" t="n">
        <v>5706175</v>
      </c>
    </row>
    <row r="18">
      <c r="A18" s="4" t="inlineStr">
        <is>
          <t>Derivative Liability</t>
        </is>
      </c>
      <c r="E18" s="5" t="n">
        <v>5706175</v>
      </c>
    </row>
    <row r="19">
      <c r="A19" s="4" t="inlineStr">
        <is>
          <t>Embedded Derivative Financial Instruments | Convertible Debt | Global Ichiban Limited</t>
        </is>
      </c>
    </row>
    <row r="20">
      <c r="A20" s="3" t="inlineStr">
        <is>
          <t>Embedded Derivative [Line Items]</t>
        </is>
      </c>
    </row>
    <row r="21">
      <c r="A21" s="4" t="inlineStr">
        <is>
          <t>Change in fair value of derivative liability</t>
        </is>
      </c>
      <c r="B21" s="5" t="n">
        <v>5303984</v>
      </c>
      <c r="C21" s="6" t="n">
        <v>2845106</v>
      </c>
    </row>
    <row r="22">
      <c r="A22" s="4" t="inlineStr">
        <is>
          <t>Embedded Derivative Financial Instruments | Convertible Debt | BD1</t>
        </is>
      </c>
    </row>
    <row r="23">
      <c r="A23" s="3" t="inlineStr">
        <is>
          <t>Embedded Derivative [Line Items]</t>
        </is>
      </c>
    </row>
    <row r="24">
      <c r="A24" s="4" t="inlineStr">
        <is>
          <t>Change in fair value of derivative liability</t>
        </is>
      </c>
      <c r="C24" s="5" t="n">
        <v>5706175</v>
      </c>
    </row>
    <row r="25">
      <c r="A25" s="4" t="inlineStr">
        <is>
          <t>Embedded Derivative Financial Instruments | Convertible Debt | Measurement Input, Price Volatility | Global Ichiban Limited</t>
        </is>
      </c>
    </row>
    <row r="26">
      <c r="A26" s="3" t="inlineStr">
        <is>
          <t>Embedded Derivative [Line Items]</t>
        </is>
      </c>
    </row>
    <row r="27">
      <c r="A27" s="4" t="inlineStr">
        <is>
          <t>Debt Instrument, Measurement Input</t>
        </is>
      </c>
      <c r="C27" s="11" t="n">
        <v>0.62</v>
      </c>
      <c r="E27" s="11" t="n">
        <v>0.46</v>
      </c>
    </row>
    <row r="28">
      <c r="A28" s="4" t="inlineStr">
        <is>
          <t>Embedded Derivative Financial Instruments | Convertible Debt | Measurement Input, Price Volatility | Global Ichiban Limited | GI Exchange Note</t>
        </is>
      </c>
    </row>
    <row r="29">
      <c r="A29" s="3" t="inlineStr">
        <is>
          <t>Embedded Derivative [Line Items]</t>
        </is>
      </c>
    </row>
    <row r="30">
      <c r="A30" s="4" t="inlineStr">
        <is>
          <t>Debt Instrument, Measurement Input</t>
        </is>
      </c>
      <c r="D30" s="11" t="n">
        <v>0.49</v>
      </c>
    </row>
    <row r="31">
      <c r="A31" s="4" t="inlineStr">
        <is>
          <t>Embedded Derivative Financial Instruments | Convertible Debt | Measurement Input, Price Volatility | BD1 | Minimum [Member]</t>
        </is>
      </c>
    </row>
    <row r="32">
      <c r="A32" s="3" t="inlineStr">
        <is>
          <t>Embedded Derivative [Line Items]</t>
        </is>
      </c>
    </row>
    <row r="33">
      <c r="A33" s="4" t="inlineStr">
        <is>
          <t>Debt Instrument, Measurement Input</t>
        </is>
      </c>
      <c r="E33" s="11" t="n">
        <v>0.42</v>
      </c>
    </row>
    <row r="34">
      <c r="A34" s="4" t="inlineStr">
        <is>
          <t>Embedded Derivative Financial Instruments | Convertible Debt | Measurement Input, Price Volatility | BD1 | Maximum</t>
        </is>
      </c>
    </row>
    <row r="35">
      <c r="A35" s="3" t="inlineStr">
        <is>
          <t>Embedded Derivative [Line Items]</t>
        </is>
      </c>
    </row>
    <row r="36">
      <c r="A36" s="4" t="inlineStr">
        <is>
          <t>Debt Instrument, Measurement Input</t>
        </is>
      </c>
      <c r="E36" s="11" t="n">
        <v>0.46</v>
      </c>
    </row>
    <row r="37">
      <c r="A37" s="4" t="inlineStr">
        <is>
          <t>Embedded Derivative Financial Instruments | Convertible Debt | Measurement Input, Discount Rate | Global Ichiban Limited</t>
        </is>
      </c>
    </row>
    <row r="38">
      <c r="A38" s="3" t="inlineStr">
        <is>
          <t>Embedded Derivative [Line Items]</t>
        </is>
      </c>
    </row>
    <row r="39">
      <c r="A39" s="4" t="inlineStr">
        <is>
          <t>Debt Instrument, Measurement Input</t>
        </is>
      </c>
      <c r="C39" s="6" t="n">
        <v>0</v>
      </c>
      <c r="E39" s="11" t="n">
        <v>0.12</v>
      </c>
    </row>
    <row r="40">
      <c r="A40" s="4" t="inlineStr">
        <is>
          <t>Embedded Derivative Financial Instruments | Convertible Debt | Measurement Input, Discount Rate | Global Ichiban Limited | GI Exchange Note</t>
        </is>
      </c>
    </row>
    <row r="41">
      <c r="A41" s="3" t="inlineStr">
        <is>
          <t>Embedded Derivative [Line Items]</t>
        </is>
      </c>
    </row>
    <row r="42">
      <c r="A42" s="4" t="inlineStr">
        <is>
          <t>Debt Instrument, Measurement Input</t>
        </is>
      </c>
      <c r="D42" s="12" t="n">
        <v>0.0152</v>
      </c>
    </row>
    <row r="43">
      <c r="A43" s="4" t="inlineStr">
        <is>
          <t>Embedded Derivative Financial Instruments | Convertible Debt | Measurement Input, Discount Rate | BD1</t>
        </is>
      </c>
    </row>
    <row r="44">
      <c r="A44" s="3" t="inlineStr">
        <is>
          <t>Embedded Derivative [Line Items]</t>
        </is>
      </c>
    </row>
    <row r="45">
      <c r="A45" s="4" t="inlineStr">
        <is>
          <t>Debt Instrument, Measurement Input</t>
        </is>
      </c>
      <c r="E45" s="11" t="n">
        <v>0.12</v>
      </c>
    </row>
    <row r="46">
      <c r="A46" s="4" t="inlineStr">
        <is>
          <t>Embedded Derivative Financial Instruments | Convertible Debt | Measurement Input, Expected Dividend Rate | Global Ichiban Limited</t>
        </is>
      </c>
    </row>
    <row r="47">
      <c r="A47" s="3" t="inlineStr">
        <is>
          <t>Embedded Derivative [Line Items]</t>
        </is>
      </c>
    </row>
    <row r="48">
      <c r="A48" s="4" t="inlineStr">
        <is>
          <t>Debt Instrument, Measurement Input</t>
        </is>
      </c>
      <c r="E48" s="6" t="n">
        <v>0</v>
      </c>
    </row>
    <row r="49">
      <c r="A49" s="4" t="inlineStr">
        <is>
          <t>Embedded Derivative Financial Instruments | Convertible Debt | Measurement Input, Expected Dividend Rate | Global Ichiban Limited | GI Exchange Note</t>
        </is>
      </c>
    </row>
    <row r="50">
      <c r="A50" s="3" t="inlineStr">
        <is>
          <t>Embedded Derivative [Line Items]</t>
        </is>
      </c>
    </row>
    <row r="51">
      <c r="A51" s="4" t="inlineStr">
        <is>
          <t>Debt Instrument, Measurement Input</t>
        </is>
      </c>
      <c r="D51" s="6" t="n">
        <v>0</v>
      </c>
    </row>
    <row r="52">
      <c r="A52" s="4" t="inlineStr">
        <is>
          <t>Embedded Derivative Financial Instruments | Convertible Debt | Measurement Input, Expected Dividend Rate | BD1</t>
        </is>
      </c>
    </row>
    <row r="53">
      <c r="A53" s="3" t="inlineStr">
        <is>
          <t>Embedded Derivative [Line Items]</t>
        </is>
      </c>
    </row>
    <row r="54">
      <c r="A54" s="4" t="inlineStr">
        <is>
          <t>Debt Instrument, Measurement Input</t>
        </is>
      </c>
      <c r="E5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PREFERRED STOCK - Additional Information (Details) - USD ($)</t>
        </is>
      </c>
      <c r="B1" s="2" t="inlineStr">
        <is>
          <t>Jun. 30, 2013</t>
        </is>
      </c>
      <c r="C1" s="2" t="inlineStr">
        <is>
          <t>Jun. 17, 2013</t>
        </is>
      </c>
      <c r="D1" s="2" t="inlineStr">
        <is>
          <t>Dec. 31, 2021</t>
        </is>
      </c>
      <c r="E1" s="2" t="inlineStr">
        <is>
          <t>Dec. 31, 2020</t>
        </is>
      </c>
      <c r="F1" s="2" t="inlineStr">
        <is>
          <t>Aug. 31, 2013</t>
        </is>
      </c>
    </row>
    <row r="2">
      <c r="A2" s="3" t="inlineStr">
        <is>
          <t>Class Of Stock [Line Items]</t>
        </is>
      </c>
    </row>
    <row r="3">
      <c r="A3" s="4" t="inlineStr">
        <is>
          <t>Preferred stock, value, issued</t>
        </is>
      </c>
      <c r="D3" s="5" t="n">
        <v>5</v>
      </c>
      <c r="E3" s="5" t="n">
        <v>5</v>
      </c>
    </row>
    <row r="4">
      <c r="A4" s="4" t="inlineStr">
        <is>
          <t>Series A Preferred Stock</t>
        </is>
      </c>
    </row>
    <row r="5">
      <c r="A5" s="3" t="inlineStr">
        <is>
          <t>Class Of Stock [Line Items]</t>
        </is>
      </c>
    </row>
    <row r="6">
      <c r="A6" s="4" t="inlineStr">
        <is>
          <t>Preferred stock, shares issued (in shares)</t>
        </is>
      </c>
      <c r="B6" s="6" t="n">
        <v>750000</v>
      </c>
      <c r="C6" s="6" t="n">
        <v>125000</v>
      </c>
      <c r="D6" s="6" t="n">
        <v>48100</v>
      </c>
      <c r="E6" s="6" t="n">
        <v>48100</v>
      </c>
      <c r="F6" s="6" t="n">
        <v>625000</v>
      </c>
    </row>
    <row r="7">
      <c r="A7" s="4" t="inlineStr">
        <is>
          <t>Share purchase price per share</t>
        </is>
      </c>
      <c r="B7" s="5" t="n">
        <v>8</v>
      </c>
    </row>
    <row r="8">
      <c r="A8" s="4" t="inlineStr">
        <is>
          <t>Preferred stock, value, issued</t>
        </is>
      </c>
      <c r="B8" s="5" t="n">
        <v>6000000</v>
      </c>
    </row>
    <row r="9">
      <c r="A9" s="4" t="inlineStr">
        <is>
          <t>Preferred stock, shares issued (in shares)</t>
        </is>
      </c>
      <c r="B9" s="4" t="inlineStr">
        <is>
          <t>8.00%</t>
        </is>
      </c>
    </row>
    <row r="10">
      <c r="A10" s="4" t="inlineStr">
        <is>
          <t>Share price (in dollars per share)</t>
        </is>
      </c>
      <c r="B10" s="4" t="inlineStr">
        <is>
          <t>10.00%</t>
        </is>
      </c>
    </row>
    <row r="11">
      <c r="A11" s="4" t="inlineStr">
        <is>
          <t>Preferred stock, value, issued</t>
        </is>
      </c>
      <c r="B11" s="4" t="inlineStr">
        <is>
          <t>4 years</t>
        </is>
      </c>
    </row>
    <row r="12">
      <c r="A12" s="4" t="inlineStr">
        <is>
          <t>Number of securities called by warrants (in shares)</t>
        </is>
      </c>
      <c r="B12" s="4" t="inlineStr">
        <is>
          <t>4 years</t>
        </is>
      </c>
    </row>
    <row r="13">
      <c r="A13" s="4" t="inlineStr">
        <is>
          <t>Preferred stock, conversion, required common share price (in dollars per share)</t>
        </is>
      </c>
      <c r="D13" s="5" t="n">
        <v>1160000</v>
      </c>
    </row>
    <row r="14">
      <c r="A14" s="4" t="inlineStr">
        <is>
          <t>Preferred stock, conversion, required common share price, term</t>
        </is>
      </c>
      <c r="D14" s="4" t="inlineStr">
        <is>
          <t>20 years</t>
        </is>
      </c>
    </row>
    <row r="15">
      <c r="A15" s="4" t="inlineStr">
        <is>
          <t>Preferred stock redemption price per share</t>
        </is>
      </c>
      <c r="D15" s="5" t="n">
        <v>8</v>
      </c>
    </row>
    <row r="16">
      <c r="A16" s="4" t="inlineStr">
        <is>
          <t>Convertible preferred stock, shares issued upon conversion (in shares)</t>
        </is>
      </c>
      <c r="D16" s="6" t="n">
        <v>1</v>
      </c>
    </row>
    <row r="17">
      <c r="A17" s="4" t="inlineStr">
        <is>
          <t>Preferred stock, shares outstanding (in shares)</t>
        </is>
      </c>
      <c r="D17" s="6" t="n">
        <v>48100</v>
      </c>
      <c r="E17" s="6" t="n">
        <v>48100</v>
      </c>
    </row>
    <row r="18">
      <c r="A18" s="4" t="inlineStr">
        <is>
          <t>Accrued and unpaid dividends</t>
        </is>
      </c>
      <c r="D18" s="5" t="n">
        <v>416733</v>
      </c>
    </row>
    <row r="19">
      <c r="A19" s="4" t="inlineStr">
        <is>
          <t>Common Stock</t>
        </is>
      </c>
    </row>
    <row r="20">
      <c r="A20" s="3" t="inlineStr">
        <is>
          <t>Class Of Stock [Line Items]</t>
        </is>
      </c>
    </row>
    <row r="21">
      <c r="A21" s="4" t="inlineStr">
        <is>
          <t>Number of securities called by warrants (in shares)</t>
        </is>
      </c>
      <c r="B21" s="6" t="n">
        <v>13125</v>
      </c>
      <c r="C21" s="6" t="n">
        <v>2187</v>
      </c>
    </row>
    <row r="22">
      <c r="A22" s="4" t="inlineStr">
        <is>
          <t>Proceeds from issuance of preferred stock</t>
        </is>
      </c>
      <c r="C22" s="5" t="n">
        <v>1000000</v>
      </c>
    </row>
    <row r="23">
      <c r="A23" s="4" t="inlineStr">
        <is>
          <t>Convertible preferred stock, shares issued upon conversion (in shares)</t>
        </is>
      </c>
      <c r="D23"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ERIES 1A PREFERRED STOCK - Additional Information (Details) - USD ($)</t>
        </is>
      </c>
      <c r="B1" s="2" t="inlineStr">
        <is>
          <t>Jan. 05, 2021</t>
        </is>
      </c>
      <c r="C1" s="2" t="inlineStr">
        <is>
          <t>Dec. 09, 2020</t>
        </is>
      </c>
      <c r="D1" s="2" t="inlineStr">
        <is>
          <t>Sep. 22, 2020</t>
        </is>
      </c>
      <c r="E1" s="2" t="inlineStr">
        <is>
          <t>Nov. 30, 2020</t>
        </is>
      </c>
      <c r="F1" s="2" t="inlineStr">
        <is>
          <t>Dec. 31, 2021</t>
        </is>
      </c>
      <c r="G1" s="2" t="inlineStr">
        <is>
          <t>Dec. 31, 2020</t>
        </is>
      </c>
    </row>
    <row r="2">
      <c r="A2" s="3" t="inlineStr">
        <is>
          <t>Class Of Stock [Line Items]</t>
        </is>
      </c>
    </row>
    <row r="3">
      <c r="A3" s="4" t="inlineStr">
        <is>
          <t>Debt conversion, converted instrument, shares issued</t>
        </is>
      </c>
      <c r="C3" s="6" t="n">
        <v>5800000</v>
      </c>
      <c r="G3" s="6" t="n">
        <v>94266</v>
      </c>
    </row>
    <row r="4">
      <c r="A4" s="4" t="inlineStr">
        <is>
          <t>Series 1A Preferred Stock</t>
        </is>
      </c>
    </row>
    <row r="5">
      <c r="A5" s="3" t="inlineStr">
        <is>
          <t>Class Of Stock [Line Items]</t>
        </is>
      </c>
    </row>
    <row r="6">
      <c r="A6" s="4" t="inlineStr">
        <is>
          <t>Debt conversion, converted instrument, shares issued</t>
        </is>
      </c>
      <c r="F6" s="6" t="n">
        <v>200000</v>
      </c>
    </row>
    <row r="7">
      <c r="A7" s="4" t="inlineStr">
        <is>
          <t>Tube Solar | Series 1A Preferred Stock</t>
        </is>
      </c>
    </row>
    <row r="8">
      <c r="A8" s="3" t="inlineStr">
        <is>
          <t>Class Of Stock [Line Items]</t>
        </is>
      </c>
    </row>
    <row r="9">
      <c r="A9" s="4" t="inlineStr">
        <is>
          <t>Debt conversion, converted instrument, shares issued</t>
        </is>
      </c>
      <c r="F9" s="6" t="n">
        <v>100</v>
      </c>
    </row>
    <row r="10">
      <c r="A10" s="4" t="inlineStr">
        <is>
          <t>Series One A Securities Purchase Agreement | Crowdex Investments, LLC | Series 1A Preferred Stock</t>
        </is>
      </c>
    </row>
    <row r="11">
      <c r="A11" s="3" t="inlineStr">
        <is>
          <t>Class Of Stock [Line Items]</t>
        </is>
      </c>
    </row>
    <row r="12">
      <c r="A12" s="4" t="inlineStr">
        <is>
          <t>Debt conversion, converted instrument, shares issued</t>
        </is>
      </c>
      <c r="E12" s="6" t="n">
        <v>500</v>
      </c>
    </row>
    <row r="13">
      <c r="A13" s="4" t="inlineStr">
        <is>
          <t>Series One A T Two Securities Purchase Agreement | Tube Solar | Series 1A Preferred Stock</t>
        </is>
      </c>
    </row>
    <row r="14">
      <c r="A14" s="3" t="inlineStr">
        <is>
          <t>Class Of Stock [Line Items]</t>
        </is>
      </c>
    </row>
    <row r="15">
      <c r="A15" s="4" t="inlineStr">
        <is>
          <t>Number of shares sold</t>
        </is>
      </c>
      <c r="B15" s="6" t="n">
        <v>2500</v>
      </c>
    </row>
    <row r="16">
      <c r="A16" s="4" t="inlineStr">
        <is>
          <t>Gross proceeds from issuance of private placement</t>
        </is>
      </c>
      <c r="B16" s="5" t="n">
        <v>2500000</v>
      </c>
    </row>
    <row r="17">
      <c r="A17" s="4" t="inlineStr">
        <is>
          <t>Private Placement | Securities Purchase Agreement | Crowdex Investments, LLC | Series 1A Preferred Stock</t>
        </is>
      </c>
    </row>
    <row r="18">
      <c r="A18" s="3" t="inlineStr">
        <is>
          <t>Class Of Stock [Line Items]</t>
        </is>
      </c>
    </row>
    <row r="19">
      <c r="A19" s="4" t="inlineStr">
        <is>
          <t>Agreement Entered Date</t>
        </is>
      </c>
      <c r="D19" s="4" t="inlineStr">
        <is>
          <t>Sep. 22,
		2020</t>
        </is>
      </c>
    </row>
    <row r="20">
      <c r="A20" s="4" t="inlineStr">
        <is>
          <t>Stock purchase agreement, authorized amount</t>
        </is>
      </c>
      <c r="D20" s="5" t="n">
        <v>5000000</v>
      </c>
    </row>
    <row r="21">
      <c r="A21" s="4" t="inlineStr">
        <is>
          <t>Original issue price per share</t>
        </is>
      </c>
      <c r="D21" s="5" t="n">
        <v>1000</v>
      </c>
    </row>
    <row r="22">
      <c r="A22" s="4" t="inlineStr">
        <is>
          <t>Fixed conversion price per 10,000 common share</t>
        </is>
      </c>
      <c r="D22" s="11" t="n">
        <v>0.5</v>
      </c>
    </row>
    <row r="23">
      <c r="A23" s="4" t="inlineStr">
        <is>
          <t>Liquidation, dissolution or winding up, holders to be paid out of assets, amount per share</t>
        </is>
      </c>
      <c r="D23" s="5" t="n">
        <v>1000</v>
      </c>
    </row>
    <row r="24">
      <c r="A24" s="4" t="inlineStr">
        <is>
          <t>Private Placement | Initial Closing Under Securities Purchase Agreement | Series 1A Preferred Stock</t>
        </is>
      </c>
    </row>
    <row r="25">
      <c r="A25" s="3" t="inlineStr">
        <is>
          <t>Class Of Stock [Line Items]</t>
        </is>
      </c>
    </row>
    <row r="26">
      <c r="A26" s="4" t="inlineStr">
        <is>
          <t>Debt conversion, converted instrument, shares issued</t>
        </is>
      </c>
      <c r="E26" s="6" t="n">
        <v>2400000</v>
      </c>
    </row>
    <row r="27">
      <c r="A27" s="4" t="inlineStr">
        <is>
          <t>Private Placement | Initial Closing Under Securities Purchase Agreement | Crowdex Investments, LLC | Series 1A Preferred Stock</t>
        </is>
      </c>
    </row>
    <row r="28">
      <c r="A28" s="3" t="inlineStr">
        <is>
          <t>Class Of Stock [Line Items]</t>
        </is>
      </c>
    </row>
    <row r="29">
      <c r="A29" s="4" t="inlineStr">
        <is>
          <t>Number of shares sold</t>
        </is>
      </c>
      <c r="D29" s="6" t="n">
        <v>2000</v>
      </c>
    </row>
    <row r="30">
      <c r="A30" s="4" t="inlineStr">
        <is>
          <t>Gross proceeds from issuance of private placement</t>
        </is>
      </c>
      <c r="D30" s="5" t="n">
        <v>2000000</v>
      </c>
    </row>
    <row r="31">
      <c r="A31" s="4" t="inlineStr">
        <is>
          <t>Debt conversion, converted instrument, shares issued</t>
        </is>
      </c>
      <c r="E31" s="6"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Ascent Solar Technologies, Inc. (“Ascent”) was incorporated on October 18, 2005 from the separation by ITN Energy Systems, Inc. (“ITN”) of its Advanced Photovoltaic Division and all of that division’s key personnel, core technologies, and certain trade secrets and royalty free licenses to use in connection with the manufacturing, developing marketing, and commercializing Copper-Indium-Gallium-diSelenide (“CIGS”) photovoltaic (“PV”) products. ITN, a private company incorporated in 1994, is an incubator dedicated to the development of thin film, PV, battery, fuel cell and nano technologies. Through its work on research and development contracts for private and governmental entities, ITN developed proprietary processing and manufacturing know how applicable to PV products generally, and CIGS PV products in particular. ITN formed Ascent to commercialize its investment in CIGS PV technologies. Currently, the Company is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September 15, 2021, the Company entered into the Joint Development Agreement (“JDA”) with TubeSolar, a significant existing stakeholder in the Company. Under the terms of the JDA, the Company will produce, and TubeSolar will purchase, thin-film PV foils (“PV Foils”) for use in TubeSolar’s solar modules for APV applications that require solar foils for its production. Under the JDA, the Company will receive up (i) to $4 million of NRE fees, (ii) up to $13.5 million of payments upon achievement of certain agreed production and cost structure milestones, and (iii) product revenues from sales of PV Foils to TubeSolar. The JDA has no fixed term, and may only be terminated by either party for breach. The Company recognized $40,000 in product revenue from TubeSolar during the year ended December 31, 2021. The Company and TubeSolar have also jointly established Ascent Solar Technologies Germany GmbH (“Ascent Germany”), in which TubeSolar holds of 30% of the entity. The purpose of Ascent Germany is to establish and operate a PV manufacturing facility in Germany that will produce and deliver PV Foils exclusively to TubeSolar. Until Ascent Germany’s facility is fully operational, PV Foils will be manufactured in the Company’s existing facility in Thornton, Colorado. The parties expect to jointly develop next generation tooling for use in manufacturing PV Foils at the JV facility. The Company purchased 17,500 shares of the JV for 1 Euro per share and accounts for this investment as an equity method investment as it does not have control of this entity, but does have significant influence over the activities that most significantly impacts the entity’s operations and financial performance. The Company currently cannot quantify its maximum exposure in this entity. On January 28, 2022 as of 5:00 pm Eastern Time, the Company effected a reverse stock split of the Company’s common stock, par value $0.0001 per share (the “Common Stock”) at a ratio of one-for-five thousand (the “Reverse Stock Split”). The Company’s common stock began trading on a split-adjusted basis at 9:30 am Eastern Time on January 31, 2022. lieu of a fractional share and no fractional shares were issued. All shares and per share amounts in the consolidated financial statements and accompanying notes have been retroactively adjusted to give effect to the Reverse Stock Split. Following the Reverse Stock Split, the Company’s issued and outstanding shares of Common Stock were decreased from approximately 23.74 billion pre-split shares to 4.81 million post-split shares. In connection with the Reverse Stock Split effectiveness, the number of authorized shares of the Company's Common Stock were decreased from 30 billion to 500 million shares. Although the Company is focused on various markets for its product, the Chief Executive Officer makes significant operating decisions and assesses the performance of the Company as a single business segment. Accordingly, the Company has one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27" customWidth="1" min="2" max="2"/>
    <col width="27" customWidth="1" min="3" max="3"/>
    <col width="34" customWidth="1" min="4" max="4"/>
    <col width="30" customWidth="1" min="5" max="5"/>
  </cols>
  <sheetData>
    <row r="1">
      <c r="A1" s="1" t="inlineStr">
        <is>
          <t>STOCKHOLDERS' EQUITY (DEFICIT) - Additional Information (Details)</t>
        </is>
      </c>
      <c r="B1" s="2" t="inlineStr">
        <is>
          <t>1 Months Ended</t>
        </is>
      </c>
      <c r="D1" s="2" t="inlineStr">
        <is>
          <t>12 Months Ended</t>
        </is>
      </c>
    </row>
    <row r="2">
      <c r="B2" s="2" t="inlineStr">
        <is>
          <t>Aug. 02, 2021USD ($)shares</t>
        </is>
      </c>
      <c r="C2" s="2" t="inlineStr">
        <is>
          <t>Mar. 04, 2021USD ($)shares</t>
        </is>
      </c>
      <c r="D2" s="2" t="inlineStr">
        <is>
          <t>Dec. 31, 2021vote$ / sharesshares</t>
        </is>
      </c>
      <c r="E2" s="2" t="inlineStr">
        <is>
          <t>Dec. 31, 2020$ / sharesshares</t>
        </is>
      </c>
    </row>
    <row r="3">
      <c r="A3" s="3" t="inlineStr">
        <is>
          <t>Class Of Stock [Line Items]</t>
        </is>
      </c>
    </row>
    <row r="4">
      <c r="A4" s="4" t="inlineStr">
        <is>
          <t>Common stock, shares authorized (in shares)</t>
        </is>
      </c>
      <c r="D4" s="6" t="n">
        <v>500000000</v>
      </c>
      <c r="E4" s="6" t="n">
        <v>500000000</v>
      </c>
    </row>
    <row r="5">
      <c r="A5" s="4" t="inlineStr">
        <is>
          <t>Common stock, par value (in dollars per share) | $ / shares</t>
        </is>
      </c>
      <c r="D5" s="7" t="n">
        <v>0.0001</v>
      </c>
      <c r="E5" s="7" t="n">
        <v>0.0001</v>
      </c>
    </row>
    <row r="6">
      <c r="A6" s="4" t="inlineStr">
        <is>
          <t>Common stock, number of votes per share | vote</t>
        </is>
      </c>
      <c r="D6" s="6" t="n">
        <v>1</v>
      </c>
    </row>
    <row r="7">
      <c r="A7" s="4" t="inlineStr">
        <is>
          <t>Common stock, shares outstanding (in shares)</t>
        </is>
      </c>
      <c r="D7" s="6" t="n">
        <v>4786804</v>
      </c>
      <c r="E7" s="6" t="n">
        <v>3659828</v>
      </c>
    </row>
    <row r="8">
      <c r="A8" s="4" t="inlineStr">
        <is>
          <t>Purchase of Common Stock , Shares</t>
        </is>
      </c>
      <c r="C8" s="6" t="n">
        <v>15000</v>
      </c>
    </row>
    <row r="9">
      <c r="A9" s="4" t="inlineStr">
        <is>
          <t>Aggregate purchase price of common stock | $</t>
        </is>
      </c>
      <c r="C9" s="5" t="n">
        <v>3000000</v>
      </c>
    </row>
    <row r="10">
      <c r="A10" s="4" t="inlineStr">
        <is>
          <t>Preferred stock, shares authorized (in shares)</t>
        </is>
      </c>
      <c r="E10" s="6" t="n">
        <v>25000000</v>
      </c>
    </row>
    <row r="11">
      <c r="A11" s="4" t="inlineStr">
        <is>
          <t>Preferred stock, par value (in dollars per share) | $ / shares</t>
        </is>
      </c>
      <c r="E11" s="7" t="n">
        <v>0.0001</v>
      </c>
    </row>
    <row r="12">
      <c r="A12" s="4" t="inlineStr">
        <is>
          <t>Common Stock Purchase Agreement</t>
        </is>
      </c>
    </row>
    <row r="13">
      <c r="A13" s="3" t="inlineStr">
        <is>
          <t>Class Of Stock [Line Items]</t>
        </is>
      </c>
    </row>
    <row r="14">
      <c r="A14" s="4" t="inlineStr">
        <is>
          <t>Purchase of Common Stock , Shares</t>
        </is>
      </c>
      <c r="B14" s="6" t="n">
        <v>133333</v>
      </c>
    </row>
    <row r="15">
      <c r="A15" s="4" t="inlineStr">
        <is>
          <t>Aggregate purchase price of common stock | $</t>
        </is>
      </c>
      <c r="B15" s="5" t="n">
        <v>10000000</v>
      </c>
    </row>
    <row r="16">
      <c r="A16" s="4" t="inlineStr">
        <is>
          <t>First Tranche | Common Stock Purchase Agreement</t>
        </is>
      </c>
    </row>
    <row r="17">
      <c r="A17" s="3" t="inlineStr">
        <is>
          <t>Class Of Stock [Line Items]</t>
        </is>
      </c>
    </row>
    <row r="18">
      <c r="A18" s="4" t="inlineStr">
        <is>
          <t>Purchase of Common Stock , Shares</t>
        </is>
      </c>
      <c r="B18" s="6" t="n">
        <v>66667</v>
      </c>
    </row>
    <row r="19">
      <c r="A19" s="4" t="inlineStr">
        <is>
          <t>Aggregate purchase price of common stock | $</t>
        </is>
      </c>
      <c r="B19" s="5" t="n">
        <v>5000000</v>
      </c>
    </row>
    <row r="20">
      <c r="A20" s="4" t="inlineStr">
        <is>
          <t>Common Stock Tranche Closing Date</t>
        </is>
      </c>
      <c r="B20" s="4" t="inlineStr">
        <is>
          <t>Sep. 2,
		2021</t>
        </is>
      </c>
    </row>
    <row r="21">
      <c r="A21" s="4" t="inlineStr">
        <is>
          <t>Second Tranche | Common Stock Purchase Agreement</t>
        </is>
      </c>
    </row>
    <row r="22">
      <c r="A22" s="3" t="inlineStr">
        <is>
          <t>Class Of Stock [Line Items]</t>
        </is>
      </c>
    </row>
    <row r="23">
      <c r="A23" s="4" t="inlineStr">
        <is>
          <t>Common Stock Tranche Closing Date</t>
        </is>
      </c>
      <c r="B23" s="4" t="inlineStr">
        <is>
          <t>Nov. 5,
		202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Dec. 31, 2021</t>
        </is>
      </c>
      <c r="C1" s="2" t="inlineStr">
        <is>
          <t>Dec. 31, 2020</t>
        </is>
      </c>
    </row>
    <row r="2">
      <c r="A2" s="3" t="inlineStr">
        <is>
          <t>Class Of Stock [Line Items]</t>
        </is>
      </c>
    </row>
    <row r="3">
      <c r="A3" s="4" t="inlineStr">
        <is>
          <t>Preferred stock, shares authorized (in shares)</t>
        </is>
      </c>
      <c r="C3" s="6" t="n">
        <v>25000000</v>
      </c>
    </row>
    <row r="4">
      <c r="A4" s="4" t="inlineStr">
        <is>
          <t>Series A Preferred Stock</t>
        </is>
      </c>
    </row>
    <row r="5">
      <c r="A5" s="3" t="inlineStr">
        <is>
          <t>Class Of Stock [Line Items]</t>
        </is>
      </c>
    </row>
    <row r="6">
      <c r="A6" s="4" t="inlineStr">
        <is>
          <t>Preferred stock, shares authorized (in shares)</t>
        </is>
      </c>
      <c r="B6" s="6" t="n">
        <v>750000</v>
      </c>
      <c r="C6" s="6" t="n">
        <v>750000</v>
      </c>
    </row>
    <row r="7">
      <c r="A7" s="4" t="inlineStr">
        <is>
          <t>Preferred stock, shares outstanding (in shares)</t>
        </is>
      </c>
      <c r="B7" s="6" t="n">
        <v>48100</v>
      </c>
      <c r="C7" s="6" t="n">
        <v>48100</v>
      </c>
    </row>
    <row r="8">
      <c r="A8" s="4" t="inlineStr">
        <is>
          <t>Series1 A Preferred Stock</t>
        </is>
      </c>
    </row>
    <row r="9">
      <c r="A9" s="3" t="inlineStr">
        <is>
          <t>Class Of Stock [Line Items]</t>
        </is>
      </c>
    </row>
    <row r="10">
      <c r="A10" s="4" t="inlineStr">
        <is>
          <t>Preferred stock, shares authorized (in shares)</t>
        </is>
      </c>
      <c r="B10" s="6" t="n">
        <v>5000</v>
      </c>
    </row>
    <row r="11">
      <c r="A11" s="4" t="inlineStr">
        <is>
          <t>Preferred stock, shares outstanding (in shares)</t>
        </is>
      </c>
      <c r="B11" s="6" t="n">
        <v>3700</v>
      </c>
    </row>
    <row r="12">
      <c r="A12" s="4" t="inlineStr">
        <is>
          <t>Series B1 Preferred Stock</t>
        </is>
      </c>
    </row>
    <row r="13">
      <c r="A13" s="3" t="inlineStr">
        <is>
          <t>Class Of Stock [Line Items]</t>
        </is>
      </c>
    </row>
    <row r="14">
      <c r="A14" s="4" t="inlineStr">
        <is>
          <t>Preferred stock, shares authorized (in shares)</t>
        </is>
      </c>
      <c r="B14" s="6" t="n">
        <v>2000</v>
      </c>
    </row>
    <row r="15">
      <c r="A15" s="4" t="inlineStr">
        <is>
          <t>Series B2 Preferred Stock</t>
        </is>
      </c>
    </row>
    <row r="16">
      <c r="A16" s="3" t="inlineStr">
        <is>
          <t>Class Of Stock [Line Items]</t>
        </is>
      </c>
    </row>
    <row r="17">
      <c r="A17" s="4" t="inlineStr">
        <is>
          <t>Preferred stock, shares authorized (in shares)</t>
        </is>
      </c>
      <c r="B17" s="6" t="n">
        <v>1000</v>
      </c>
    </row>
    <row r="18">
      <c r="A18" s="4" t="inlineStr">
        <is>
          <t>Series C Preferred Stock</t>
        </is>
      </c>
    </row>
    <row r="19">
      <c r="A19" s="3" t="inlineStr">
        <is>
          <t>Class Of Stock [Line Items]</t>
        </is>
      </c>
    </row>
    <row r="20">
      <c r="A20" s="4" t="inlineStr">
        <is>
          <t>Preferred stock, shares authorized (in shares)</t>
        </is>
      </c>
      <c r="B20" s="6" t="n">
        <v>1000</v>
      </c>
    </row>
    <row r="21">
      <c r="A21" s="4" t="inlineStr">
        <is>
          <t>Series D Preferred Stock</t>
        </is>
      </c>
    </row>
    <row r="22">
      <c r="A22" s="3" t="inlineStr">
        <is>
          <t>Class Of Stock [Line Items]</t>
        </is>
      </c>
    </row>
    <row r="23">
      <c r="A23" s="4" t="inlineStr">
        <is>
          <t>Preferred stock, shares authorized (in shares)</t>
        </is>
      </c>
      <c r="B23" s="6" t="n">
        <v>3000</v>
      </c>
    </row>
    <row r="24">
      <c r="A24" s="4" t="inlineStr">
        <is>
          <t>Series D1 Preferred Stock</t>
        </is>
      </c>
    </row>
    <row r="25">
      <c r="A25" s="3" t="inlineStr">
        <is>
          <t>Class Of Stock [Line Items]</t>
        </is>
      </c>
    </row>
    <row r="26">
      <c r="A26" s="4" t="inlineStr">
        <is>
          <t>Preferred stock, shares authorized (in shares)</t>
        </is>
      </c>
      <c r="B26" s="6" t="n">
        <v>2500</v>
      </c>
    </row>
    <row r="27">
      <c r="A27" s="4" t="inlineStr">
        <is>
          <t>Series E Preferred Stock</t>
        </is>
      </c>
    </row>
    <row r="28">
      <c r="A28" s="3" t="inlineStr">
        <is>
          <t>Class Of Stock [Line Items]</t>
        </is>
      </c>
    </row>
    <row r="29">
      <c r="A29" s="4" t="inlineStr">
        <is>
          <t>Preferred stock, shares authorized (in shares)</t>
        </is>
      </c>
      <c r="B29" s="6" t="n">
        <v>2800</v>
      </c>
    </row>
    <row r="30">
      <c r="A30" s="4" t="inlineStr">
        <is>
          <t>Series F Preferred Stock</t>
        </is>
      </c>
    </row>
    <row r="31">
      <c r="A31" s="3" t="inlineStr">
        <is>
          <t>Class Of Stock [Line Items]</t>
        </is>
      </c>
    </row>
    <row r="32">
      <c r="A32" s="4" t="inlineStr">
        <is>
          <t>Preferred stock, shares authorized (in shares)</t>
        </is>
      </c>
      <c r="B32" s="6" t="n">
        <v>7000</v>
      </c>
    </row>
    <row r="33">
      <c r="A33" s="4" t="inlineStr">
        <is>
          <t>Series G Preferred Stock</t>
        </is>
      </c>
    </row>
    <row r="34">
      <c r="A34" s="3" t="inlineStr">
        <is>
          <t>Class Of Stock [Line Items]</t>
        </is>
      </c>
    </row>
    <row r="35">
      <c r="A35" s="4" t="inlineStr">
        <is>
          <t>Preferred stock, shares authorized (in shares)</t>
        </is>
      </c>
      <c r="B35" s="6" t="n">
        <v>2000</v>
      </c>
    </row>
    <row r="36">
      <c r="A36" s="4" t="inlineStr">
        <is>
          <t>Series H Preferred Stock</t>
        </is>
      </c>
    </row>
    <row r="37">
      <c r="A37" s="3" t="inlineStr">
        <is>
          <t>Class Of Stock [Line Items]</t>
        </is>
      </c>
    </row>
    <row r="38">
      <c r="A38" s="4" t="inlineStr">
        <is>
          <t>Preferred stock, shares authorized (in shares)</t>
        </is>
      </c>
      <c r="B38" s="6" t="n">
        <v>2500</v>
      </c>
    </row>
    <row r="39">
      <c r="A39" s="4" t="inlineStr">
        <is>
          <t>Series I Preferred Stock</t>
        </is>
      </c>
    </row>
    <row r="40">
      <c r="A40" s="3" t="inlineStr">
        <is>
          <t>Class Of Stock [Line Items]</t>
        </is>
      </c>
    </row>
    <row r="41">
      <c r="A41" s="4" t="inlineStr">
        <is>
          <t>Preferred stock, shares authorized (in shares)</t>
        </is>
      </c>
      <c r="B41" s="6" t="n">
        <v>1000</v>
      </c>
    </row>
    <row r="42">
      <c r="A42" s="4" t="inlineStr">
        <is>
          <t>Series J Preferred Stock</t>
        </is>
      </c>
    </row>
    <row r="43">
      <c r="A43" s="3" t="inlineStr">
        <is>
          <t>Class Of Stock [Line Items]</t>
        </is>
      </c>
    </row>
    <row r="44">
      <c r="A44" s="4" t="inlineStr">
        <is>
          <t>Preferred stock, shares authorized (in shares)</t>
        </is>
      </c>
      <c r="B44" s="6" t="n">
        <v>1350</v>
      </c>
    </row>
    <row r="45">
      <c r="A45" s="4" t="inlineStr">
        <is>
          <t>Series J1 Preferred Stock</t>
        </is>
      </c>
    </row>
    <row r="46">
      <c r="A46" s="3" t="inlineStr">
        <is>
          <t>Class Of Stock [Line Items]</t>
        </is>
      </c>
    </row>
    <row r="47">
      <c r="A47" s="4" t="inlineStr">
        <is>
          <t>Preferred stock, shares authorized (in shares)</t>
        </is>
      </c>
      <c r="B47" s="6" t="n">
        <v>1000</v>
      </c>
    </row>
    <row r="48">
      <c r="A48" s="4" t="inlineStr">
        <is>
          <t>Series K Preferred Stock</t>
        </is>
      </c>
    </row>
    <row r="49">
      <c r="A49" s="3" t="inlineStr">
        <is>
          <t>Class Of Stock [Line Items]</t>
        </is>
      </c>
    </row>
    <row r="50">
      <c r="A50" s="4" t="inlineStr">
        <is>
          <t>Preferred stock, shares authorized (in shares)</t>
        </is>
      </c>
      <c r="B50" s="6" t="n">
        <v>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 limitations on use</t>
        </is>
      </c>
      <c r="B4" s="5" t="n">
        <v>298400000</v>
      </c>
    </row>
    <row r="5">
      <c r="A5" s="4" t="inlineStr">
        <is>
          <t>Valuation allowance</t>
        </is>
      </c>
      <c r="B5" s="6" t="n">
        <v>75003000</v>
      </c>
      <c r="C5" s="5" t="n">
        <v>72555000</v>
      </c>
    </row>
    <row r="6">
      <c r="A6" s="4" t="inlineStr">
        <is>
          <t>Increase (decrease) in valuation allowance</t>
        </is>
      </c>
      <c r="B6" s="6" t="n">
        <v>2400000</v>
      </c>
    </row>
    <row r="7">
      <c r="A7" s="4" t="inlineStr">
        <is>
          <t>Uncertain tax positions</t>
        </is>
      </c>
      <c r="C7" s="5" t="n">
        <v>0</v>
      </c>
    </row>
    <row r="8">
      <c r="A8" s="4" t="inlineStr">
        <is>
          <t>Accrued interest and penalties related to uncertain tax positions</t>
        </is>
      </c>
      <c r="B8" s="6" t="n">
        <v>0</v>
      </c>
    </row>
    <row r="9">
      <c r="A9" s="4" t="inlineStr">
        <is>
          <t>Tax Year 2037</t>
        </is>
      </c>
    </row>
    <row r="10">
      <c r="A10" s="3" t="inlineStr">
        <is>
          <t>Operating Loss Carryforwards [Line Items]</t>
        </is>
      </c>
    </row>
    <row r="11">
      <c r="A11" s="4" t="inlineStr">
        <is>
          <t>Net operating loss carryforwards</t>
        </is>
      </c>
      <c r="B11" s="6" t="n">
        <v>233600000</v>
      </c>
    </row>
    <row r="12">
      <c r="A12" s="4" t="inlineStr">
        <is>
          <t>Indefinitely</t>
        </is>
      </c>
    </row>
    <row r="13">
      <c r="A13" s="3" t="inlineStr">
        <is>
          <t>Operating Loss Carryforwards [Line Items]</t>
        </is>
      </c>
    </row>
    <row r="14">
      <c r="A14" s="4" t="inlineStr">
        <is>
          <t>Net operating loss carryforwards</t>
        </is>
      </c>
      <c r="B14" s="5" t="n">
        <v>648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Income Tax Disclosure [Abstract]</t>
        </is>
      </c>
    </row>
    <row r="3">
      <c r="A3" s="4" t="inlineStr">
        <is>
          <t>Accrued Expenses</t>
        </is>
      </c>
      <c r="B3" s="5" t="n">
        <v>104000</v>
      </c>
      <c r="C3" s="5" t="n">
        <v>22000</v>
      </c>
    </row>
    <row r="4">
      <c r="A4" s="4" t="inlineStr">
        <is>
          <t>Inventory Allowance</t>
        </is>
      </c>
      <c r="B4" s="6" t="n">
        <v>98000</v>
      </c>
      <c r="C4" s="6" t="n">
        <v>137000</v>
      </c>
    </row>
    <row r="5">
      <c r="A5" s="4" t="inlineStr">
        <is>
          <t>Other</t>
        </is>
      </c>
      <c r="B5" s="6" t="n">
        <v>5000</v>
      </c>
      <c r="C5" s="6" t="n">
        <v>10000</v>
      </c>
    </row>
    <row r="6">
      <c r="A6" s="4" t="inlineStr">
        <is>
          <t>Operating Lease Liability</t>
        </is>
      </c>
      <c r="B6" s="6" t="n">
        <v>1280000</v>
      </c>
      <c r="C6" s="6" t="n">
        <v>1183000</v>
      </c>
    </row>
    <row r="7">
      <c r="A7" s="4" t="inlineStr">
        <is>
          <t>Tax effect of NOL carryforward</t>
        </is>
      </c>
      <c r="B7" s="6" t="n">
        <v>74167000</v>
      </c>
      <c r="C7" s="6" t="n">
        <v>72307000</v>
      </c>
    </row>
    <row r="8">
      <c r="A8" s="4" t="inlineStr">
        <is>
          <t>Depreciation</t>
        </is>
      </c>
      <c r="B8" s="6" t="n">
        <v>596000</v>
      </c>
      <c r="C8" s="6" t="n">
        <v>355000</v>
      </c>
    </row>
    <row r="9">
      <c r="A9" s="4" t="inlineStr">
        <is>
          <t>Warranty reserve</t>
        </is>
      </c>
      <c r="B9" s="6" t="n">
        <v>5000</v>
      </c>
      <c r="C9" s="6" t="n">
        <v>3000</v>
      </c>
    </row>
    <row r="10">
      <c r="A10" s="4" t="inlineStr">
        <is>
          <t>Gross Deferred Tax Asset</t>
        </is>
      </c>
      <c r="B10" s="6" t="n">
        <v>76255000</v>
      </c>
      <c r="C10" s="6" t="n">
        <v>74017000</v>
      </c>
    </row>
    <row r="11">
      <c r="A11" s="4" t="inlineStr">
        <is>
          <t>Valuation Allowance</t>
        </is>
      </c>
      <c r="B11" s="6" t="n">
        <v>-75003000</v>
      </c>
      <c r="C11" s="6" t="n">
        <v>-72555000</v>
      </c>
    </row>
    <row r="12">
      <c r="A12" s="4" t="inlineStr">
        <is>
          <t>Net Deferred Tax Asset</t>
        </is>
      </c>
      <c r="B12" s="6" t="n">
        <v>1252000</v>
      </c>
      <c r="C12" s="6" t="n">
        <v>1462000</v>
      </c>
    </row>
    <row r="13">
      <c r="A13" s="4" t="inlineStr">
        <is>
          <t>Operating lease right-of-use asset, net</t>
        </is>
      </c>
      <c r="B13" s="6" t="n">
        <v>-1231000</v>
      </c>
      <c r="C13" s="6" t="n">
        <v>-1287000</v>
      </c>
    </row>
    <row r="14">
      <c r="A14" s="4" t="inlineStr">
        <is>
          <t>Amortization</t>
        </is>
      </c>
      <c r="B14" s="6" t="n">
        <v>-21000</v>
      </c>
      <c r="C14" s="6" t="n">
        <v>-175000</v>
      </c>
    </row>
    <row r="15">
      <c r="A15" s="4" t="inlineStr">
        <is>
          <t>Net Deferred Tax Liability</t>
        </is>
      </c>
      <c r="B15" s="5" t="n">
        <v>-1252000</v>
      </c>
      <c r="C15" s="5" t="n">
        <v>-146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statutory rate</t>
        </is>
      </c>
      <c r="B5" s="4" t="inlineStr">
        <is>
          <t>5.40%</t>
        </is>
      </c>
      <c r="C5" s="4" t="inlineStr">
        <is>
          <t>6.90%</t>
        </is>
      </c>
    </row>
    <row r="6">
      <c r="A6" s="4" t="inlineStr">
        <is>
          <t>Permanent tax differences</t>
        </is>
      </c>
      <c r="B6" s="4" t="inlineStr">
        <is>
          <t>(3.90%)</t>
        </is>
      </c>
      <c r="C6" s="4" t="inlineStr">
        <is>
          <t>3.70%</t>
        </is>
      </c>
    </row>
    <row r="7">
      <c r="A7" s="4" t="inlineStr">
        <is>
          <t>Derivative/Warrant Revaluation</t>
        </is>
      </c>
      <c r="C7" s="4" t="inlineStr">
        <is>
          <t>(30.90%)</t>
        </is>
      </c>
    </row>
    <row r="8">
      <c r="A8" s="4" t="inlineStr">
        <is>
          <t>Debt Discount</t>
        </is>
      </c>
      <c r="B8" s="4" t="inlineStr">
        <is>
          <t>12.70%</t>
        </is>
      </c>
      <c r="C8" s="4" t="inlineStr">
        <is>
          <t>1.60%</t>
        </is>
      </c>
    </row>
    <row r="9">
      <c r="A9" s="4" t="inlineStr">
        <is>
          <t>Deferred true-ups</t>
        </is>
      </c>
      <c r="B9" s="4" t="inlineStr">
        <is>
          <t>4.90%</t>
        </is>
      </c>
      <c r="C9" s="4" t="inlineStr">
        <is>
          <t>48.90%</t>
        </is>
      </c>
    </row>
    <row r="10">
      <c r="A10" s="4" t="inlineStr">
        <is>
          <t>Other</t>
        </is>
      </c>
      <c r="B10" s="4" t="inlineStr">
        <is>
          <t>0.70%</t>
        </is>
      </c>
    </row>
    <row r="11">
      <c r="A11" s="4" t="inlineStr">
        <is>
          <t>Change in valuation allowance</t>
        </is>
      </c>
      <c r="B11" s="4" t="inlineStr">
        <is>
          <t>(40.80%)</t>
        </is>
      </c>
      <c r="C11" s="4" t="inlineStr">
        <is>
          <t>(51.2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6" customWidth="1" min="3" max="3"/>
    <col width="13" customWidth="1" min="4" max="4"/>
    <col width="14" customWidth="1" min="5" max="5"/>
  </cols>
  <sheetData>
    <row r="1">
      <c r="A1" s="1" t="inlineStr">
        <is>
          <t>COMMITMENTS AND CONTINGENCIES - Additional Information (Details) - USD ($)</t>
        </is>
      </c>
      <c r="B1" s="2" t="inlineStr">
        <is>
          <t>Sep. 23, 2020</t>
        </is>
      </c>
      <c r="C1" s="2" t="inlineStr">
        <is>
          <t>Sep. 11, 2020</t>
        </is>
      </c>
      <c r="D1" s="2" t="inlineStr">
        <is>
          <t>May 31, 2019</t>
        </is>
      </c>
      <c r="E1" s="2" t="inlineStr">
        <is>
          <t>Jul. 29, 2020</t>
        </is>
      </c>
    </row>
    <row r="2">
      <c r="A2" s="4" t="inlineStr">
        <is>
          <t>Mortgage Holder | Buildings</t>
        </is>
      </c>
    </row>
    <row r="3">
      <c r="A3" s="3" t="inlineStr">
        <is>
          <t>Loss Contingencies [Line Items]</t>
        </is>
      </c>
    </row>
    <row r="4">
      <c r="A4" s="4" t="inlineStr">
        <is>
          <t>Price of building</t>
        </is>
      </c>
      <c r="E4" s="5" t="n">
        <v>7193000</v>
      </c>
    </row>
    <row r="5">
      <c r="A5" s="4" t="inlineStr">
        <is>
          <t>Vendor | Settlement Agreement</t>
        </is>
      </c>
    </row>
    <row r="6">
      <c r="A6" s="3" t="inlineStr">
        <is>
          <t>Loss Contingencies [Line Items]</t>
        </is>
      </c>
    </row>
    <row r="7">
      <c r="A7" s="4" t="inlineStr">
        <is>
          <t>Agreement Entered Date</t>
        </is>
      </c>
      <c r="C7" s="4" t="inlineStr">
        <is>
          <t>Sep. 11,
		2020</t>
        </is>
      </c>
    </row>
    <row r="8">
      <c r="A8" s="4" t="inlineStr">
        <is>
          <t>Unpaid fees related interest charges</t>
        </is>
      </c>
      <c r="D8" s="5" t="n">
        <v>1200000</v>
      </c>
    </row>
    <row r="9">
      <c r="A9" s="4" t="inlineStr">
        <is>
          <t>Amount paid as full and final settlement</t>
        </is>
      </c>
      <c r="B9" s="5" t="n">
        <v>1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TIREMENT PLAN - Additional Information (Details) - USD ($)</t>
        </is>
      </c>
      <c r="B1" s="2" t="inlineStr">
        <is>
          <t>Jul. 01, 2006</t>
        </is>
      </c>
      <c r="C1" s="2" t="inlineStr">
        <is>
          <t>Dec. 31, 2021</t>
        </is>
      </c>
      <c r="D1" s="2" t="inlineStr">
        <is>
          <t>Dec. 31, 2020</t>
        </is>
      </c>
    </row>
    <row r="2">
      <c r="A2" s="3" t="inlineStr">
        <is>
          <t>Defined Contribution Plan [Line Items]</t>
        </is>
      </c>
    </row>
    <row r="3">
      <c r="A3" s="4" t="inlineStr">
        <is>
          <t>Employee minimum age</t>
        </is>
      </c>
      <c r="B3" s="4" t="inlineStr">
        <is>
          <t>21 years</t>
        </is>
      </c>
    </row>
    <row r="4">
      <c r="A4" s="4" t="inlineStr">
        <is>
          <t>Percent of employer contribution</t>
        </is>
      </c>
      <c r="B4" s="4" t="inlineStr">
        <is>
          <t>100.00%</t>
        </is>
      </c>
    </row>
    <row r="5">
      <c r="A5" s="4" t="inlineStr">
        <is>
          <t>Percent of employee contribution that employer will match</t>
        </is>
      </c>
      <c r="B5" s="4" t="inlineStr">
        <is>
          <t>4.00%</t>
        </is>
      </c>
    </row>
    <row r="6">
      <c r="A6" s="4" t="inlineStr">
        <is>
          <t>Employer discretionary contribution amount</t>
        </is>
      </c>
      <c r="C6" s="5" t="n">
        <v>31423</v>
      </c>
      <c r="D6" s="5" t="n">
        <v>0</v>
      </c>
    </row>
    <row r="7">
      <c r="A7" s="4" t="inlineStr">
        <is>
          <t>Employees Hired Before January 1, 2010</t>
        </is>
      </c>
    </row>
    <row r="8">
      <c r="A8" s="3" t="inlineStr">
        <is>
          <t>Defined Contribution Plan [Line Items]</t>
        </is>
      </c>
    </row>
    <row r="9">
      <c r="A9" s="4" t="inlineStr">
        <is>
          <t>Annual vesting percentage</t>
        </is>
      </c>
      <c r="B9" s="4" t="inlineStr">
        <is>
          <t>100.00%</t>
        </is>
      </c>
    </row>
    <row r="10">
      <c r="A10" s="4" t="inlineStr">
        <is>
          <t>Employees Hired After January 1, 2010</t>
        </is>
      </c>
    </row>
    <row r="11">
      <c r="A11" s="3" t="inlineStr">
        <is>
          <t>Defined Contribution Plan [Line Items]</t>
        </is>
      </c>
    </row>
    <row r="12">
      <c r="A12" s="4" t="inlineStr">
        <is>
          <t>Annual vesting percentage</t>
        </is>
      </c>
      <c r="B12" s="4" t="inlineStr">
        <is>
          <t>33.33%</t>
        </is>
      </c>
    </row>
    <row r="13">
      <c r="A13" s="4" t="inlineStr">
        <is>
          <t>Defined Contribution Plan Vesting Period</t>
        </is>
      </c>
      <c r="B13" s="4" t="inlineStr">
        <is>
          <t>3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6" customWidth="1" min="1" max="1"/>
    <col width="14" customWidth="1" min="2" max="2"/>
    <col width="14" customWidth="1" min="3" max="3"/>
    <col width="28"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t>
        </is>
      </c>
      <c r="B1" s="2" t="inlineStr">
        <is>
          <t>Feb. 02, 2022</t>
        </is>
      </c>
      <c r="C1" s="2" t="inlineStr">
        <is>
          <t>Feb. 01, 2022</t>
        </is>
      </c>
      <c r="D1" s="2" t="inlineStr">
        <is>
          <t>Jan. 28, 2022</t>
        </is>
      </c>
      <c r="E1" s="2" t="inlineStr">
        <is>
          <t>Dec. 09, 2020</t>
        </is>
      </c>
      <c r="F1" s="2" t="inlineStr">
        <is>
          <t>Sep. 25, 2020</t>
        </is>
      </c>
      <c r="G1" s="2" t="inlineStr">
        <is>
          <t>Dec. 31, 2020</t>
        </is>
      </c>
      <c r="H1" s="2" t="inlineStr">
        <is>
          <t>Jan. 21, 2022</t>
        </is>
      </c>
      <c r="I1" s="2" t="inlineStr">
        <is>
          <t>Jan. 03, 2022</t>
        </is>
      </c>
      <c r="J1" s="2" t="inlineStr">
        <is>
          <t>Dec. 31, 2021</t>
        </is>
      </c>
    </row>
    <row r="2">
      <c r="A2" s="3" t="inlineStr">
        <is>
          <t>Subsequent Event [Line Items]</t>
        </is>
      </c>
    </row>
    <row r="3">
      <c r="A3" s="4" t="inlineStr">
        <is>
          <t>Common stock, par value (in dollars per share)</t>
        </is>
      </c>
      <c r="G3" s="7" t="n">
        <v>0.0001</v>
      </c>
      <c r="J3" s="7" t="n">
        <v>0.0001</v>
      </c>
    </row>
    <row r="4">
      <c r="A4" s="4" t="inlineStr">
        <is>
          <t>Debt Conversion, Converted Instrument, Shares Issued</t>
        </is>
      </c>
      <c r="E4" s="6" t="n">
        <v>5800000</v>
      </c>
      <c r="G4" s="6" t="n">
        <v>94266</v>
      </c>
    </row>
    <row r="5">
      <c r="A5" s="4" t="inlineStr">
        <is>
          <t>Debt conversion, converted instrument, shares issued (in shares)</t>
        </is>
      </c>
      <c r="E5" s="6" t="n">
        <v>5800000</v>
      </c>
      <c r="G5" s="6" t="n">
        <v>94266</v>
      </c>
    </row>
    <row r="6">
      <c r="A6" s="4" t="inlineStr">
        <is>
          <t>Crowdex Convertible Note</t>
        </is>
      </c>
    </row>
    <row r="7">
      <c r="A7" s="3" t="inlineStr">
        <is>
          <t>Subsequent Event [Line Items]</t>
        </is>
      </c>
    </row>
    <row r="8">
      <c r="A8" s="4" t="inlineStr">
        <is>
          <t>Aggregate principal amount of notes outstanding</t>
        </is>
      </c>
      <c r="F8" s="5" t="n">
        <v>250000</v>
      </c>
    </row>
    <row r="9">
      <c r="A9" s="4" t="inlineStr">
        <is>
          <t>Debt Conversion, Converted Instrument, Shares Issued</t>
        </is>
      </c>
      <c r="F9" s="6" t="n">
        <v>545041</v>
      </c>
    </row>
    <row r="10">
      <c r="A10" s="4" t="inlineStr">
        <is>
          <t>Debt conversion, converted instrument, shares issued (in shares)</t>
        </is>
      </c>
      <c r="F10" s="6" t="n">
        <v>545041</v>
      </c>
    </row>
    <row r="11">
      <c r="A11" s="4" t="inlineStr">
        <is>
          <t>Aggregate principal amount issued</t>
        </is>
      </c>
      <c r="F11" s="5" t="n">
        <v>250000</v>
      </c>
    </row>
    <row r="12">
      <c r="A12" s="4" t="inlineStr">
        <is>
          <t>Subsequent Event</t>
        </is>
      </c>
    </row>
    <row r="13">
      <c r="A13" s="3" t="inlineStr">
        <is>
          <t>Subsequent Event [Line Items]</t>
        </is>
      </c>
    </row>
    <row r="14">
      <c r="A14" s="4" t="inlineStr">
        <is>
          <t>Reverse stock split of common stock</t>
        </is>
      </c>
      <c r="D14" s="4" t="inlineStr">
        <is>
          <t>1:5,000 reverse stock split</t>
        </is>
      </c>
    </row>
    <row r="15">
      <c r="A15" s="4" t="inlineStr">
        <is>
          <t>Common stock, par value (in dollars per share)</t>
        </is>
      </c>
      <c r="D15" s="7" t="n">
        <v>0.0001</v>
      </c>
    </row>
    <row r="16">
      <c r="A16" s="4" t="inlineStr">
        <is>
          <t>Subsequent Event | B D I Convertible Notes</t>
        </is>
      </c>
    </row>
    <row r="17">
      <c r="A17" s="3" t="inlineStr">
        <is>
          <t>Subsequent Event [Line Items]</t>
        </is>
      </c>
    </row>
    <row r="18">
      <c r="A18" s="4" t="inlineStr">
        <is>
          <t>Convertible Notes Payable</t>
        </is>
      </c>
      <c r="H18" s="5" t="n">
        <v>1000000</v>
      </c>
    </row>
    <row r="19">
      <c r="A19" s="4" t="inlineStr">
        <is>
          <t>Aggregate principal amount of notes outstanding</t>
        </is>
      </c>
      <c r="C19" s="5" t="n">
        <v>7900000</v>
      </c>
    </row>
    <row r="20">
      <c r="A20" s="4" t="inlineStr">
        <is>
          <t>Debt Conversion, Converted Instrument, Shares Issued</t>
        </is>
      </c>
      <c r="C20" s="6" t="n">
        <v>15800000</v>
      </c>
    </row>
    <row r="21">
      <c r="A21" s="4" t="inlineStr">
        <is>
          <t>Debt conversion, converted instrument, shares issued (in shares)</t>
        </is>
      </c>
      <c r="C21" s="6" t="n">
        <v>15800000</v>
      </c>
    </row>
    <row r="22">
      <c r="A22" s="4" t="inlineStr">
        <is>
          <t>Aggregate principal amount issued</t>
        </is>
      </c>
      <c r="C22" s="5" t="n">
        <v>7900000</v>
      </c>
    </row>
    <row r="23">
      <c r="A23" s="4" t="inlineStr">
        <is>
          <t>Subsequent Event | Crowdex Convertible Note | Series1 A Preferred Stock</t>
        </is>
      </c>
    </row>
    <row r="24">
      <c r="A24" s="3" t="inlineStr">
        <is>
          <t>Subsequent Event [Line Items]</t>
        </is>
      </c>
    </row>
    <row r="25">
      <c r="A25" s="4" t="inlineStr">
        <is>
          <t>Debt Conversion, Converted Instrument, Shares Issued</t>
        </is>
      </c>
      <c r="C25" s="6" t="n">
        <v>2600000</v>
      </c>
    </row>
    <row r="26">
      <c r="A26" s="4" t="inlineStr">
        <is>
          <t>Number of preferred stock converted</t>
        </is>
      </c>
      <c r="C26" s="6" t="n">
        <v>1300</v>
      </c>
    </row>
    <row r="27">
      <c r="A27" s="4" t="inlineStr">
        <is>
          <t>Debt conversion, converted instrument, shares issued (in shares)</t>
        </is>
      </c>
      <c r="C27" s="6" t="n">
        <v>2600000</v>
      </c>
    </row>
    <row r="28">
      <c r="A28" s="4" t="inlineStr">
        <is>
          <t>Subsequent Event | Tube Solar Convertible Note | Series1 A Preferred Stock</t>
        </is>
      </c>
    </row>
    <row r="29">
      <c r="A29" s="3" t="inlineStr">
        <is>
          <t>Subsequent Event [Line Items]</t>
        </is>
      </c>
    </row>
    <row r="30">
      <c r="A30" s="4" t="inlineStr">
        <is>
          <t>Debt Conversion, Converted Instrument, Shares Issued</t>
        </is>
      </c>
      <c r="C30" s="6" t="n">
        <v>4800000</v>
      </c>
    </row>
    <row r="31">
      <c r="A31" s="4" t="inlineStr">
        <is>
          <t>Number of preferred stock converted</t>
        </is>
      </c>
      <c r="C31" s="6" t="n">
        <v>2400</v>
      </c>
    </row>
    <row r="32">
      <c r="A32" s="4" t="inlineStr">
        <is>
          <t>Debt conversion, converted instrument, shares issued (in shares)</t>
        </is>
      </c>
      <c r="C32" s="6" t="n">
        <v>4800000</v>
      </c>
    </row>
    <row r="33">
      <c r="A33" s="4" t="inlineStr">
        <is>
          <t>Subsequent Event | Nanyang Convertible Note</t>
        </is>
      </c>
    </row>
    <row r="34">
      <c r="A34" s="3" t="inlineStr">
        <is>
          <t>Subsequent Event [Line Items]</t>
        </is>
      </c>
    </row>
    <row r="35">
      <c r="A35" s="4" t="inlineStr">
        <is>
          <t>Aggregate principal amount of notes outstanding</t>
        </is>
      </c>
      <c r="B35" s="5" t="n">
        <v>600000</v>
      </c>
    </row>
    <row r="36">
      <c r="A36" s="4" t="inlineStr">
        <is>
          <t>Debt Conversion, Converted Instrument, Shares Issued</t>
        </is>
      </c>
      <c r="B36" s="6" t="n">
        <v>1200000</v>
      </c>
    </row>
    <row r="37">
      <c r="A37" s="4" t="inlineStr">
        <is>
          <t>Debt conversion, converted instrument, shares issued (in shares)</t>
        </is>
      </c>
      <c r="B37" s="6" t="n">
        <v>1200000</v>
      </c>
    </row>
    <row r="38">
      <c r="A38" s="4" t="inlineStr">
        <is>
          <t>Aggregate principal amount issued</t>
        </is>
      </c>
      <c r="B38" s="5" t="n">
        <v>600000</v>
      </c>
    </row>
    <row r="39">
      <c r="A39" s="4" t="inlineStr">
        <is>
          <t>Subsequent Event | Fleur Convertible Note</t>
        </is>
      </c>
    </row>
    <row r="40">
      <c r="A40" s="3" t="inlineStr">
        <is>
          <t>Subsequent Event [Line Items]</t>
        </is>
      </c>
    </row>
    <row r="41">
      <c r="A41" s="4" t="inlineStr">
        <is>
          <t>Aggregate principal amount of notes outstanding</t>
        </is>
      </c>
      <c r="B41" s="5" t="n">
        <v>700000</v>
      </c>
    </row>
    <row r="42">
      <c r="A42" s="4" t="inlineStr">
        <is>
          <t>Debt Conversion, Converted Instrument, Shares Issued</t>
        </is>
      </c>
      <c r="B42" s="6" t="n">
        <v>1400000</v>
      </c>
    </row>
    <row r="43">
      <c r="A43" s="4" t="inlineStr">
        <is>
          <t>Debt conversion, converted instrument, shares issued (in shares)</t>
        </is>
      </c>
      <c r="B43" s="6" t="n">
        <v>1400000</v>
      </c>
    </row>
    <row r="44">
      <c r="A44" s="4" t="inlineStr">
        <is>
          <t>Aggregate principal amount issued</t>
        </is>
      </c>
      <c r="B44" s="5" t="n">
        <v>700000</v>
      </c>
    </row>
    <row r="45">
      <c r="A45" s="4" t="inlineStr">
        <is>
          <t>Subsequent Event | Fleur Capital Pte Ltd [Member] | B D I Convertible Notes</t>
        </is>
      </c>
    </row>
    <row r="46">
      <c r="A46" s="3" t="inlineStr">
        <is>
          <t>Subsequent Event [Line Items]</t>
        </is>
      </c>
    </row>
    <row r="47">
      <c r="A47" s="4" t="inlineStr">
        <is>
          <t>Convertible Notes Payable</t>
        </is>
      </c>
      <c r="I47"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NOTE 2. BASIS OF PRESENTATION The accompanying consolidated financial statements have been derived from the accounting records of Ascent Solar Technologies, Inc. and its direct and indirectly wholly owned subsidiaries Ascent Solar (Asia) Pte. Ltd., and Ascent Solar (Shenzhen) Co., Ltd. (collectively, the “ Company ” ) as of December 31, 2021 and 2020 , and the results of operations for the years ended December 31, 2021 and 2020. Ascent Solar (Shenzhen) Co., Ltd. i s wholly owned by Ascent Solar (Asia) Pte. Ltd.. All significant inter-company balances and transactions have been eliminated in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1, and 2020, the Company had inventory reserve balances of $395,943 and $598,392, respectively. If actual demand and market conditions are less favorable than those estimated by management, additional inventory write downs may be required. 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As of December 31, 2021, and 2020, the Company had $86,595 and $439,836 of net patent costs, respectively. Of these amounts $45,015 and $103,740 represent costs net of amortization incurred for awarded patents, and the remaining $41,580 and $663,892 represents costs incurred for patent in process applications as of December 31, 2021 and 2020, respectively. During the years ended December 31, 2021 and 2020, the Company capitalized $0 and $156 in patent costs, respectively, as it worked to secure design rights and trademarks for newly developed products. Amortization expense was $37,891 and $45,920 for the years ended December 31, 2021 and 2020, respectively. During the year ended December 31, 2021, the Company concluded that certain expired patents were not curable and certain patents in process would not be granted. As such, during the year ended December 31, 2021, the Company wrote off the remaining book value of these assets and recorded a charge of $297,702 in Other income/(expense) in the consolidated statement of operations. As of December 31, 2021, future amortization of patents is expected as follows:
2022
$
19,169
2023
19,168
2024
6,493
2025
185
2026
-
$
45,015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1 and 2020, the Company did no t incur impairments of its manufacturing facilities and equipment. 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 Related Party Payables: The Company accounts for fees due to board members in the related party payables account on the consolidated balance sheets. Convertible Notes : The Company issues, from time to time, convertible notes. Refer to Note 11 for further information. Convertible Preferred Stock: The Company evaluates its preferred stock instruments under FASB ASC 480, "Distinguishing Liabilities from Equity" to determine the classification, and thereby the accounting treatment, of the instruments. Refer to Notes 13 and 14 for further discussion on the classification of each instrument.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Refer to Notes 11 and 12 for further discussion on embedded derivatives.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 Revenue Recognition: Product revenue. We recognize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1 and 2020, the Company recognized product revenue of $607,783 and $66,613, respectively. Milestone revenue. Each milestone arrangement is a separate performance obligation. The transaction price is estimated using the most likely amount method and revenue is recognized as the performance obligation is satisfied through achieving manufacturing or cost targets and engineering targets. No milestone revenue was recognized for the years ended December 31, 2021 and 2020. Government contracts revenue. Revenue from government research and development contracts is generated under terms that are cost plus fee or firm fixed price. We generally recognize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for the years ended December 31, 2021 and 2020. As a practical expedient, the Company elects to exclude disclosures related to certain unsatisfied performance obligations. These performance obligations include the milestone performance obligations which are wholly unsatisfied as of December 31, 2021.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1 and 2020, the Company had an accounts receivable, net balance of $49,250 and $5,539, respectively. As of December 31, 2021 and 2020, the Company had an allowance for doubtful accounts of $26,000 and $45,883, respectively The payment terms and conditions in customer contracts vary. Customers required to prepay are represented by the contract liabilities, included in Accrued Liabilities on the Consolidated Balance Sheets, until the Company’s performance obligations are satisfied. Invoiced customers are typically required to pay within 30 days of invoicing. Deferred revenue was as follows:
Balance as of January 1, 2020
$
-
Additions
307,500
Recognized as revenue
-
Balance as of December 31, 2020
307,500
Additions
22,500
Recognized as revenue
(307,500
)
Balance as of December 31, 2021
$
22,500
For the years ended December 31, 2021 and 2020, one customer’s revenue individually represented 83% and 67%, respectively, of the Company’s total revenue. 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 Research, Development and Manufacturing Operations Costs: Research, development and manufacturing operations expenses were $4,140,319 and $1,165,193 for the years ended December 31, 2021 and 2020,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8,912 and $3,559 for the years ended December 31, 2021 and 2020, respectively.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8-2021)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ve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28.2 million dilutive common shares for the year ended December 31, 2021 were omitted because they were anti-dilutive. There were approximately 2.3 million dilutive shares for the year ended December 31, 2020.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5. Property, Plant and Equipment and Note 11. Convertible Notes. The carrying amount of our long-term debt outstanding approximates fair value because our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smaller reporting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00:54:24Z</dcterms:created>
  <dcterms:modified xmlns:dcterms="http://purl.org/dc/terms/" xmlns:xsi="http://www.w3.org/2001/XMLSchema-instance" xsi:type="dcterms:W3CDTF">2022-03-15T00:54:24Z</dcterms:modified>
</cp:coreProperties>
</file>